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counting Pronouncements"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Valuation and Qualifying Accou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Definite- and Indefinite-Lived " sheetId="17" state="visible" r:id="rId17"/>
    <sheet xmlns:r="http://schemas.openxmlformats.org/officeDocument/2006/relationships" name="Leases" sheetId="18" state="visible" r:id="rId18"/>
    <sheet xmlns:r="http://schemas.openxmlformats.org/officeDocument/2006/relationships" name="Accrued Liabilities" sheetId="19" state="visible" r:id="rId19"/>
    <sheet xmlns:r="http://schemas.openxmlformats.org/officeDocument/2006/relationships" name="Fair Value of Financial Instrum"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Stock Options" sheetId="24" state="visible" r:id="rId24"/>
    <sheet xmlns:r="http://schemas.openxmlformats.org/officeDocument/2006/relationships" name="Retirement Benefit Plans" sheetId="25" state="visible" r:id="rId25"/>
    <sheet xmlns:r="http://schemas.openxmlformats.org/officeDocument/2006/relationships" name="Revenue and Segment Reporting" sheetId="26" state="visible" r:id="rId26"/>
    <sheet xmlns:r="http://schemas.openxmlformats.org/officeDocument/2006/relationships" name="International Operations and Ge" sheetId="27" state="visible" r:id="rId27"/>
    <sheet xmlns:r="http://schemas.openxmlformats.org/officeDocument/2006/relationships" name="Other Commitments and Contingen" sheetId="28" state="visible" r:id="rId28"/>
    <sheet xmlns:r="http://schemas.openxmlformats.org/officeDocument/2006/relationships" name="Quarterly Financial Data (Unaud"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s (Tables)" sheetId="32" state="visible" r:id="rId32"/>
    <sheet xmlns:r="http://schemas.openxmlformats.org/officeDocument/2006/relationships" name="Earnings Per Share (Tables)" sheetId="33" state="visible" r:id="rId33"/>
    <sheet xmlns:r="http://schemas.openxmlformats.org/officeDocument/2006/relationships" name="Valuation and Qualifying Acco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Definite- and Indefinite-Live_2" sheetId="38" state="visible" r:id="rId38"/>
    <sheet xmlns:r="http://schemas.openxmlformats.org/officeDocument/2006/relationships" name="Leases (Tables)"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Stock Options (Tables)" sheetId="43" state="visible" r:id="rId43"/>
    <sheet xmlns:r="http://schemas.openxmlformats.org/officeDocument/2006/relationships" name="Retirement Benefit Plans (Table" sheetId="44" state="visible" r:id="rId44"/>
    <sheet xmlns:r="http://schemas.openxmlformats.org/officeDocument/2006/relationships" name="Revenue and Segment Reporting (" sheetId="45" state="visible" r:id="rId45"/>
    <sheet xmlns:r="http://schemas.openxmlformats.org/officeDocument/2006/relationships" name="International Operations and _2" sheetId="46" state="visible" r:id="rId46"/>
    <sheet xmlns:r="http://schemas.openxmlformats.org/officeDocument/2006/relationships" name="Quarterly Financial Data (Una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Business Combinations - Additio" sheetId="50" state="visible" r:id="rId50"/>
    <sheet xmlns:r="http://schemas.openxmlformats.org/officeDocument/2006/relationships" name="Business Combinations - Schedul" sheetId="51" state="visible" r:id="rId51"/>
    <sheet xmlns:r="http://schemas.openxmlformats.org/officeDocument/2006/relationships" name="Earnings Per Share (Details)" sheetId="52" state="visible" r:id="rId52"/>
    <sheet xmlns:r="http://schemas.openxmlformats.org/officeDocument/2006/relationships" name="Valuation and Qualifying Acco_3" sheetId="53" state="visible" r:id="rId53"/>
    <sheet xmlns:r="http://schemas.openxmlformats.org/officeDocument/2006/relationships" name="Valuation and Qualifying Acco_4" sheetId="54" state="visible" r:id="rId54"/>
    <sheet xmlns:r="http://schemas.openxmlformats.org/officeDocument/2006/relationships" name="Inventories - Additional Inform" sheetId="55" state="visible" r:id="rId55"/>
    <sheet xmlns:r="http://schemas.openxmlformats.org/officeDocument/2006/relationships" name="Inventories (Schedule of Invent" sheetId="56" state="visible" r:id="rId56"/>
    <sheet xmlns:r="http://schemas.openxmlformats.org/officeDocument/2006/relationships" name="Property, Plant and Equipment_2" sheetId="57" state="visible" r:id="rId57"/>
    <sheet xmlns:r="http://schemas.openxmlformats.org/officeDocument/2006/relationships" name="Goodwill (Details)" sheetId="58" state="visible" r:id="rId58"/>
    <sheet xmlns:r="http://schemas.openxmlformats.org/officeDocument/2006/relationships" name="Definite- and Indefinite-Live_3" sheetId="59" state="visible" r:id="rId59"/>
    <sheet xmlns:r="http://schemas.openxmlformats.org/officeDocument/2006/relationships" name="Definite- and Indefinite-Live_4" sheetId="60" state="visible" r:id="rId60"/>
    <sheet xmlns:r="http://schemas.openxmlformats.org/officeDocument/2006/relationships" name="Leases - Lease Cost (Details)" sheetId="61" state="visible" r:id="rId61"/>
    <sheet xmlns:r="http://schemas.openxmlformats.org/officeDocument/2006/relationships" name="Leases - Maturity Schedule (Det" sheetId="62" state="visible" r:id="rId62"/>
    <sheet xmlns:r="http://schemas.openxmlformats.org/officeDocument/2006/relationships" name="Leases - Additional Information"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 xmlns:r="http://schemas.openxmlformats.org/officeDocument/2006/relationships" name="Accrued Liabilities (Details)" sheetId="66" state="visible" r:id="rId66"/>
    <sheet xmlns:r="http://schemas.openxmlformats.org/officeDocument/2006/relationships" name="Long-Term Debt (Schedule of Lon" sheetId="67" state="visible" r:id="rId67"/>
    <sheet xmlns:r="http://schemas.openxmlformats.org/officeDocument/2006/relationships" name="Long-Term Debt - Additional Inf" sheetId="68" state="visible" r:id="rId68"/>
    <sheet xmlns:r="http://schemas.openxmlformats.org/officeDocument/2006/relationships" name="Income Taxes - Additional Infor" sheetId="69" state="visible" r:id="rId69"/>
    <sheet xmlns:r="http://schemas.openxmlformats.org/officeDocument/2006/relationships" name="Income Taxes (Schedule of Incom" sheetId="70" state="visible" r:id="rId70"/>
    <sheet xmlns:r="http://schemas.openxmlformats.org/officeDocument/2006/relationships" name="Income Taxes (Schedule of Compo" sheetId="71" state="visible" r:id="rId71"/>
    <sheet xmlns:r="http://schemas.openxmlformats.org/officeDocument/2006/relationships" name="Income Taxes (Income Tax Reconc" sheetId="72" state="visible" r:id="rId72"/>
    <sheet xmlns:r="http://schemas.openxmlformats.org/officeDocument/2006/relationships" name="Income Taxes (Schedule of Defer" sheetId="73" state="visible" r:id="rId73"/>
    <sheet xmlns:r="http://schemas.openxmlformats.org/officeDocument/2006/relationships" name="Income Taxes (Schedule of Unrec" sheetId="74" state="visible" r:id="rId74"/>
    <sheet xmlns:r="http://schemas.openxmlformats.org/officeDocument/2006/relationships" name="Common Stock - Additional Infor" sheetId="75" state="visible" r:id="rId75"/>
    <sheet xmlns:r="http://schemas.openxmlformats.org/officeDocument/2006/relationships" name="Stock Options - Additional Info" sheetId="76" state="visible" r:id="rId76"/>
    <sheet xmlns:r="http://schemas.openxmlformats.org/officeDocument/2006/relationships" name="Stock Options (Schedule of Qual" sheetId="77" state="visible" r:id="rId77"/>
    <sheet xmlns:r="http://schemas.openxmlformats.org/officeDocument/2006/relationships" name="Stock Options (Schedule of Qu_2" sheetId="78" state="visible" r:id="rId78"/>
    <sheet xmlns:r="http://schemas.openxmlformats.org/officeDocument/2006/relationships" name="Stock Options (Equity Incentive" sheetId="79" state="visible" r:id="rId79"/>
    <sheet xmlns:r="http://schemas.openxmlformats.org/officeDocument/2006/relationships" name="Stock Options (Schedule of Non-" sheetId="80" state="visible" r:id="rId80"/>
    <sheet xmlns:r="http://schemas.openxmlformats.org/officeDocument/2006/relationships" name="Stock Options (Schedule of No_2" sheetId="81" state="visible" r:id="rId81"/>
    <sheet xmlns:r="http://schemas.openxmlformats.org/officeDocument/2006/relationships" name="Stock Options (Schedule of Rest" sheetId="82" state="visible" r:id="rId82"/>
    <sheet xmlns:r="http://schemas.openxmlformats.org/officeDocument/2006/relationships" name="Retirement Benefit Plans - Addi" sheetId="83" state="visible" r:id="rId83"/>
    <sheet xmlns:r="http://schemas.openxmlformats.org/officeDocument/2006/relationships" name="Retirement Benefit Plans (Sched" sheetId="84" state="visible" r:id="rId84"/>
    <sheet xmlns:r="http://schemas.openxmlformats.org/officeDocument/2006/relationships" name="Retirement Benefit Plans (Sch_2" sheetId="85" state="visible" r:id="rId85"/>
    <sheet xmlns:r="http://schemas.openxmlformats.org/officeDocument/2006/relationships" name="Retirement Benefit Plans (Sch_3" sheetId="86" state="visible" r:id="rId86"/>
    <sheet xmlns:r="http://schemas.openxmlformats.org/officeDocument/2006/relationships" name="Retirement Benefit Plans (Weigh" sheetId="87" state="visible" r:id="rId87"/>
    <sheet xmlns:r="http://schemas.openxmlformats.org/officeDocument/2006/relationships" name="Retirement Benefit Plans (Sch_4" sheetId="88" state="visible" r:id="rId88"/>
    <sheet xmlns:r="http://schemas.openxmlformats.org/officeDocument/2006/relationships" name="Retirement Benefit Plans (Sch_5" sheetId="89" state="visible" r:id="rId89"/>
    <sheet xmlns:r="http://schemas.openxmlformats.org/officeDocument/2006/relationships" name="Revenue and Segment Reporting_2" sheetId="90" state="visible" r:id="rId90"/>
    <sheet xmlns:r="http://schemas.openxmlformats.org/officeDocument/2006/relationships" name="Revenue and Segment Reporting -" sheetId="91" state="visible" r:id="rId91"/>
    <sheet xmlns:r="http://schemas.openxmlformats.org/officeDocument/2006/relationships" name="International Operations and _3" sheetId="92" state="visible" r:id="rId92"/>
    <sheet xmlns:r="http://schemas.openxmlformats.org/officeDocument/2006/relationships" name="International Operations and _4" sheetId="93" state="visible" r:id="rId93"/>
    <sheet xmlns:r="http://schemas.openxmlformats.org/officeDocument/2006/relationships" name="Quarterly Financial Data (Una_3"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21220</t>
        </is>
      </c>
    </row>
    <row r="10">
      <c r="A10" s="4" t="inlineStr">
        <is>
          <t>Entity Registrant Name</t>
        </is>
      </c>
      <c r="B10" s="4" t="inlineStr">
        <is>
          <t>ALAMO GROUP INC.</t>
        </is>
      </c>
    </row>
    <row r="11">
      <c r="A11" s="4" t="inlineStr">
        <is>
          <t>Entity Incorporation, State or Country Code</t>
        </is>
      </c>
      <c r="B11" s="4" t="inlineStr">
        <is>
          <t>DE</t>
        </is>
      </c>
    </row>
    <row r="12">
      <c r="A12" s="4" t="inlineStr">
        <is>
          <t>Entity Tax Identification Number</t>
        </is>
      </c>
      <c r="B12" s="4" t="inlineStr">
        <is>
          <t>74-1621248</t>
        </is>
      </c>
    </row>
    <row r="13">
      <c r="A13" s="4" t="inlineStr">
        <is>
          <t>Entity Address, Address Line One</t>
        </is>
      </c>
      <c r="B13" s="4" t="inlineStr">
        <is>
          <t>1627 East Walnut</t>
        </is>
      </c>
    </row>
    <row r="14">
      <c r="A14" s="4" t="inlineStr">
        <is>
          <t>Entity Address, City or Town</t>
        </is>
      </c>
      <c r="B14" s="4" t="inlineStr">
        <is>
          <t>Seguin</t>
        </is>
      </c>
    </row>
    <row r="15">
      <c r="A15" s="4" t="inlineStr">
        <is>
          <t>Entity Address, State or Province</t>
        </is>
      </c>
      <c r="B15" s="4" t="inlineStr">
        <is>
          <t>TX</t>
        </is>
      </c>
    </row>
    <row r="16">
      <c r="A16" s="4" t="inlineStr">
        <is>
          <t>Entity Address, Postal Zip Code</t>
        </is>
      </c>
      <c r="B16" s="4" t="inlineStr">
        <is>
          <t>78155</t>
        </is>
      </c>
    </row>
    <row r="17">
      <c r="A17" s="4" t="inlineStr">
        <is>
          <t>City Area Code</t>
        </is>
      </c>
      <c r="B17" s="4" t="inlineStr">
        <is>
          <t>830</t>
        </is>
      </c>
    </row>
    <row r="18">
      <c r="A18" s="4" t="inlineStr">
        <is>
          <t>Local Phone Number</t>
        </is>
      </c>
      <c r="B18" s="4" t="inlineStr">
        <is>
          <t>379-1480</t>
        </is>
      </c>
    </row>
    <row r="19">
      <c r="A19" s="4" t="inlineStr">
        <is>
          <t>Title of 12(b) Security</t>
        </is>
      </c>
      <c r="B19" s="4" t="inlineStr">
        <is>
          <t>Common Stock, par value$.10 per share</t>
        </is>
      </c>
    </row>
    <row r="20">
      <c r="A20" s="4" t="inlineStr">
        <is>
          <t>Trading Symbol</t>
        </is>
      </c>
      <c r="B20" s="4" t="inlineStr">
        <is>
          <t>ALG</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true</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004602446</v>
      </c>
    </row>
    <row r="32">
      <c r="A32" s="4" t="inlineStr">
        <is>
          <t>Entity Common Stock, Shares Outstanding</t>
        </is>
      </c>
      <c r="C32" s="6" t="n">
        <v>11896421</v>
      </c>
    </row>
    <row r="33">
      <c r="A33" s="4" t="inlineStr">
        <is>
          <t>Documents Incorporated by Reference</t>
        </is>
      </c>
      <c r="B33" s="4" t="inlineStr">
        <is>
          <t>Portions of the registrant’s proxy statement relating to the 2021 Annual Meeting of Stockholders have been incorporated by reference herein in response to Part III.</t>
        </is>
      </c>
    </row>
    <row r="34">
      <c r="A34" s="4" t="inlineStr">
        <is>
          <t>Entity Central Index Key</t>
        </is>
      </c>
      <c r="B34" s="4" t="inlineStr">
        <is>
          <t>0000897077</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12 Months Ended</t>
        </is>
      </c>
    </row>
    <row r="2">
      <c r="B2" s="2" t="inlineStr">
        <is>
          <t>Dec. 31, 2020</t>
        </is>
      </c>
    </row>
    <row r="3">
      <c r="A3" s="3" t="inlineStr">
        <is>
          <t>Accounting Changes and Error Corrections [Abstract]</t>
        </is>
      </c>
    </row>
    <row r="4">
      <c r="A4" s="4" t="inlineStr">
        <is>
          <t>ACCOUNTING PRONOUNCEMENTS</t>
        </is>
      </c>
      <c r="B4" s="4" t="inlineStr">
        <is>
          <t>ACCOUNTING PRONOUNCEMENTS Accounting Pronouncements Adopted on January 1, 2020 In August 2018, the FASB issued Accounting Statement Update (ASU) No. 2018-13, “Fair Value Measurement (Topic 820): Disclosure Framework—Changes to the Disclosure Requirements for Fair Value Measurement”, which modifies the disclosure requirements on fair value measurements. Among other things, the amendments added disclosures for changes in unrealized gains and losses on Level 3 fair value measurements and required additional disclosures on unobservable inputs associated with Level 3 assets. The guidance became effective for us on January 1, 2020. The adoption of this ASU did not have a material impact on the Company’s consolidated financial statements. In June 2016, the FASB issued ASU No. 2016-13, “Financial Instruments - Credit Losses,” to improve information on credit losses for financial instruments. The ASU replaces the previous incurred loss impairment methodology with a methodology that reflects expected credit losses. This guidance became effective for us on January 1, 2020. The adoption of this ASU did not have a material impact on the Company’s consolidated financial statements. Accounting Pronouncements Not Yet Adopted In August 2018, the FASB issued Accounting Statement Update (ASU) No. 2018-14, “Compensation, Defined Benefit Plans", which modifies the disclosure requirements for employers that sponsor defined benefit pension or other postretirement plans. The update removes certain disclosures that are no longer considered cost beneficial and adds disclosure requirements identified as relevant. We have elected to adopt this accounting guidance as of January 1, 2021. In December 2019, the FASB issued ASU No. 2019-12, “Income Taxes” to simplify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We have elected to adopt this accounting guidance as of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Morbark, LLC. On October 24, 2019, the Company completed the acquisition of 100% of the outstanding capital shares of Morbark, LLC. (" Morbark ") a former portfolio company of Stellex Capital Management. Morbark manufacturers equipment and aftermarket parts for forestry, tree maintenance, biomass, land management and recycling markets. These products are marketed under the Morbark, Rayco, Denis Cimaf and Boxer Equipment brand names. The total consideration for the purchase was approximately $354.0 million on a debt free basis and subject to certain post-closing adjustments. The primary reason for the acquisition is to expand and complement our range of vegetation maintenance equipment in an adjacent market along with accelerating Morbark's international growth using the Company's existing presence in Europe, Brazil and Australia. The acquisition was accounted for in accordance with ASC Topic 805 Business Combinations ("ASC Topic 805"). The total purchase price has been allocated to assets acquired and liabilities assumed, including deferred taxes, as of October 24, 2019. The Company completed its review of the valuation of the purchase price allocation for Morbark during the fourth quarter of 2020. The Company found that no additional changes were necessary and that the values disclosed in the Company's 2020 third quarter 10-Q were final. The valuation of Morbark resulted in goodwill of $98.6 million, all of which has been assigned to the Company's Industrial reporting segment, $93.0 million of goodwill is tax deductible, the remaining balance is not. In the period between the date of acquisition and December 31, 2019, Morbark generated approximately $35.1 million of net sales and $1.5 million of net loss. The Company has included the operating results of Morbark in its consolidated financial statements since the date of acquisition. The following table reflects the estimated fair value of the assets acquired and liabilities assumed as of the acquisition date (in thousands): Accounts receivable $ 13,966 Inventory 72,972 Prepaid and other assets 5,180 Rental Equipment 1,133 Property, plant and equipment 42,969 Intangible assets 149,790 Deferred tax liability (4,982) Other liabilities assumed (30,056) Net assets assumed $ 250,972 Goodwill 98,604 Total Acquisition Price net cash 349,576 Plus: Cash 4,735 Total Consideration $ 354,311 Dutch Power Company B.V. On March 4, 2019, the Company acquired 100% of the issued and outstanding equity interests of Dutch Power Company B.V. (" Dutch Power "). Dutch Power designs, manufactures and sells a variety of landscape and vegetation management machines primarily in Europe. The primary reason for the Dutch Power acquisition was to enhance the Company's platform for growth by increasing both the Company's product portfolio and capabilities in the European market. The acquisition price was approximately $53.0 million. The Company completed its review of the valuation of the purchase price allocation for Dutch Power during the first quarter of 2020. The Company found that no additional changes were necessary and that the values disclosed in the 2019 10-K were fin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reconciliation from basic to diluted average common shares and the calculations of net income per common share. Net income for basic and diluted calculations does not differ. (in thousands, except per share amounts) 2020 2019 2018 Net income $ 56,630 $ 62,906 $ 73,486 Average common shares: Basic (weighted-average outstanding shares) 11,782 11,729 11,660 Dilutive potential common shares from stock options 63 71 101 Diluted (weighted-average outstanding shares) 11,845 11,800 11,761 Basic earnings per share $ 4.81 $ 5.36 $ 6.30 Diluted earnings per share $ 4.78 $ 5.33 $ 6.25 Stock options totaling 9,864 shares in 2020, 4,244 shares in 2019, and 4,850 shares in 2018 were not included in the diluted earnings per share calculation because the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0</t>
        </is>
      </c>
    </row>
    <row r="3">
      <c r="A3" s="3" t="inlineStr">
        <is>
          <t>Receivables [Abstract]</t>
        </is>
      </c>
    </row>
    <row r="4">
      <c r="A4" s="4" t="inlineStr">
        <is>
          <t>VALUATION AND QUALIFYING ACCOUNTS</t>
        </is>
      </c>
      <c r="B4" s="4" t="inlineStr">
        <is>
          <t>VALUATION AND QUALIFYING ACCOUNTS Valuation and qualifying accounts included the following: (in thousands) Balance Beginning of Year Net Charged to Costs and Expenses Translations, Reclassifications and Acquisitions Net Write-Offs or Discounts Taken Balance End of Year 2020 Reserve for sales discounts $ 16,883 $ 93,398 $ 15 $ (96,747) $ 13,549 Reserve for inventory obsolescence 8,233 4,609 1,471 (2,286) 12,027 Reserve for warranty 10,249 8,466 247 (9,866) 9,096 2019 Reserve for sales discounts $ 18,123 $ 91,962 $ 39 $ (93,241) $ 16,883 Reserve for inventory obsolescence 7,194 5,711 6,467 (11,139) 8,233 Reserve for warranty 4,992 8,273 4,343 (7,359) 10,249 2018 Reserve for sales discounts $ 15,652 $ 91,082 $ (48) $ (88,563) $ 18,123 Reserve for inventory obsolescence 6,932 3,773 (116) (3,395) 7,194 Reserve for warranty 5,335 5,815 (144) (6,014) 4,992 Sales Discounts On December 31, 2020, the Company had $13.5 million in reserves for sales discounts compared to $16.9 million on December 31, 2019 on product shipped to our customers under various promotional programs. The most common programs provide a discount when the customer pays within a specified period of time. The Company reviews the reserve quarterly based on analysis made on each program outstanding at the time. The cost of these discounts is estimated based on historical experience and known changes in promotional programs and is reported as a reduction to sales when the product sale is recognized. The reserve is adjusted if discounts paid differ from those estimated. Historically, those adjustments have not been material. Inventories – Obsolete and Slow Moving The Company had a reserve of $12.0 million on December 31, 2020 and $8.2 million on December 31, 2019 to cover obsolete and slow moving inventory. The increase in the reserve was primarily attributable to the Company's Industrial Division. The obsolete and slow moving inventory reserve is calculated as follows: 1) no inventory usage over a three-year period is deemed obsolete and reserved at 100%; and 2) slow moving inventory with little usage requires a 100% reserve on items that have a quantity greater than a three-year supply. There are exceptions to the obsolete and slow moving classifications if approved by an officer of the Company, based on specific identification of an item or items that are deemed to be either included or excluded from this classification. In cases where there is no historical data, management makes a judgment based on a specific review of the inventory in question to determine what reserves, if any, are appropriate. New products or parts are generally excluded from the reserve until a three-year history has been established. Warranty The Company’s warranty policy is generally to provide its customers warranty for up to one year on all wholegood units and 90 days on parts, though some components can have warranty for longer terms. Warranty reserve, as a percentage of sales, is generally calculated by looking at the current twelve months’ expenses and prorating that amount based on twelve months’ sales with a 90 day to six-month lag period. The Company’s historical experience is that an end-user takes approximately 90 days to six months from the receipt of the unit to file a warranty claim. A warranty reserve is established for each different marketing group. The current liability warranty reserve balance was $9.1 million on December 31, 2020 and $10.2 million on December 31, 2019 and is included in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valued at LIFO represented 41% and 42% of total inventory for the years ended December 31, 2020 and 2019, respectively. The excess of current costs (market value) over LIFO-valued inventories was $12.5 million and $10.9 million on December 31, 2020 and December 31, 2019, respectively. Inventories consisted of the following on a cost basis, net of reserves for obsolescence and LIFO: December 31, (in thousands) 2020 2019 Finished goods and parts $ 196,126 $ 227,823 Work in process 21,225 21,918 Raw materials 12,620 17,933 Inventory, net $ 229,971 $ 267,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December 31, (in thousands) 2020 2019 Useful Lives Land $ 14,908 $ 13,876 Buildings and improvements 149,048 135,474 5-20 yrs. Machinery and equipment 116,825 121,870 3-10 yrs. Office furniture and equipment 11,743 10,749 3-7 yrs. Computer software 12,276 12,665 3-7 yrs. Transportation equipment 7,562 7,479 3 yrs. Property, plant and equipment, at cost 312,362 302,113 Accumulated depreciation (156,928) (141,388) Property, plant and equipment, net $ 155,434 $ 160,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The changes in the carrying amount of goodwill for the year ended December 31, 2018, 2019, and 2020 are as follows: Industrial Agricultural Consolidated (in thousands) Balance at December 31, 2017 $ 69,504 $ 15,257 $ 84,761 Translation adjustment (916) (1,460) (2,376) Goodwill adjustment 84 774 858 Balance at December 31, 2018 $ 68,672 $ 14,571 $ 83,243 Translation adjustment (124) 144 20 Goodwill acquired 114,759 — 114,759 Balance at December 31, 2019 $ 183,307 $ 14,715 $ 198,022 Translation adjustment 2,089 (921) 1,168 Goodwill adjustment (4,058) — (4,058) Balance at December 31, 2020 $ 181,338 $ 13,794 $ 195,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and Indefinite-Lived Intangible Assets</t>
        </is>
      </c>
      <c r="B1" s="2" t="inlineStr">
        <is>
          <t>12 Months Ended</t>
        </is>
      </c>
    </row>
    <row r="2">
      <c r="B2" s="2" t="inlineStr">
        <is>
          <t>Dec. 31, 2020</t>
        </is>
      </c>
    </row>
    <row r="3">
      <c r="A3" s="3" t="inlineStr">
        <is>
          <t>Goodwill and Intangible Assets Disclosure [Abstract]</t>
        </is>
      </c>
    </row>
    <row r="4">
      <c r="A4" s="4" t="inlineStr">
        <is>
          <t>DEFINITE- AND INDEFINITE-LIVED INTANGIBLE ASSETS</t>
        </is>
      </c>
      <c r="B4" s="4" t="inlineStr">
        <is>
          <t xml:space="preserve">DEFINITE- AND INDEFINITE-LIVED INTANGIBLE ASSETS The following is a summary of both the Company's definite and indefinite-lived intangible assets net of the accumulated amortization: (in thousands) Estimated Useful Lives December 31, 2020 December 31, 2019 Definite: Trade names and trademarks 15-25 years $ 67,770 $ 67,222 Customer and dealer relationships 8-15 years 122,470 121,508 Patents and developed technologies 3-12 years 28,764 28,485 Favorable leasehold interests 7 years 4,200 4,200 Total at cost 223,204 221,415 Less accumulated amortization (35,532) (20,643) Total net 187,672 200,772 Indefinite: Trade names and trademarks 5,500 5,500 Total Intangible Assets $ 193,172 $ 206,272 The Company's net carrying value at December 31, 2020 of intangible assets with definite useful lives consists of trade names and trademarks at $59.4 million, customer and dealer relationships at $100.5 million, patents and drawings at $24.3 million, and favorable leasehold interests at $3.5 million. As of December 31, 2020, the related accumulated amortization balance for the definite-lived assets were $8.4 million for trade names and trademarks, $21.9 million for customer and dealer relationships, $4.5 million for patents and drawings, and $0.7 million for favorable leasehold interests. The Company estimates amortization expense to be $14.5 million for each of the next five years. Indefinite-lived trade names and trademarks consisted of the Gradall trade name with a carrying value of $3.6 million and the Bush Ho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ases The Company leases office space and equipment under various operating and capital leases, which generally are expected to be renewed or replaced by other leases. As of December 31, 2020, the components of lease cost were as follows: Components of Lease Cost Twelve Months Ended December 31, (in thousands) 2020 2019 Finance lease cost: Amortization of right-of-use assets $ 89 $ 125 Interest on lease liabilities 7 10 Operating lease cost 4,824 4,457 Short-term lease cost 818 594 Variable lease cost 487 464 Total lease cost $ 6,225 $ 5,650 As of December 31, 2020, future minimum lease payments under these non-cancelable leases are: Future Minimum Lease Payments December 31, 2020 (in thousands) Operating Leases Finance Leases 2021 $ 4,072 $ 69 2022 3,063 40 2023 2,089 17 2024 1,465 17 2025 1,244 16 Thereafter 3,622 — Total minimum lease payments $ 15,555 $ 159 Less imputed interest (1,310) (6) Total lease liabilities $ 14,245 $ 153 As of December 31, 2019, future minimum lease payments under these non-cancelable leases are: December 31, 2019 (in thousands) Operating Leases Finance Leases 2020 $ 4,305 $ 97 2021 2,718 83 2022 2,051 45 2023 1,459 22 2024 941 19 Thereafter 2,587 14 Total minimum lease payments $ 14,061 $ 280 Less imputed interest (1,100) (16) Total lease liabilities $ 12,961 $ 264 Rental expense for operating leases was $6.1 million for 2020, $5.5 million for 2019, and $5.1 million for 2018. Future Lease Commencements As of December 31, 2020, we have additional operating leases, that have not yet commenced in the amount of $0.9 million. These operating leases will commence in fiscal year 2021. Supplemental balance sheet information related to leases was as follows: Operating Leases December 31, (in thousands) 2020 2019 Other non-current assets $ 14,144 $ 12,858 Accrued liabilities 3,680 3,972 Other long-term liabilities 10,565 8,989 Total operating lease liabilities $ 14,245 $ 12,961 Finance Leases December 31, (in thousands) 2020 2019 Property, plant and equipment, gross $ 331 $ 524 Accumulated Depreciation (211) (265) Property, plant and equipment, net $ 120 $ 259 Current maturities of long-term debt and finance lease obligations $ 66 $ 90 Long-term debt and finance lease obligations, net of current maturities 87 174 Total finance lease liabilities $ 153 $ 264 Weighted Average Remaining Lease Term Operating leases 5.83 years 5.10 years Finance leases 2.62 years 3.47 years Weighted Average Discount Rate Operating leases 3.04 % 3.29 % Finance leases 3.38 % 3.39 % Supplemental Cash Flow information related to leases was as follows: Twelve Months Ended December 31, (in thousands) 2020 2019 Cash paid for amounts included in the measurement of lease liabilities: Operating cash flows from finance leases $ 6 $ 10 Operating cash flows from operating leases 4,487 4,507 Financing cash flows from finance leases 88 122 </t>
        </is>
      </c>
    </row>
    <row r="5">
      <c r="A5" s="4" t="inlineStr">
        <is>
          <t>LEASES</t>
        </is>
      </c>
      <c r="B5" s="4" t="inlineStr">
        <is>
          <t xml:space="preserve">LEASES Leases The Company leases office space and equipment under various operating and capital leases, which generally are expected to be renewed or replaced by other leases. As of December 31, 2020, the components of lease cost were as follows: Components of Lease Cost Twelve Months Ended December 31, (in thousands) 2020 2019 Finance lease cost: Amortization of right-of-use assets $ 89 $ 125 Interest on lease liabilities 7 10 Operating lease cost 4,824 4,457 Short-term lease cost 818 594 Variable lease cost 487 464 Total lease cost $ 6,225 $ 5,650 As of December 31, 2020, future minimum lease payments under these non-cancelable leases are: Future Minimum Lease Payments December 31, 2020 (in thousands) Operating Leases Finance Leases 2021 $ 4,072 $ 69 2022 3,063 40 2023 2,089 17 2024 1,465 17 2025 1,244 16 Thereafter 3,622 — Total minimum lease payments $ 15,555 $ 159 Less imputed interest (1,310) (6) Total lease liabilities $ 14,245 $ 153 As of December 31, 2019, future minimum lease payments under these non-cancelable leases are: December 31, 2019 (in thousands) Operating Leases Finance Leases 2020 $ 4,305 $ 97 2021 2,718 83 2022 2,051 45 2023 1,459 22 2024 941 19 Thereafter 2,587 14 Total minimum lease payments $ 14,061 $ 280 Less imputed interest (1,100) (16) Total lease liabilities $ 12,961 $ 264 Rental expense for operating leases was $6.1 million for 2020, $5.5 million for 2019, and $5.1 million for 2018. Future Lease Commencements As of December 31, 2020, we have additional operating leases, that have not yet commenced in the amount of $0.9 million. These operating leases will commence in fiscal year 2021. Supplemental balance sheet information related to leases was as follows: Operating Leases December 31, (in thousands) 2020 2019 Other non-current assets $ 14,144 $ 12,858 Accrued liabilities 3,680 3,972 Other long-term liabilities 10,565 8,989 Total operating lease liabilities $ 14,245 $ 12,961 Finance Leases December 31, (in thousands) 2020 2019 Property, plant and equipment, gross $ 331 $ 524 Accumulated Depreciation (211) (265) Property, plant and equipment, net $ 120 $ 259 Current maturities of long-term debt and finance lease obligations $ 66 $ 90 Long-term debt and finance lease obligations, net of current maturities 87 174 Total finance lease liabilities $ 153 $ 264 Weighted Average Remaining Lease Term Operating leases 5.83 years 5.10 years Finance leases 2.62 years 3.47 years Weighted Average Discount Rate Operating leases 3.04 % 3.29 % Finance leases 3.38 % 3.39 % Supplemental Cash Flow information related to leases was as follows: Twelve Months Ended December 31, (in thousands) 2020 2019 Cash paid for amounts included in the measurement of lease liabilities: Operating cash flows from finance leases $ 6 $ 10 Operating cash flows from operating leases 4,487 4,507 Financing cash flows from finance leases 88 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 of the following balances: December 31, (in thousands) 2020 2019 Salaries, wages and bonuses $ 31,658 $ 28,296 Taxes 5,907 5,130 Warranty 9,096 10,249 Retirement Provision 3,252 2,795 Customer Deposits 1,385 2,430 Other 13,336 10,786 Accrued Liabilities $ 64,634 $ 59,6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0195</v>
      </c>
      <c r="C3" s="5" t="n">
        <v>42311</v>
      </c>
    </row>
    <row r="4">
      <c r="A4" s="4" t="inlineStr">
        <is>
          <t>Accounts receivable, net</t>
        </is>
      </c>
      <c r="B4" s="6" t="n">
        <v>209276</v>
      </c>
      <c r="C4" s="6" t="n">
        <v>237837</v>
      </c>
    </row>
    <row r="5">
      <c r="A5" s="4" t="inlineStr">
        <is>
          <t>Inventories, net</t>
        </is>
      </c>
      <c r="B5" s="6" t="n">
        <v>229971</v>
      </c>
      <c r="C5" s="6" t="n">
        <v>267674</v>
      </c>
    </row>
    <row r="6">
      <c r="A6" s="4" t="inlineStr">
        <is>
          <t>Prepaid expenses and other current assets</t>
        </is>
      </c>
      <c r="B6" s="6" t="n">
        <v>7382</v>
      </c>
      <c r="C6" s="6" t="n">
        <v>10099</v>
      </c>
    </row>
    <row r="7">
      <c r="A7" s="4" t="inlineStr">
        <is>
          <t xml:space="preserve">Income tax receivable </t>
        </is>
      </c>
      <c r="B7" s="6" t="n">
        <v>6186</v>
      </c>
      <c r="C7" s="6" t="n">
        <v>12907</v>
      </c>
    </row>
    <row r="8">
      <c r="A8" s="4" t="inlineStr">
        <is>
          <t>Total current assets</t>
        </is>
      </c>
      <c r="B8" s="6" t="n">
        <v>503010</v>
      </c>
      <c r="C8" s="6" t="n">
        <v>570828</v>
      </c>
    </row>
    <row r="9">
      <c r="A9" s="4" t="inlineStr">
        <is>
          <t>Rental equipment, net</t>
        </is>
      </c>
      <c r="B9" s="6" t="n">
        <v>42266</v>
      </c>
      <c r="C9" s="6" t="n">
        <v>56467</v>
      </c>
    </row>
    <row r="10">
      <c r="A10" s="4" t="inlineStr">
        <is>
          <t>Property, plant and equipment</t>
        </is>
      </c>
      <c r="B10" s="6" t="n">
        <v>312362</v>
      </c>
      <c r="C10" s="6" t="n">
        <v>302113</v>
      </c>
    </row>
    <row r="11">
      <c r="A11" s="4" t="inlineStr">
        <is>
          <t>Less:  Accumulated depreciation</t>
        </is>
      </c>
      <c r="B11" s="6" t="n">
        <v>-156928</v>
      </c>
      <c r="C11" s="6" t="n">
        <v>-141388</v>
      </c>
    </row>
    <row r="12">
      <c r="A12" s="4" t="inlineStr">
        <is>
          <t>Total property, plant and equipment, net</t>
        </is>
      </c>
      <c r="B12" s="6" t="n">
        <v>155434</v>
      </c>
      <c r="C12" s="6" t="n">
        <v>160725</v>
      </c>
    </row>
    <row r="13">
      <c r="A13" s="4" t="inlineStr">
        <is>
          <t>Goodwill</t>
        </is>
      </c>
      <c r="B13" s="6" t="n">
        <v>195132</v>
      </c>
      <c r="C13" s="6" t="n">
        <v>198022</v>
      </c>
    </row>
    <row r="14">
      <c r="A14" s="4" t="inlineStr">
        <is>
          <t>Intangible assets, net</t>
        </is>
      </c>
      <c r="B14" s="6" t="n">
        <v>193172</v>
      </c>
      <c r="C14" s="6" t="n">
        <v>206272</v>
      </c>
    </row>
    <row r="15">
      <c r="A15" s="4" t="inlineStr">
        <is>
          <t>Deferred income taxes</t>
        </is>
      </c>
      <c r="B15" s="6" t="n">
        <v>1203</v>
      </c>
      <c r="C15" s="6" t="n">
        <v>1078</v>
      </c>
    </row>
    <row r="16">
      <c r="A16" s="4" t="inlineStr">
        <is>
          <t>Other non-current assets</t>
        </is>
      </c>
      <c r="B16" s="6" t="n">
        <v>19112</v>
      </c>
      <c r="C16" s="6" t="n">
        <v>19371</v>
      </c>
    </row>
    <row r="17">
      <c r="A17" s="4" t="inlineStr">
        <is>
          <t>Total assets</t>
        </is>
      </c>
      <c r="B17" s="6" t="n">
        <v>1109329</v>
      </c>
      <c r="C17" s="6" t="n">
        <v>1212763</v>
      </c>
    </row>
    <row r="18">
      <c r="A18" s="3" t="inlineStr">
        <is>
          <t>Current liabilities:</t>
        </is>
      </c>
    </row>
    <row r="19">
      <c r="A19" s="4" t="inlineStr">
        <is>
          <t>Trade accounts payable</t>
        </is>
      </c>
      <c r="B19" s="6" t="n">
        <v>75317</v>
      </c>
      <c r="C19" s="6" t="n">
        <v>81986</v>
      </c>
    </row>
    <row r="20">
      <c r="A20" s="4" t="inlineStr">
        <is>
          <t>Income taxes payable</t>
        </is>
      </c>
      <c r="B20" s="6" t="n">
        <v>2278</v>
      </c>
      <c r="C20" s="6" t="n">
        <v>2362</v>
      </c>
    </row>
    <row r="21">
      <c r="A21" s="4" t="inlineStr">
        <is>
          <t>Accrued liabilities</t>
        </is>
      </c>
      <c r="B21" s="6" t="n">
        <v>64634</v>
      </c>
      <c r="C21" s="6" t="n">
        <v>59686</v>
      </c>
    </row>
    <row r="22">
      <c r="A22" s="4" t="inlineStr">
        <is>
          <t>Current maturities of long-term debt and finance lease obligations</t>
        </is>
      </c>
      <c r="B22" s="6" t="n">
        <v>15066</v>
      </c>
      <c r="C22" s="6" t="n">
        <v>18840</v>
      </c>
    </row>
    <row r="23">
      <c r="A23" s="4" t="inlineStr">
        <is>
          <t>Total current liabilities</t>
        </is>
      </c>
      <c r="B23" s="6" t="n">
        <v>157295</v>
      </c>
      <c r="C23" s="6" t="n">
        <v>162874</v>
      </c>
    </row>
    <row r="24">
      <c r="A24" s="4" t="inlineStr">
        <is>
          <t>Long-term debt and finance lease obligations, net of current maturities</t>
        </is>
      </c>
      <c r="B24" s="6" t="n">
        <v>270320</v>
      </c>
      <c r="C24" s="6" t="n">
        <v>425141</v>
      </c>
    </row>
    <row r="25">
      <c r="A25" s="4" t="inlineStr">
        <is>
          <t>Long-term tax liability</t>
        </is>
      </c>
      <c r="B25" s="6" t="n">
        <v>3954</v>
      </c>
      <c r="C25" s="6" t="n">
        <v>7432</v>
      </c>
    </row>
    <row r="26">
      <c r="A26" s="4" t="inlineStr">
        <is>
          <t>Deferred pension liability</t>
        </is>
      </c>
      <c r="B26" s="6" t="n">
        <v>1731</v>
      </c>
      <c r="C26" s="6" t="n">
        <v>1844</v>
      </c>
    </row>
    <row r="27">
      <c r="A27" s="4" t="inlineStr">
        <is>
          <t>Other long-term liabilities</t>
        </is>
      </c>
      <c r="B27" s="6" t="n">
        <v>30744</v>
      </c>
      <c r="C27" s="6" t="n">
        <v>19254</v>
      </c>
    </row>
    <row r="28">
      <c r="A28" s="4" t="inlineStr">
        <is>
          <t>Deferred income taxes</t>
        </is>
      </c>
      <c r="B28" s="6" t="n">
        <v>19642</v>
      </c>
      <c r="C28" s="6" t="n">
        <v>26461</v>
      </c>
    </row>
    <row r="29">
      <c r="A29" s="3" t="inlineStr">
        <is>
          <t>Stockholders’ equity:</t>
        </is>
      </c>
    </row>
    <row r="30">
      <c r="A30" s="4" t="inlineStr">
        <is>
          <t>Common stock, $.10 par value, 20,000,000 shares authorized; 11,809,926 and 11,752,509 outstanding at December 31, 2020 and December 31, 2019, respectively</t>
        </is>
      </c>
      <c r="B30" s="6" t="n">
        <v>1181</v>
      </c>
      <c r="C30" s="6" t="n">
        <v>1175</v>
      </c>
    </row>
    <row r="31">
      <c r="A31" s="4" t="inlineStr">
        <is>
          <t>Additional paid-in capital</t>
        </is>
      </c>
      <c r="B31" s="6" t="n">
        <v>118528</v>
      </c>
      <c r="C31" s="6" t="n">
        <v>113666</v>
      </c>
    </row>
    <row r="32">
      <c r="A32" s="4" t="inlineStr">
        <is>
          <t>Treasury stock, at cost; 82,600 shares at December 31, 2020 and December 31, 2019</t>
        </is>
      </c>
      <c r="B32" s="6" t="n">
        <v>-4566</v>
      </c>
      <c r="C32" s="6" t="n">
        <v>-4566</v>
      </c>
    </row>
    <row r="33">
      <c r="A33" s="4" t="inlineStr">
        <is>
          <t>Retained earnings</t>
        </is>
      </c>
      <c r="B33" s="6" t="n">
        <v>550826</v>
      </c>
      <c r="C33" s="6" t="n">
        <v>500320</v>
      </c>
    </row>
    <row r="34">
      <c r="A34" s="4" t="inlineStr">
        <is>
          <t>Accumulated other comprehensive loss</t>
        </is>
      </c>
      <c r="B34" s="6" t="n">
        <v>-40326</v>
      </c>
      <c r="C34" s="6" t="n">
        <v>-40838</v>
      </c>
    </row>
    <row r="35">
      <c r="A35" s="4" t="inlineStr">
        <is>
          <t>Total stockholders’ equity</t>
        </is>
      </c>
      <c r="B35" s="6" t="n">
        <v>625643</v>
      </c>
      <c r="C35" s="6" t="n">
        <v>569757</v>
      </c>
    </row>
    <row r="36">
      <c r="A36" s="4" t="inlineStr">
        <is>
          <t>Total liabilities and stockholders’ equity</t>
        </is>
      </c>
      <c r="B36" s="5" t="n">
        <v>1109329</v>
      </c>
      <c r="C36" s="5" t="n">
        <v>1212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U.S. GAAP requires or permits certain assets or liabilities to be measured at fair value on a recurring or non- recurring basis in our balance sheets. U.S. GAAP also requires the disclosure of the fair values of financial instruments when on option to elect fair value accounting has been provided but such election has not been made. A debt obligation is an example of such a financial instrument. Fair value is defined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In fair value, measurements are classified under the following hierarchy: Level 1 – Quoted prices for identical assets or liabilitie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measuring fair value, the Company maximizes use of observable inputs and minimizes the use of unobservable inputs. Fair value measurements are classified to the lowest level input or value-driver that is significant to the valuation. A measurement may therefore be classified within Level 3 even though there may be significant inputs that are readily observable. The carrying values of certain financial instruments, including cash and cash equivalents, accounts receivable, accounts payable, and accrued expenses, approximate fair value because of the short-term nature of these items. The carrying value of our debt approximates the fair value as of December 31, 2020 and 2019, as the floating rates on our outstanding balances approximate current market rates. This conclusion was made based on Level 2 inputs.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 Other than the investments held by the retirement benefit plans, as described in Note 17 to the Consolidated Financial Statements, the Company does not have any other significant financial assets or liabilities measured at fair value on a recurring basis. The Company has no recurring nor nonrecurring valuations that fall under Level 3 of the fair value hierarchy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he components of long-term debt are as follows: December 31, (in thousands) 2020 2019 Bank revolving credit facility $ 5,000 $ 145,000 Term debt 280,233 298,717 Capital lease obligations 153 264 Total debt 285,386 443,981 Less current maturities 15,066 18,840 Total long-term debt $ 270,320 $ 425,141 On October 24, 2019, the Company, as Borrower, and each of its domestic subsidiaries as guarantors, entered into a Second Amended and Restated Credit Agreement (the Credit Agreement ) with Bank of America, N.A., as Administrative Agent. The Credit Agreement provides the Company with the ability to request loans and other financial obligations in an aggregate amount of up to $650.0 million and, subject to certain conditions, the Company has the option to request an increase in aggregate commitments of up to an additional $200.0 million. Pursuant to the Credit Agreement, the Company has borrowed $300.0 million pursuant to a Term Facility repayable with interest quarterly at a percentage of the initial principal amount of the Term Facility of 5.0% per year with the remaining principal due in 5 years. Up to $350.0 million is available under the Credit Agreement pursuant to a Revolver Facility which terminates in 5 years. The Agreement requires the Company to maintain two financial covenants, a maximum leverage ratio and a minimum asset coverage ratio. The Agreement also contains various covenants relating to limitations on indebtedness, limitations on investments and acquisitions, limitations on sale of properties and limitations on liens and capital expenditures. The Agreement also contains other customary covenants, representations and events of defaults. The expiration date of the Term Facility and the Revolver Facility is October 24, 2024. As of December 31, 2020, $285.2 million was outstanding under the Credit Agreement. Of the total outstanding, $280.2 million was on the Term Facility at a rate of 1.90% and $5.0 million was on the Revolver Facility at a rate of 4.00%. On December 31, 2020, $2.2 million of the revolver capacity was committed to irrevocable standby letters of credit issued in the ordinary course of business as required by vendors' contracts resulting in $176.7 million in available borrowings. The Company is in compliance with the covenants under the Credit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Statement Components The jurisdictional components of income before taxes consist of the following: December 31, (in thousands) 2020 2019 2018 Income before income taxes: Domestic $ 49,357 $ 54,566 $ 66,858 Foreign 28,780 29,769 27,673 $ 78,137 $ 84,335 $ 94,531 The components of income tax expense (benefit) consist of the following: December 31, (in thousands) 2020 2019 2018 Current: Domestic $ 10,823 $ 6,403 $ 6,771 Foreign 8,759 8,419 7,391 State 3,226 3,291 4,831 22,808 18,113 18,993 Deferred: Domestic 674 3,800 2,542 Foreign (1,199) (280) (390) State (776) (204) (100) (1,301) 3,316 2,052 Total income taxes $ 21,507 $ 21,429 $ 21,045 The difference between income tax expense (benefit) for financial statement purposes and the amount of income tax expense computed by applying the domestic statutory income tax rate of 21% to income before income taxes consists of the following: December 31, (in thousands) 2020 2019 2018 Income tax expense at statutory rates $ 16,409 $ 17,710 $ 19,851 Increase (reduction) from: Jurisdictional rate differences 1,034 988 719 Valuation allowance (63) 460 (267) Stock based compensation (366) (358) (205) U.S. state taxes 2,450 3,125 3,917 Foreign tax expense 704 — — R&amp;D credit (415) (699) (531) GILTI 50 872 673 Previously unrecognized tax (benefit)/expense 2,219 (1,504) — Other, net (515) 835 219 Provision for income taxes before tax reform $ 21,507 $ 21,429 $ 24,376 Effective tax rate before effects of tax reform 28 % 25 % 26 % Tax Reform: Rate change of deferreds — — 1,200 Transition tax on deemed repatriation — — (4,531) Impact of tax reform $ — $ — $ (3,331) Provision for income tax $ 21,507 $ 21,429 $ 21,045 Effective tax rate 28 % 25 % 22 % Deferred Income Tax Assets and Liabilities Deferred income taxes arise from temporary differences between the financial statement carrying amounts of existing assets and liabilities and their respective tax basis. The components of the Company’s deferred income tax assets and liabilities consist of the following: December 31, (in thousands) 2020 2019 Deferred income tax assets: Inventory basis difference $ 3,150 $ 4,351 Accounts receivable reserve 255 384 Rental equipment and Property, plant and equipment 144 73 Stock based compensation 606 391 Pension liability 3,655 2,874 Employee benefit accrual 1,585 1,669 Product liability and warranty reserves 2,242 2,526 Foreign net operating loss 3,566 4,485 Lease liability 3,376 3,046 State net operating loss 148 148 Other 2,430 190 Total deferred income tax assets $ 21,157 $ 20,137 Less: Valuation allowance (3,641) (4,156) Net deferred income tax assets $ 17,516 $ 15,981 Deferred income tax liabilities: Inventory basis differences $ (287) $ (122) Rental equipment and Property, plant and equipment (14,818) (17,327) Lease asset (3,351) (3,022) Intangible assets (16,496) (18,897) Expenses not currently deductible for book purposes (1,003) (1,996) Total deferred income tax liabilities $ (35,955) $ (41,364) Net deferred income taxes $ (18,439) $ (25,383) As of December 31, 2020, the Company had foreign deferred tax assets consisting of foreign net operating losses and other tax benefits available to reduce future taxable income in a foreign jurisdiction. These foreign jurisdictions’ net operating loss carry-forwards are approximately $11.1 million with an unlimited carry-forward period, and $0.9 million with a carry-forward expiring in 2035. The Company also has U.S. state net operating loss carry-forwards in the amount of $3.6 million which will expire between 2021 and 2030. We have recorded a valuation allowance as of December 31, 2020 and 2019 due to uncertainties related to our ability to utilize some of the deferred income tax assets, primarily consisting of international operating losses and foreign tax credits generated by the transition tax, before they expire. The valuation allowance is based on estimates of taxable income in the various jurisdictions in which we operate and the period over which deferred income tax assets will be recoverable. Related to the utilization of net operating loss carry forwards utilized to offset current year earnings, there is not a sufficient history of earnings to fully release the valuation allowances at this time. Unrecognized Tax Benefits Unrecognized tax benefits in the amount of $0.3 million and $0.3 million for 2020 and 2019, respectively, are included in other non-current liabilities on the balance sheet. The unrecognized tax benefits, if recognized, would favorably impact our effective tax rate in a future period. We do not expect our unrecognized tax benefits disclosed above to change significantly over the next 12 months. Unrecognized Tax Benefits December 31, (in thousands) 2020 2019 Balance as of beginning of year $ 262 $ 236 Increases for tax positions related to the current year 88 88 Increases in tax positions taken related to liabilities assumed in acquisitions — 2,219 Decreases in tax positions taken related to liabilities assumed in acquisitions — (1,504) Decreases as a result of settlements with taxing authorities related to liabilities assumed in acquisitions — (715) Decreases due to lapse of statute of limitations (88) (62) Balance as of end of year $ 262 $ 262 The Company adopted the policy to include interest and penalty expense related to income taxes as interest and other expense, respectively. As of December 31, 2020, no interest or penalties has been accrued. The Company’s open tax years for its federal and state income tax returns are for the tax years ended 2015 through 2020. The Company’s open tax years for its foreign income tax returns are for the tax years ended 2013 through 2020. The Company is currently under audit with the state of Michigan. As a result of the fundamental changes to the taxation of multinational corporations created by TCJA, we no longer intend to permanently reinvest all of the historical undistributed earnings of our foreign affiliates. We will distribute earnings from our European subsidiaries, while maintaining our permanent reinvestment for our other foreign subsidiaries. There will generally be no U.S. corporate taxes imposed on such future distributions of the earnings or withholding and other local taxes. For the amounts we continue to assert permanent reinvestment, if the amounts were distributed, the company would be subject to approximately $4.2 million in withholding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On January 4, 2021, the Board of Directors of the Company declared a quarterly dividend of $0.14 per share which was paid on January 29, 2021 to holders of record as of January 19, 2021.  The Company also has a share repurchase program under which the Company is authorized to repurchase, in the aggregate, up to $30.0 million of its outstanding common stock. During 2020, the Company purchased zero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 xml:space="preserve">STOCK OPTIONS Incentive Stock Option Plan On May 7, 2015, the stockholders of the Company approved the 2015 Incentive Stock Option Plan (“2015 ISO Plan”) and the Company reserved 400,000 shares of common stock for options to be issued under the 2015 ISO Plan. Each option becomes vested and exercisable for up to 20% of the total optioned shares one year following the grant of the option and for an additional 20% of the total optioned shares after each succeeding year until the option is fully exercisable at the end of the fifth year. We also maintain other incentive option plans that have expired, under which previously granted awards remain outstanding. No additional grants may be awarded under these plans. Following is a summary of activity in the Incentive Stock Option Plans for the periods indicated: 2020 2019 2018 Shares Exercise Price* Shares Exercise Price* Shares Exercise Price* Options outstanding at beginning of year 119,720 $ 57.65 140,170 $ 49.78 172,875 $ 43.91 Granted 13,950 114.53 12,150 105.56 9,500 92.50 Exercised (31,300) 45.94 (28,100) 38.93 (41,205) 34.89 Canceled (1,450) 96.97 (4,500) 58.57 (1,000) 54.49 Options outstanding at end of year 100,920 68.58 119,720 57.65 140,170 49.78 Options exercisable at end of year 67,700 $ 52.60 85,070 $ 47.10 96,320 $ 41.56 Options available for grant at end of year 314,750 327,250 336,450 *Weighted Averages Options outstanding and exercisable at December 31, 2020 were as follows: Qualified Stock Options Options Outstanding Options Exercisable Shares Remaining Contractual Life (yrs)* Exercise Price* Shares Exercise Price* Range of Exercise Price $26.45 - $42.70 20,870 1.38 $ 34.07 20,870 $ 34.07 $49.44 - $74.16 40,500 3.64 $ 53.47 37,700 $ 53.36 $83.99 - $125.99 39,550 8.03 $ 102.28 9,130 $ 91.84 Total 100,920 67,700 *Weighted Averages The weighted-average grant-date fair values of options granted during 2020, 2019, and 2018 were $38.33, $39.85 and $38.77, respectively. Stock option expense was $0.5 million, $0.5 million and $0.5 million for years ending 2020, 2019, and 2018, respectively. As of December 31, 2020, there was $0.8 million of total unrecognized compensation cost related to non-vested share-based compensation arrangements granted under the plans. That cost is expected to be recognized over a period of five years. Equity Incentive Plan On May 2, 2019, the stockholders of the Company approved the 2019 Equity Incentive Plan and the Company reserved 500,000 shares of common stock for issuance of equity awards including the issuance of non-qualified options for the purchase of shares of our common stock which may be granted to Company officers and non-employee directors. Options become vested and exercisable for up to 20% of the total optioned shares one year following the grant of the option and for an additional 20% of the total optioned shares after each succeeding year until the option is fully exercisable at the end of the fifth year. 2020 (1) 2019 (1) 2018 (2) Options available for grant at end of year 455,549 499,640 146,075 (1) In 2020 and 2019, options available are from the 2019 Equity Incentive Plan. (2) In 2018, options available are from the 2009 Equity Incentive Plan. We also maintain other incentive option plans that have expired, under which previously granted awards remain outstanding. No additional grants may be awarded under these plans. Non-Qualified Options Following is a summary of activity in the Non-Qualified Stock Option Plans for the periods indicated: 2020 2019 2018 Shares Exercise Price* Shares Exercise Price* Shares Exercise Price* Options outstanding at beginning of year 5,300 $ 46.87 40,200 $ 42.99 67,000 $ 42.43 Granted — — — — — — Exercised (2,300) 38.22 (34,900) 42.40 (26,800) 41.61 Canceled — — — — — — Options outstanding at end of year 3,000 53.51 5,300 46.87 40,200 42.99 Options exercisable at end of year 3,000 $ 53.51 5,300 $ 46.87 34,400 $ 41.21 *Weighted Averages Options outstanding and exercisable as of December 31, 2020 were as follows: Non-Qualified Stock Options Options Outstanding Options Exercisable Shares Remaining Contractual Life (yrs)* Exercise Price* Shares Exercise Price* Range of Exercise Price $49.44 - $74.16 3,000 3.36 $ 53.51 3,000 $ 53.51 Total 3,000 3,000 *Weighted Averages There were no options granted in 2018 , 2019 or 2020. Stock option expense was zero, $0.01 million and $0.02 million for years ending 2020, 2019, and 2018, respectively. As of December 31, 2020, there was zero unrecognized compensation cost related to non-vested share-based compensation arrangements granted under the plans. During 2020, 2019, and 2018, 2,300, 34,900, and 26,800 non-qualified options were exercised, respectively, $0.1 million, $1.5 million, and $1.1 million of cash receipts were received, respectively. Restricted Stock Awards/Units Following is a summary of activity in the Restricted Stock Awards for the periods indicated: 2020 2019 2018 Shares Grant-Date Fair Value* Shares Grant-Date Fair Value* Shares Grant-Date Fair Value* Awards outstanding at beginning of year 78,705 $ 94.34 75,636 $ 81.39 63,052 $ 70.08 Granted 44,307 111.95 36,060 105.69 35,300 92.50 Exercised (31,594) 88.90 (32,466) 69.94 (22,266) 66.91 Canceled (375) 100.34 (525) 99.96 (450) 83.99 Awards outstanding at end of year 91,043 104.77 78,705 94.34 75,636 81.39 *Weighted Averages Restricted stock awards granted in 2018 and 2019 vest 25% after one year following the award date and for an additional 25% of total awarded shares each succeeding year until fully vested. Restricted stock awards granted in 2020 vest over a three year period. The weighted-average remaining contractual life in years for 2020, 2019, and 2018 was 1.95, 2.48 and 2.53, respectively. Compensation expense was $3.7 million, $2.8 million and $1.9 million for years ending 2020, 2019, and 2018, respectively. As of December 31, 2020, there was $6.2 million of total unrecognized compensation cost related to non-vested share-based compensation arrangements granted under the plans. The cost for awards granted prior to 2020 is expected to be recognized over a period of four years. In 2020, the Board of Directors modified the vesting period for new RSA's granted to three years to be inline with grants of future performance stock units. Performance Stock Units In 2020, the Company's Board of Directors approved a change to our long-term incentive compensation plan to implement a new performance-based equity grants in the form of a Performance Stock Unit ("PSU") award. PSU award vesting and payout amounts are tied to the Company's achievement of certain targeted financial metrics relating to a three-year performance period with the goal of more closely aligning executive compensation with long-term Company performance. The 2020 target long-term incentive compensation mix established for the Company's Section 16 filers consists of RSA's and PSU's each representing fifty percent (50%) of the total long-term incentive compensation target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0</t>
        </is>
      </c>
    </row>
    <row r="3">
      <c r="A3" s="3" t="inlineStr">
        <is>
          <t>Retirement Benefits [Abstract]</t>
        </is>
      </c>
    </row>
    <row r="4">
      <c r="A4" s="4" t="inlineStr">
        <is>
          <t>RETIREMENT BENEFIT PLANS</t>
        </is>
      </c>
      <c r="B4" s="4" t="inlineStr">
        <is>
          <t>RETIREMENT BENEFIT PLANS Defined Benefit Plans In connection with the February 3, 2006 purchase of all the net assets of the Gradall excavator business, the Company assumed sponsorship of two Gradall non-contributory defined benefit pension plans, both of which are frozen with respect to both future benefit accruals and future new entrants. The Gradall Company Employees’ Retirement Plan covers approximately 247 former employees and 55 current employees who (i) were formerly employed by JLG Industries, Inc., (ii) were not covered by a collective bargaining agreement and (iii) first participated in the plan before December 31, 2004. An amendment ceasing future benefit accruals for certain participants was effective December 31, 2004. A second amendment discontinued all future benefit accruals for all participants effective April 24, 2006. The Gradall Company Hourly Employees’ Pension Plan covered former employees and current employees who (i) were formerly employed by JLG Industries, Inc., (ii) were covered by a collective bargaining agreement and (iii) first participated in the plan before April 6, 1997. An amendment ceasing all future benefit accruals was effective April 6, 1997. The following table sets forth the change in plan assets, change in projected benefit obligation, rate assumptions and components of net periodic benefit cost as of December 31 with respect to the plan. The measurement dates of the assets and liabilities of the plan were December 31 of the respective years presented. Reconciliation of Funded Status Year Ended December 31, (in thousands) 2020 2019 Change in projected benefit obligation Benefit obligation at beginning of year $ 22,449 $ 20,050 Service cost 4 3 Interest cost 689 819 Liability actuarial (gain) loss 2,025 2,604 Benefits paid (1,067) (1,027) Benefit obligation at end of year $ 24,100 $ 22,449 Change in fair value of plan assets Fair value of plan assets at beginning of year $ 20,605 $ 18,106 Return on plan assets 2,832 3,526 Employer contributions — — Benefits paid (1,067) (1,027) Fair value of plan assets at end of year 22,370 20,605 Funded status $ (1,730) $ (1,844) The Company recognizes the overfunded or underfunded status (i.e., the difference between the fair value of plan assets and the projected benefit obligations) of defined benefit postretirement plans as an asset or liability in its consolidated balance sheet and recognizes changes in the funded status in the year in which the changes occur. The Company measures the funded status of a plan as of the date of the year-end consolidated balance sheet. The underfunded status of the plan of $1.7 million and $1.8 million as of December 31, 2020 and 2019, respectively, is recognized in the accompanying consolidated balance sheets as long-term accrued pension liability because plan assets are less than the value of benefit obligations expected to be paid. The accumulated benefit obligation for our pension plan represents the actuarial present value of benefits based on employee service and compensation as of a certain date and does not include an assumption about future compensation levels. In determining the projected benefit obligation and the net pension cost, we used the following significant weighted-average assumptions: Rates to Determine Benefit Obligation Year Ended December 31, 2020 2019 Discount rate 2.35% 3.15% Composite rate of compensation increase N/A N/A Rates to Determine Net Periodic Benefit Cost Year Ended December 31, 2020 2019 Discount rate 3.15% 4.20% Long-term rate of return on plan assets 7.25% 7.25% Composite rate of compensation increase N/A N/A The Company employs a building block approach in determining the expected long-term rate of return on plan assets.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market assumptions are determined. The long-term portfolio return is established via a building block approach with proper consideration of diversification and rebalancing. Peer data and historical returns are reviewed to check for reasonability and appropriateness. The following table presents the components of net periodic benefit cost (gains are denoted with parentheses and losses are not): Components of Net Periodic Benefit Cost Year Ended December 31, (in thousands) 2020 2019 Service cost $ 4 $ 3 Interest cost 689 819 Expected return on plan assets (1,452) (1,273) Amortization of net loss 508 542 Net periodic benefit cost $ (251) $ 91 The Company estimates that $0.5 million of unrecognized actuarial expense will be amortized from Accumulated other comprehensive income (loss) into net periodic benefit costs during 2021. The Company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 Other assets such as real estate, private equity, and hedge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quarterly investment portfolio reviews, annual liability measurements, and periodic asset/liability studies. Our current asset allocations are consistent with our targeted allocations. The pension plans' weighted-average asset allocation as a percentage of plan assets at December 31 is as follows: Asset Allocation as a Percentage of the Plan Year Ended December 31, 2020 2019 Equity securities 56% 56% Debt securities 38% 37% Short-term investments 2% 2% Other 4% 5% Total 100% 100% The following table presents the hierarchy levels for our postretirement benefit plan investments as of December 31 as described in Note 1 to the Consolidated Financial Statements: December 31, 2020 Quoted Prices in Active Markets for Identical Assets (Level 1) Significant Other Observable Inputs (Level 2) Significant Unobservable Inputs (Level 3) Mutual Funds: Mid Cap $ 1,450 $ 1,450 $ — $ — Large Cap 3,233 3,233 — — International 2,660 2,660 — — Common/Collective Trusts: Wells Fargo Liability Driven Solution 3,106 — 3,106 — Wells Fargo BlackRock International Equity 959 — 959 — Wells Fargo Core Bond 1,552 — 1,552 — Wells Fargo/Causeway International Value 923 — 923 — Wells Fargo BlackRock Large Cap Growth Index Fund 1,268 — 1,268 — Wells Fargo BlackRock Large Cap Value Index Fund 1,240 — 1,240 — Wells Fargo Multi-Manager Small Cap 1,544 — 1,544 — Wells Fargo BlackRock Russell 2000 Index Fund 702 — 702 — Wells Fargo BlackRock S&amp;P Mid Cap Index Fund 781 — 781 — Wells Fargo/MFS Value CIT F 627 — 627 — Wells Fargo/T. Rowe Price Large-Cap Growth Managed CIT 639 — 639 — Wells Fargo/T. Rowe Price Equity Income Managed CIT 643 — 643 — Wells Fargo Voya Large Cap Growth CIT F 639 — 639 — Cash &amp; Short-term Investments 404 404 — — Total $ 22,370 $ 7,747 $ 14,623 $ — December 31, 2019 Quoted Prices in Active Markets for Identical Assets (Level 1) Significant Other Observable Inputs (Level 2) Significant Unobservable Inputs (Level 3) Mutual Funds: Mid Cap $ 2,239 $ 2,239 $ — $ — Large Cap 2,574 2,574 — — International 1,879 1,879 — — Common/Collective Trusts: Wells Fargo Liability Driven Solution 2,866 — 2,866 — Wells Fargo BlackRock International Equity 861 — 861 — Wells Fargo Core Bond 1,413 — 1,413 — Wells Fargo/Causeway International Value 864 — 864 — Wells Fargo BlackRock Large Cap Growth Index Fund 1,153 — 1,153 — Wells Fargo BlackRock Large Cap Value Index Fund 1,159 — 1,159 — Wells Fargo Multi-Manager Small Cap 1,434 — 1,434 — Wells Fargo BlackRock Russell 2000 Index Fund 667 — 667 — Wells Fargo BlackRock S&amp;P Mid Cap Index Fund 732 — 732 — Wells Fargo/MFS Value CIT F 599 — 599 — Wells Fargo/T. Rowe Price Large-Cap Growth Managed CIT 602 — 602 — Wells Fargo/T. Rowe Price Equity Income Managed CIT 590 — 590 — Wells Fargo Voya Large Cap Growth CIT F 605 — 605 — Cash &amp; Short-term Investments 368 368 — — Total $ 20,605 $ 7,060 $ 13,545 $ — Our interests in the common collective trust investments are managed by one custodian. Consistent with our investment policy, the custodian has invested the assets across a widely diversified portfolio of U.S. and international equity and fixed income securities. Fair values of each security within the collective trust as of December 31, 2020 were obtained from the custodian and are based on quoted market prices of individual investments; however, since the fund itself does not have a quoted market price, these assets are considered Level 2. The common collective funds noted in the above table have estimated fair value using the net asset value per share of investments. Investments can be redeemed immediately at the current net asset value per share based on the fair value of the underlying assets. Redemption frequency is daily. The categories contain investments in equity securities of smaller growing companies, medium-sized U.S. companies, large value-oriented and growth-oriented companies, and foreign companies traded on international markets. Expected benefit payments are estimated using the same assumptions used in determining our benefit obligation as of December 31, 2020. The following table illustrates the estimated pension benefit payments that are projected to be paid: Projected Future Benefit Payments (in thousands) Employees’ Retirement Plan 2021 $ 1,219 2022 1,273 2023 1,291 2024 1,300 2025 1,309 Years 2026 through 2030 6,365 Supplemental Retirement Plan The Board of Directors of the Company adopted the Alamo Group Inc. Supplemental Executive Retirement Plan (the “SERP”), effective as of January 3, 2011. The SERP will benefit certain key management or other highly compensated employees of the Company and/or certain subsidiaries who are selected by the Compensation Committee and approved by the Board to participate. The SERP is intended to provide a benefit from the Company upon retirement, death or disability, or a change in control of the Company. Accordingly, the SERP obligates the Company to pay to a participant a Retirement Benefit (as defined in the SERP) upon the occurrence of certain payment events to the extent a participant has a vested right thereto. A participant’s right to his or her Retirement Benefit becomes vested in the Company’s contributions upon 10 years of Credited Service (as defined in the SERP) or a change in control of the Company. The Retirement Benefit is based on 20% of the final three-year average salary of each participant on or after his or her normal retirement age (65 years of age). In the event of the participant’s death or a change in control, the participant’s vested retirement benefit will be paid in a lump sum to the participant or his or her estate, as applicable, within 90 days after the participant’s death or a change in control, as applicable. In the event that the participant is entitled to a benefit from the SERP due to disability, retirement or other termination of employment, the benefit will be paid in monthly installments over a period of fifteen years. The Company records amounts relating to the SERP based on calculations that incorporate various actuarial and other assumptions, including discount rates, rate of compensation increases, retirement dates and life expectancy. The net periodic costs are recognized as employees render the services necessary to earn the SERP benefits. In May of 2015, the Board amended the SERP to allow the Board to modify the retirement benefit percentage either higher or lower than 20%. In May of 2016, the Board added additional highly compensated employees to the plan. As of December 31, 2020, the current retirement benefit (as defined in the plan) for the participants ranges from 10% to 20%. The change in the Projected Benefit Obligation (PBO) as of December 31, 2020 and 2019, is shown below: Reconciliation of Benefit Obligation Year Ended December 31, (in thousands) 2020 2019 Benefit obligation at January 1, $ 9,022 $ 7,446 Service cost 305 240 Interest cost 236 298 Liability actuarial loss (gain) 1,168 1,193 Benefits paid (1,025) (155) Plan amendments 454 — Benefit obligation at December 31, $ 10,160 $ 9,022 The components of net periodic pension expense were as follows: Components of Net Periodic Benefit Cost Year Ended December 31, (in thousands) 2020 2019 Service cost $ 305 $ 240 Interest cost 236 298 Amortization of prior service cost 317 318 Amortization of net (gain)/loss 158 — Recognition of settlement 188 — Net periodic benefit cost $ 1,204 $ 856 The Company estimates that $0.7 million of unrecognized actuarial expense will be amortized from accumulated other comprehensive income into net periodic benefit costs during 2021. In determining the projected benefit obligation and the net pension cost, we used the following significant weighted-average assumptions: Assumptions used to determine benefit obligations at December 31: Rates to Determine Benefit Obligation 2020 2019 Discount rate 2.05% 2.95% Composite rate of compensation increase 3.00% 3.00% Assumptions used to determine net periodic benefit cost for the years ended December 31: Rates to Determine Net Periodic Benefit Cost 2020 2019 Discount rate 2.95% 4.10% Composite rate of compensation increase 3.00% 3.00% Long-term rate of return on plan assets N/A N/A Future estimated benefits expected to be paid from the plan over the next ten years as follows: Projected Future Benefit Payments (in thousands) SERP 2021 $ 360 2022 464 2023 469 2024 503 2025 575 Years 2026 through 2030 3,702 Defined Contribution Plans The Company has two defined contribution plans, The Gradall Salaried Employees’ Savings and Investment Plan (“Salary Plan”) and The International Association of Machinist and Aerospace Workers Retirement Plan (“IAM Plan”). The Company contributed $0.4 million, $0.6 million, and $0.4 million to the IAM Plan for the plan years ended December 31, 2020, 2019 and 2018, respectively. The Company converted the Salary Plan into its 401(k) retirement and savings plan and put the Hourly Plan into a separate 401(k) retirement and savings plan. The Company provides a defined contribution 401(k) retirement and savings plan for eligible U.S. employees. Company matching contributions are based on a percentage of employee contributions. Company contributions to the plan during 2020, 2019 and 2018 were $3.5 million, $2.8 million, and $2.3 million, respectively. Three of the Company’s international subsidiaries also participate in a defined contribution and savings plan covering eligible employees. The Company’s international subsidiaries contribute between 0% and 10% of the participant’s salary up to a specific limit. Total contributions made to the above plans were $0.9 million, $0.9 million, and $0.9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egment Reporting</t>
        </is>
      </c>
      <c r="B1" s="2" t="inlineStr">
        <is>
          <t>12 Months Ended</t>
        </is>
      </c>
    </row>
    <row r="2">
      <c r="B2" s="2" t="inlineStr">
        <is>
          <t>Dec. 31, 2020</t>
        </is>
      </c>
    </row>
    <row r="3">
      <c r="A3" s="3" t="inlineStr">
        <is>
          <t>Segment Reporting [Abstract]</t>
        </is>
      </c>
    </row>
    <row r="4">
      <c r="A4" s="4" t="inlineStr">
        <is>
          <t>REVENUE AND SEGMENT REPORTING</t>
        </is>
      </c>
      <c r="B4" s="4" t="inlineStr">
        <is>
          <t xml:space="preserve">REVENUE AND SEGMENT REPORTING Disaggregation of revenue is presented in the tables below by product type. Management has determined that this level of disaggregation would be beneficial to users of the financial statements. Revenue by Product Type December 31, (in thousands) 2020 2019 2018 Net Sales Wholegoods $ 885,254 $ 875,805 $ 802,403 Parts 247,126 207,766 186,979 Other 31,086 35,567 19,440 Consolidated $ 1,163,466 $ 1,119,138 $ 1,008,822 Other includes rental sales, extended warranty sales and service sales as it is considered immaterial. Effective for the fourth quarter of 2019, the Company began reporting its operating results on the basis of two segments, the Industrial Division and Agricultural Division. Prior to the fourth quarter of 2019, the Company had been reporting its operating results on the basis of three segments which included the Company's European Division. The Company's European Division was a mixture of industrial and agricultural products similar to those within the other two segments. The Company's prior period segment information has been retrospectively adjusted to reflect the current segment presentation. The Company has included a summary of the financial information by reporting segment. The following table presents the revenue and income from operations by reporting segment for the years ended December 31, 2020, 2019, and 2018: December 31, (in thousands) 2020 2019 2018 Net Revenue Industrial $ 811,161 $ 768,454 $ 638,198 Agricultural 352,305 350,684 370,624 Consolidated $ 1,163,466 $ 1,119,138 $ 1,008,822 Income from Operations Industrial $ 59,881 $ 65,262 $ 65,077 Agricultural 33,284 29,386 36,011 Consolidated $ 93,165 $ 94,648 $ 101,088 The following table presents the goodwill and total identifiable assets by reporting segment for the years ended December 31, 2020 and 2019: December 31, (in thousands) 2020 2019 Goodwill Industrial $ 181,338 $ 183,307 Agricultural 13,794 14,715 Consolidated $ 195,132 $ 198,022 Identifiable Assets Industrial $ 868,688 $ 922,738 Agricultural 240,641 290,025 Consolidated $ 1,109,329 $ 1,212,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national Operations and Geographic Information</t>
        </is>
      </c>
      <c r="B1" s="2" t="inlineStr">
        <is>
          <t>12 Months Ended</t>
        </is>
      </c>
    </row>
    <row r="2">
      <c r="B2" s="2" t="inlineStr">
        <is>
          <t>Dec. 31, 2020</t>
        </is>
      </c>
    </row>
    <row r="3">
      <c r="A3" s="3" t="inlineStr">
        <is>
          <t>Segment Reporting [Abstract]</t>
        </is>
      </c>
    </row>
    <row r="4">
      <c r="A4" s="4" t="inlineStr">
        <is>
          <t>INTERNATIONAL OPERATIONS AND GEOGRAPHIC INFORMATION</t>
        </is>
      </c>
      <c r="B4" s="4" t="inlineStr">
        <is>
          <t>INTERNATIONAL OPERATIONS AND GEOGRAPHIC INFORMATION Following is selected financial information on the Company’s international operations, which include the United Kingdom, France, Netherlands, Canada, Brazil, Australia, and China: International Operations Financial Information December 31, (in thousands) 2020 2019 2018 Net sales $ 312,462 $ 357,602 $ 297,246 Income from operations 31,166 32,518 28,301 Income before income taxes 30,674 31,975 29,254 Identifiable assets 304,536 333,392 244,888 Following is other selected geographic financial information on the Company’s operations: Geographic Financial Information December 31, (in thousands) 2020 2019 2018 Geographic net sales: United States $ 862,430 $ 774,854 $ 726,582 France 81,259 99,145 90,956 Canada 65,313 72,950 62,077 United Kingdom 47,757 52,098 51,043 Brazil 16,592 17,919 16,829 Netherlands 23,946 23,462 3,983 Germany 9,328 7,825 1,600 Australia 10,999 7,550 9,055 Other 45,842 63,335 46,697 Total net sales $ 1,163,466 $ 1,119,138 $ 1,008,822 Geographic location of long-lived assets: United States $ 480,940 $ 515,189 $ 191,958 Netherlands 39,063 37,930 — Canada 33,573 32,606 21,647 United Kingdom 18,843 19,840 19,270 France 21,033 19,513 18,650 Brazil 11,123 15,096 15,701 Australia 964 1,021 815 Total long-lived assets $ 605,539 $ 641,195 $ 268,041 Net sales are attributed to countries based on the location of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0</t>
        </is>
      </c>
    </row>
    <row r="3">
      <c r="A3" s="3" t="inlineStr">
        <is>
          <t>Commitments and Contingencies Disclosure [Abstract]</t>
        </is>
      </c>
    </row>
    <row r="4">
      <c r="A4" s="4" t="inlineStr">
        <is>
          <t>OTHER COMMITMENTS AND CONTINGENCIES</t>
        </is>
      </c>
      <c r="B4" s="4" t="inlineStr">
        <is>
          <t>OTHER COMMITMENTS AND CONTINGENCIES The Company is subject to various unresolved legal actions that arise in the ordinary course of its business. The most significant of such actions relates to product liability, which is generally covered by insurance after various self-insured retention amounts. While amounts claimed might be substantial and the liability with respect to such litigation cannot be determined at this time, the Company believes that the outcome of these matters will not have a material adverse effect on the Company’s consolidated financial position or results of operations; however, the ultimate resolution cannot be determined at this time. Also,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Summarized quarterly financial data for 2020 and 2019 are presented below. Seasonal influences affect the Company’s sales and profits, with heavier business occurring in May through August. (in thousands, except per share amounts) 2020 2019 First Second Third Fourth First Second Third Fourth Sales $ 314,448 $ 268,635 $ 291,759 $ 288,624 $ 261,934 $ 285,186 $ 271,829 $ 300,189 Gross profit 78,940 67,825 78,636 66,709 63,308 73,133 68,710 68,076 Net income 15,528 12,989 20,033 8,080 15,253 20,667 17,418 9,568 Earnings per share Diluted $ 1.31 $ 1.10 $ 1.69 $ 0.68 $ 1.30 $ 1.75 $ 1.47 $ 0.81 Average shares Diluted 11,827 11,842 11,851 11,859 11,777 11,798 11,813 11,811 Dividends per share $ 0.13 $ 0.13 $ 0.13 $ 0.13 $ 0.12 $ 0.12 $ 0.12 $ 0.12 Market price of common stock High $ 131.87 $ 117.35 $ 116.67 $ 144.75 $ 101.58 $ 106.19 $ 124.33 $ 129.74 Low $ 70.99 $ 76.04 $ 94.90 $ 105.89 $ 74.74 $ 93.00 $ 93.11 $ 103.60 The sum of quarterly earnings per share may not equal total year earnings per share due to rounding of earnings per share amounts, and differences in weighted-average shares and equivalent shares outstanding for each of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1</v>
      </c>
      <c r="C3" s="7" t="n">
        <v>0.1</v>
      </c>
    </row>
    <row r="4">
      <c r="A4" s="4" t="inlineStr">
        <is>
          <t>Common stock, shares authorized (in shares)</t>
        </is>
      </c>
      <c r="B4" s="6" t="n">
        <v>20000000</v>
      </c>
      <c r="C4" s="6" t="n">
        <v>20000000</v>
      </c>
    </row>
    <row r="5">
      <c r="A5" s="4" t="inlineStr">
        <is>
          <t>Common stock, shares outstanding (in shares)</t>
        </is>
      </c>
      <c r="B5" s="6" t="n">
        <v>11809926</v>
      </c>
      <c r="C5" s="6" t="n">
        <v>11752509</v>
      </c>
    </row>
    <row r="6">
      <c r="A6" s="4" t="inlineStr">
        <is>
          <t>Treasury stock (in shares)</t>
        </is>
      </c>
      <c r="B6" s="6" t="n">
        <v>82600</v>
      </c>
      <c r="C6" s="6" t="n">
        <v>8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Alamo Group Inc. and its subsidiaries (the “Company” or “Alamo Group”), all of which are wholly owned. All intercompany accounts and transactions have been eliminated in consolidation.</t>
        </is>
      </c>
    </row>
    <row r="5">
      <c r="A5" s="4" t="inlineStr">
        <is>
          <t>Reclassifications</t>
        </is>
      </c>
      <c r="B5" s="4" t="inlineStr">
        <is>
          <t>Reclassifications At the beginning of the fourth quarter of 2019, the Company began reporting operating results on the basis of two segments, the Industrial Division and the Agricultural Division. Prior to the fourth quarter of 2019, the Company had been reporting its operating results on the basis of three segments which included the Company's European Division. The Company's European Division was a mixture of industrial and agricultural products similar to those within the other two segments. The prior period segment information has been retrospectively adjusted to reflect the current segment presentation in Note 18 to the Consolidated Financial Statements.</t>
        </is>
      </c>
    </row>
    <row r="6">
      <c r="A6" s="4" t="inlineStr">
        <is>
          <t>Use of Estimates</t>
        </is>
      </c>
      <c r="B6" s="4" t="inlineStr">
        <is>
          <t>Use of Estimates The preparation of financial statements in conformity with U.S. Generally Accepted Accounting Principles requires management to make estimates and assumptions that affect the amount of assets, liabilities, revenues, and expenses reported in the financial statements and accompanying notes. Judgments related to asset impairment and certain reserves are particularly subject to change. Actual results could differ from those estimates. Such estimates include, but are not limited to, allowance for doubtful accounts, reserve for sales discounts, estimated realizable value on obsolete and slow-moving inventory, warranty reserve, estimates related to pension accounting, estimates related to fair value for purposes of assessing goodwill, long-lived assets and intangible assets for impairment, estimates related to income taxes, and estimates related to contingencies.</t>
        </is>
      </c>
    </row>
    <row r="7">
      <c r="A7" s="4" t="inlineStr">
        <is>
          <t>Foreign Currency</t>
        </is>
      </c>
      <c r="B7" s="4" t="inlineStr">
        <is>
          <t>Foreign Currency The Company translates the assets and liabilities of foreign-owned subsidiaries at rates in effect at the end of the year. Revenues and expenses are translated at average rates in effect during the reporting period. Translation adjustments are included in Accumulated other comprehensive income (loss).</t>
        </is>
      </c>
    </row>
    <row r="8">
      <c r="A8" s="4" t="inlineStr">
        <is>
          <t>Cash Equivalents</t>
        </is>
      </c>
      <c r="B8" s="4" t="inlineStr">
        <is>
          <t>Cash EquivalentsThe Company considers all highly liquid investments with original maturities of three months or less from the date of purchase to be cash equivalents.</t>
        </is>
      </c>
    </row>
    <row r="9">
      <c r="A9" s="4" t="inlineStr">
        <is>
          <t>Concentrations of Credit Risk</t>
        </is>
      </c>
      <c r="B9" s="4" t="inlineStr">
        <is>
          <t>Concentrations of Credit Risk Financial instruments which potentially subject the Company to concentrations of credit risk consist principally of accounts receivable. The credit risk is limited because of the large numbers and types of customers and their geographic dispersion.</t>
        </is>
      </c>
    </row>
    <row r="10">
      <c r="A10" s="4" t="inlineStr">
        <is>
          <t>Inventories</t>
        </is>
      </c>
      <c r="B10" s="4" t="inlineStr">
        <is>
          <t>InventoriesInventories of U.S. operating subsidiaries are stated at the lower of cost (last-in, first-out method) (“LIFO”) or market, and the Company’s international subsidiaries’ inventories are stated at the lower of cost (first-in, first-out) (“FIFO”) or market.  Inventory costs include those costs directly attributable to products, including raw materials, labor and overhead.</t>
        </is>
      </c>
    </row>
    <row r="11">
      <c r="A11" s="4" t="inlineStr">
        <is>
          <t>Property, Plant and Equipment</t>
        </is>
      </c>
      <c r="B11" s="4" t="inlineStr">
        <is>
          <t>Property, Plant and Equipment Property, plant, and equipment are stated on the basis of cost. Major renewals and betterments are charged to the property accounts while replacements, maintenance and repairs, which do not improve or extend the lives of the respective assets, are expensed to the current period. Depreciation is provided at amounts calculated to amortize the cost of the assets over their estimated useful economic lives using the straight-line method.</t>
        </is>
      </c>
    </row>
    <row r="12">
      <c r="A12" s="4" t="inlineStr">
        <is>
          <t>Impairment of Long-lived assets</t>
        </is>
      </c>
      <c r="B12" s="4" t="inlineStr">
        <is>
          <t xml:space="preserve">Impairment of Long-Lived Assets </t>
        </is>
      </c>
    </row>
    <row r="13">
      <c r="A13" s="4" t="inlineStr">
        <is>
          <t>Goodwill</t>
        </is>
      </c>
      <c r="B13" s="4" t="inlineStr">
        <is>
          <t>Goodwill Goodwill represents the excess of the purchase price over the estimated fair value of the identifiable net assets acquired. Goodwill is not amortized but is instead tested for impairment at least annually, or whenever events or circumstances change between the annual impairment tests that make it likely that an impairment may have occurred, such as a significant adverse change in the business climate or a decision to sell all or a portion of a reporting unit. The Company performs its annual test for goodwill impairment related to its reporting units on October 1 of each fiscal year.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perform a qualitative assessment for all of our reporting units to determine whether it is more likely than not that an impairment exists. Factors considered include macroeconomic, industry and competitive conditions, legal and regulatory environment, historical financial performance and significant changes in the reporting unit. If the qualitative assessment indicates that it is more likely than not that an impairment exists, then a quantitative assessment is performed. Alternatively, we may also bypass the qualitative assessment and go ahead and perform step 1 to determine if the carrying amount exceeds the reporting unit’s fair value.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hypothetical marketplace participant would use.</t>
        </is>
      </c>
    </row>
    <row r="14">
      <c r="A14" s="4" t="inlineStr">
        <is>
          <t>Intangible Assets</t>
        </is>
      </c>
      <c r="B14" s="4" t="inlineStr">
        <is>
          <t>Intangible Assets The Company has intangible assets with both definite and indefinite useful lives. The definite-lived assets are trade names and trademarks, customer and dealer relationships, and patents and drawings that are subject to amortization with useful lives ranging from 3 years to 25 years. Impairment of definite-lived assets is discussed as part of the Impairment of Long-Lived Assets paragraph above. The indefinite-lived assets not subject to amortization consist of trade names. The Company tests its indefinite-lived intangible assets for impairment on an annual basis at year-end,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t>
        </is>
      </c>
    </row>
    <row r="15">
      <c r="A15" s="4" t="inlineStr">
        <is>
          <t>Leases</t>
        </is>
      </c>
      <c r="B15" s="4" t="inlineStr">
        <is>
          <t>Leases We determine if an arrangement is a lease at inception. Operating leases are included in other non-current assets, accrued liabilities, and other long-term liabilities on our consolidated balance sheets. Finance leases are included in property, plant and equipment, accrued liabilities, and other long-term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elected to not account for the lease and non-lease components separately for most of our asset classes with the exception of real-estate. We have also elected to exclude all lease agreements with an initial term of 12 months or less from the lease recognition requirements as allowed by ASC.</t>
        </is>
      </c>
    </row>
    <row r="16">
      <c r="A16" s="4" t="inlineStr">
        <is>
          <t>Pensions</t>
        </is>
      </c>
      <c r="B16" s="4" t="inlineStr">
        <is>
          <t>Pensions The Company records annual amounts relating to its pension and post-retirement plans based on calculations that incorporate various actuarial and other assumptions, including discount rates, mortality, assumed rates of return, compensation increases, turnover rates and health 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 The Company believes that the assumptions utilized in recording its obligations under its plans are reasonable based on its experience and market conditions. The net periodic costs are recognized as employees render the services necessary to earn the post-retirement benefits.</t>
        </is>
      </c>
    </row>
    <row r="17">
      <c r="A17" s="4" t="inlineStr">
        <is>
          <t>Revenue Recognition</t>
        </is>
      </c>
      <c r="B17" s="4" t="inlineStr">
        <is>
          <t>Revenue Recognition The majority of the Company's revenue is recognized from product sales under contracts with customers. The Company presents two reportable operating segments within its financial statements: Industrial and Agricultural. Contract terms and performance obligations within each contractual agreement are generally consistent for both divisions, with small differences that do not have a significant impact on the revenue recognition considerations under Topic 606. Revenues are recognized when we satisfy our performance obligation to transfer product to our customers, which typically occurs at a point in time upon shipment or delivery of the product, and for an amount that reflects the transaction price that is allocated to the performance obligation. Our contracts with customers state the final terms of sale, including the description, quantity and price for goods sold. In the normal course of business, we generally do not accept product returns. The transaction price is the consideration that we expect to be entitled to in exchange for our products. Some of our contracts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hat any taxes collected from customers and remitted to government authorities (i.e., sales tax, use tax, etc.) are excluded from the measurement of the transaction price and therefore are excluded from net sales in the consolidated statements of operations. There are instances where we provide shipping services in relation to the goods sold to our customers. Shipping and handling costs that occur before the customer obtains control of the goods are deemed to be fulfillment activities and are included in cost of goods sold. We have elected to account for shipping and handling activities that occur after the customer has obtained control of a good as fulfillment activities (i.e., an expense) rather than as a promised service.</t>
        </is>
      </c>
    </row>
    <row r="18">
      <c r="A18" s="4" t="inlineStr">
        <is>
          <t>Rental Equipment</t>
        </is>
      </c>
      <c r="B18" s="4" t="inlineStr">
        <is>
          <t>Leases We determine if an arrangement is a lease at inception. Operating leases are included in other non-current assets, accrued liabilities, and other long-term liabilities on our consolidated balance sheets. Finance leases are included in property, plant and equipment, accrued liabilities, and other long-term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elected to not account for the lease and non-lease components separately for most of our asset classes with the exception of real-estate. We have also elected to exclude all lease agreements with an initial term of 12 months or less from the lease recognition requirements as allowed by ASC.</t>
        </is>
      </c>
    </row>
    <row r="19">
      <c r="A19" s="4" t="inlineStr">
        <is>
          <t>Shipping and Handling Costs</t>
        </is>
      </c>
      <c r="B19" s="4" t="inlineStr">
        <is>
          <t>Shipping and Handling Costs The Company’s policy is to include shipping and handling costs in costs of goods sold.</t>
        </is>
      </c>
    </row>
    <row r="20">
      <c r="A20" s="4" t="inlineStr">
        <is>
          <t>Advertising</t>
        </is>
      </c>
      <c r="B20" s="4" t="inlineStr">
        <is>
          <t>Advertising We charge advertising costs to expense as incurred. Advertising and marketing expense related to operations for fiscal years 2020, 2019, and 2018 was approximately $10.1 million, $12.2 million and $11.8 million, respectively. Advertising and marketing expenses are included in Selling, General and Administrative expenses (“SG&amp;A”).</t>
        </is>
      </c>
    </row>
    <row r="21">
      <c r="A21" s="4" t="inlineStr">
        <is>
          <t>Research and Development</t>
        </is>
      </c>
      <c r="B21" s="4" t="inlineStr">
        <is>
          <t>Research and Development Product development and engineering costs charged to SG&amp;A amounted to $12.4 million, $12.0 million, and $10.4 million for the years ended December 31, 2020, 2019, and 2018, respectively.</t>
        </is>
      </c>
    </row>
    <row r="22">
      <c r="A22" s="4" t="inlineStr">
        <is>
          <t>Commitments and Contingencies</t>
        </is>
      </c>
      <c r="B22" s="4" t="inlineStr">
        <is>
          <t>Commitments and Contingencies Liabilities for loss contingencies arising from claims, assessments, litigation, fines and penalties and other sources are recorded when it is probable that a liability has been incurred and the amount can be reasonably estimated. The Company's policy is to accrue for legal costs expected to be incurred in connection with loss contingencies.</t>
        </is>
      </c>
    </row>
    <row r="23">
      <c r="A23" s="4" t="inlineStr">
        <is>
          <t>Income Taxes</t>
        </is>
      </c>
      <c r="B23" s="4" t="inlineStr">
        <is>
          <t>Income Taxes Deferred tax assets and liabilities are determined based on differences between the financial reporting basis and tax basis of assets and liabilities, and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vailable tax carry backs and tax planning strategies in making this assessment other than those which we have reserved. We have elected to treat the global intangible low-taxed income (GILTI) tax as a period expense.</t>
        </is>
      </c>
    </row>
    <row r="24">
      <c r="A24" s="4" t="inlineStr">
        <is>
          <t>Stock-Based Compensation</t>
        </is>
      </c>
      <c r="B24" s="4" t="inlineStr">
        <is>
          <t>Stock-Based Compensation The Company has granted options to purchase its common stock, restricted stock awards,restricted stock units, and performance stock units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a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Excess tax benefits or awards that are recognized in equity related to stock option exercises are reflected as cash flows from financing activities in the statement of cash flows. The fair value of each stock option is estimated on the date of grant using the Black-Scholes valuation method with the following assumptions noted: 1. The risk-free rate is based on the U.S. Treasury rate over the expected life of the option at the time of the grant. 2. The dividend yield is calculated as the ratio of dividends paid per share of common stock to the stock price on the date of the grant. 3. The expected volatility factors are based on the historical movement of the Company’s common stock price over the expected life of the option. 4. The expected life is the average length of time in which officers, other employees, and non-employee directors are expected to exercise their options, and which are primarily based on historical experience.</t>
        </is>
      </c>
    </row>
    <row r="25">
      <c r="A25" s="4" t="inlineStr">
        <is>
          <t>Earnings per Common Share ("EPS")</t>
        </is>
      </c>
      <c r="B25" s="4" t="inlineStr">
        <is>
          <t>Earnings per Common Share (“EPS”) Basic EPS is computed using the weighted-average number of common shares outstanding during the year. The treasury stock method is used to compute diluted EPS which gives effect to the potential dilution of earnings that could have occurred if additional shares were issued for awards granted under the Company’s incentive stock option plans. The treasury stock method assumes proceeds obtained upon exercise of awards granted under the incentive stock option plans are used to purchase outstanding common stock at the average market price during the period.</t>
        </is>
      </c>
    </row>
    <row r="26">
      <c r="A26" s="4" t="inlineStr">
        <is>
          <t>Accounting Pronouncements</t>
        </is>
      </c>
      <c r="B26" s="4" t="inlineStr">
        <is>
          <t>Accounting Pronouncements Adopted on January 1, 2020 In August 2018, the FASB issued Accounting Statement Update (ASU) No. 2018-13, “Fair Value Measurement (Topic 820): Disclosure Framework—Changes to the Disclosure Requirements for Fair Value Measurement”, which modifies the disclosure requirements on fair value measurements. Among other things, the amendments added disclosures for changes in unrealized gains and losses on Level 3 fair value measurements and required additional disclosures on unobservable inputs associated with Level 3 assets. The guidance became effective for us on January 1, 2020. The adoption of this ASU did not have a material impact on the Company’s consolidated financial statements. In June 2016, the FASB issued ASU No. 2016-13, “Financial Instruments - Credit Losses,” to improve information on credit losses for financial instruments. The ASU replaces the previous incurred loss impairment methodology with a methodology that reflects expected credit losses. This guidance became effective for us on January 1, 2020. The adoption of this ASU did not have a material impact on the Company’s consolidated financial statements. Accounting Pronouncements Not Yet Adopted In August 2018, the FASB issued Accounting Statement Update (ASU) No. 2018-14, “Compensation, Defined Benefit Plans", which modifies the disclosure requirements for employers that sponsor defined benefit pension or other postretirement plans. The update removes certain disclosures that are no longer considered cost beneficial and adds disclosure requirements identified as relevant. We have elected to adopt this accounting guidance as of January 1, 2021. In December 2019, the FASB issued ASU No. 2019-12, “Income Taxes” to simplify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We have elected to adopt this accounting guidance as of January 1, 2021.</t>
        </is>
      </c>
    </row>
    <row r="27">
      <c r="A27" s="4" t="inlineStr">
        <is>
          <t>Inventories - Obsolete and Slow Moving</t>
        </is>
      </c>
      <c r="B27" s="4" t="inlineStr">
        <is>
          <t>Inventories – Obsolete and Slow Moving The Company had a reserve of $12.0 million on December 31, 2020 and $8.2 million on December 31, 2019 to cover obsolete and slow moving inventory. The increase in the reserve was primarily attributable to the Company's Industrial Division. The obsolete and slow moving inventory reserve is calculated as follows: 1) no inventory usage over a three-year period is deemed obsolete and reserved at 100%; and 2) slow moving inventory with little usage requires a 100% reserve on items that have a quantity greater than a three-year supply. There are exceptions to the obsolete and slow moving classifications if approved by an officer of the Company, based on specific identification of an item or items that are deemed to be either included or excluded from this classification. In cases where there is no historical data, management makes a judgment based on a specific review of the inventory in question to determine what reserves, if any, are appropriate. New products or parts are generally excluded from the reserve until a three-year history has been established.</t>
        </is>
      </c>
    </row>
    <row r="28">
      <c r="A28" s="4" t="inlineStr">
        <is>
          <t>Warranty</t>
        </is>
      </c>
      <c r="B28" s="4" t="inlineStr">
        <is>
          <t xml:space="preserve">Warranty The Company’s warranty policy is generally to provide its customers warranty for up to one year on all wholegood units and 90 days on parts, though some components can have warranty for longer terms. </t>
        </is>
      </c>
    </row>
    <row r="29">
      <c r="A29" s="4" t="inlineStr">
        <is>
          <t>Fair Value of Financial Instruments</t>
        </is>
      </c>
      <c r="B29" s="4" t="inlineStr">
        <is>
          <t>U.S. GAAP requires or permits certain assets or liabilities to be measured at fair value on a recurring or non- recurring basis in our balance sheets. U.S. GAAP also requires the disclosure of the fair values of financial instruments when on option to elect fair value accounting has been provided but such election has not been made. A debt obligation is an example of such a financial instrument. Fair value is defined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In fair value, measurements are classified under the following hierarchy: Level 1 – Quoted prices for identical assets or liabilitie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measuring fair value, the Company maximizes use of observable inputs and minimizes the use of unobservable inputs. Fair value measurements are classified to the lowest level input or value-driver that is significant to the valuation. A measurement may therefore be classified within Level 3 even though there may be significant inputs that are readily observable. The carrying values of certain financial instruments, including cash and cash equivalents, accounts receivable, accounts payable, and accrued expenses, approximate fair value because of the short-term nature of these items. The carrying value of our debt approximates the fair value as of December 31, 2020 and 2019, as the floating rates on our outstanding balances approximate current market rates. This conclusion was made based on Level 2 inputs.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 Other than the investments held by the retirement benefit plans, as described in Note 17 to the Consolidated Financial Statements, the Company does not have any other significant financial assets or liabilities measured at fair value on a recurring basis. The Company has no recurring nor nonrecurring valuations that fall under Level 3 of the fair value hierarchy as of December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Share-based Payment Award, Stock Options, Valuation Assumptions</t>
        </is>
      </c>
      <c r="B4" s="4" t="inlineStr">
        <is>
          <t>The Company calculated the fair value for options with the following weighted-average assumptions for 2020, 2019, and 2018: Fair Value Calculation Assumptions for Stock Compensation December 31, 2020 2019 2018 Risk-free interest rate 1.22 % 2.43 % 2.94 % Dividend yield 0.5 % 0.5 % 0.5 % Volatility factors 30.0 % 31.2 % 34.5 % Weighted-average expected life 8.0 years 8.0 years 8.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following table reflects the estimated fair value of the assets acquired and liabilities assumed as of the acquisition date (in thousands): Accounts receivable $ 13,966 Inventory 72,972 Prepaid and other assets 5,180 Rental Equipment 1,133 Property, plant and equipment 42,969 Intangible assets 149,790 Deferred tax liability (4,982) Other liabilities assumed (30,056) Net assets assumed $ 250,972 Goodwill 98,604 Total Acquisition Price net cash 349,576 Plus: Cash 4,735 Total Consideration $ 354,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reconciliation from basic to diluted average common shares and the calculations of net income per common share. Net income for basic and diluted calculations does not differ. (in thousands, except per share amounts) 2020 2019 2018 Net income $ 56,630 $ 62,906 $ 73,486 Average common shares: Basic (weighted-average outstanding shares) 11,782 11,729 11,660 Dilutive potential common shares from stock options 63 71 101 Diluted (weighted-average outstanding shares) 11,845 11,800 11,761 Basic earnings per share $ 4.81 $ 5.36 $ 6.30 Diluted earnings per share $ 4.78 $ 5.33 $ 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Receivables [Abstract]</t>
        </is>
      </c>
    </row>
    <row r="4">
      <c r="A4" s="4" t="inlineStr">
        <is>
          <t>Schedule of Valuation and Qualifying Accounts</t>
        </is>
      </c>
      <c r="B4" s="4" t="inlineStr">
        <is>
          <t xml:space="preserve">Valuation and qualifying accounts included the following: (in thousands) Balance Beginning of Year Net Charged to Costs and Expenses Translations, Reclassifications and Acquisitions Net Write-Offs or Discounts Taken Balance End of Year 2020 Reserve for sales discounts $ 16,883 $ 93,398 $ 15 $ (96,747) $ 13,549 Reserve for inventory obsolescence 8,233 4,609 1,471 (2,286) 12,027 Reserve for warranty 10,249 8,466 247 (9,866) 9,096 2019 Reserve for sales discounts $ 18,123 $ 91,962 $ 39 $ (93,241) $ 16,883 Reserve for inventory obsolescence 7,194 5,711 6,467 (11,139) 8,233 Reserve for warranty 4,992 8,273 4,343 (7,359) 10,249 2018 Reserve for sales discounts $ 15,652 $ 91,082 $ (48) $ (88,563) $ 18,123 Reserve for inventory obsolescence 6,932 3,773 (116) (3,395) 7,194 Reserve for warranty 5,335 5,815 (144) (6,014) 4,9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on a cost basis, net of reserves for obsolescence and LIFO: December 31, (in thousands) 2020 2019 Finished goods and parts $ 196,126 $ 227,823 Work in process 21,225 21,918 Raw materials 12,620 17,933 Inventory, net $ 229,971 $ 267,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 of the following: December 31, (in thousands) 2020 2019 Useful Lives Land $ 14,908 $ 13,876 Buildings and improvements 149,048 135,474 5-20 yrs. Machinery and equipment 116,825 121,870 3-10 yrs. Office furniture and equipment 11,743 10,749 3-7 yrs. Computer software 12,276 12,665 3-7 yrs. Transportation equipment 7,562 7,479 3 yrs. Property, plant and equipment, at cost 312,362 302,113 Accumulated depreciation (156,928) (141,388) Property, plant and equipment, net $ 155,434 $ 160,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 of goodwill for the year ended December 31, 2018, 2019, and 2020 are as follows: Industrial Agricultural Consolidated (in thousands) Balance at December 31, 2017 $ 69,504 $ 15,257 $ 84,761 Translation adjustment (916) (1,460) (2,376) Goodwill adjustment 84 774 858 Balance at December 31, 2018 $ 68,672 $ 14,571 $ 83,243 Translation adjustment (124) 144 20 Goodwill acquired 114,759 — 114,759 Balance at December 31, 2019 $ 183,307 $ 14,715 $ 198,022 Translation adjustment 2,089 (921) 1,168 Goodwill adjustment (4,058) — (4,058) Balance at December 31, 2020 $ 181,338 $ 13,794 $ 195,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finite- and Indefinite-Lived Intangible Assets (Tables)</t>
        </is>
      </c>
      <c r="B1" s="2" t="inlineStr">
        <is>
          <t>12 Months Ended</t>
        </is>
      </c>
    </row>
    <row r="2">
      <c r="B2" s="2" t="inlineStr">
        <is>
          <t>Dec. 31, 2020</t>
        </is>
      </c>
    </row>
    <row r="3">
      <c r="A3" s="3" t="inlineStr">
        <is>
          <t>Goodwill and Intangible Assets Disclosure [Abstract]</t>
        </is>
      </c>
    </row>
    <row r="4">
      <c r="A4" s="4" t="inlineStr">
        <is>
          <t>Schedule of Finite Lived Intangible Assets</t>
        </is>
      </c>
      <c r="B4" s="4" t="inlineStr">
        <is>
          <t xml:space="preserve">The following is a summary of both the Company's definite and indefinite-lived intangible assets net of the accumulated amortization: (in thousands) Estimated Useful Lives December 31, 2020 December 31, 2019 Definite: Trade names and trademarks 15-25 years $ 67,770 $ 67,222 Customer and dealer relationships 8-15 years 122,470 121,508 Patents and developed technologies 3-12 years 28,764 28,485 Favorable leasehold interests 7 years 4,200 4,200 Total at cost 223,204 221,415 Less accumulated amortization (35,532) (20,643) Total net 187,672 200,772 Indefinite: Trade names and trademarks 5,500 5,500 Total Intangible Assets $ 193,172 $ 206,272 </t>
        </is>
      </c>
    </row>
    <row r="5">
      <c r="A5" s="4" t="inlineStr">
        <is>
          <t>Schedule of Indefinite-Lived Intangible Assets</t>
        </is>
      </c>
      <c r="B5" s="4" t="inlineStr">
        <is>
          <t xml:space="preserve">The following is a summary of both the Company's definite and indefinite-lived intangible assets net of the accumulated amortization: (in thousands) Estimated Useful Lives December 31, 2020 December 31, 2019 Definite: Trade names and trademarks 15-25 years $ 67,770 $ 67,222 Customer and dealer relationships 8-15 years 122,470 121,508 Patents and developed technologies 3-12 years 28,764 28,485 Favorable leasehold interests 7 years 4,200 4,200 Total at cost 223,204 221,415 Less accumulated amortization (35,532) (20,643) Total net 187,672 200,772 Indefinite: Trade names and trademarks 5,500 5,500 Total Intangible Assets $ 193,172 $ 206,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As of December 31, 2020, the components of lease cost were as follows: Components of Lease Cost Twelve Months Ended December 31, (in thousands) 2020 2019 Finance lease cost: Amortization of right-of-use assets $ 89 $ 125 Interest on lease liabilities 7 10 Operating lease cost 4,824 4,457 Short-term lease cost 818 594 Variable lease cost 487 464 Total lease cost $ 6,225 $ 5,650 </t>
        </is>
      </c>
    </row>
    <row r="5">
      <c r="A5" s="4" t="inlineStr">
        <is>
          <t>Operating Lease Maturity</t>
        </is>
      </c>
      <c r="B5" s="4" t="inlineStr">
        <is>
          <t xml:space="preserve">As of December 31, 2020, future minimum lease payments under these non-cancelable leases are: Future Minimum Lease Payments December 31, 2020 (in thousands) Operating Leases Finance Leases 2021 $ 4,072 $ 69 2022 3,063 40 2023 2,089 17 2024 1,465 17 2025 1,244 16 Thereafter 3,622 — Total minimum lease payments $ 15,555 $ 159 Less imputed interest (1,310) (6) Total lease liabilities $ 14,245 $ 153 As of December 31, 2019, future minimum lease payments under these non-cancelable leases are: December 31, 2019 (in thousands) Operating Leases Finance Leases 2020 $ 4,305 $ 97 2021 2,718 83 2022 2,051 45 2023 1,459 22 2024 941 19 Thereafter 2,587 14 Total minimum lease payments $ 14,061 $ 280 Less imputed interest (1,100) (16) Total lease liabilities $ 12,961 $ 264 </t>
        </is>
      </c>
    </row>
    <row r="6">
      <c r="A6" s="4" t="inlineStr">
        <is>
          <t>Finance Lease Maturity</t>
        </is>
      </c>
      <c r="B6" s="4" t="inlineStr">
        <is>
          <t xml:space="preserve">As of December 31, 2020, future minimum lease payments under these non-cancelable leases are: Future Minimum Lease Payments December 31, 2020 (in thousands) Operating Leases Finance Leases 2021 $ 4,072 $ 69 2022 3,063 40 2023 2,089 17 2024 1,465 17 2025 1,244 16 Thereafter 3,622 — Total minimum lease payments $ 15,555 $ 159 Less imputed interest (1,310) (6) Total lease liabilities $ 14,245 $ 153 As of December 31, 2019, future minimum lease payments under these non-cancelable leases are: December 31, 2019 (in thousands) Operating Leases Finance Leases 2020 $ 4,305 $ 97 2021 2,718 83 2022 2,051 45 2023 1,459 22 2024 941 19 Thereafter 2,587 14 Total minimum lease payments $ 14,061 $ 280 Less imputed interest (1,100) (16) Total lease liabilities $ 12,961 $ 264 </t>
        </is>
      </c>
    </row>
    <row r="7">
      <c r="A7" s="4" t="inlineStr">
        <is>
          <t>Supplemental Balance Sheet Information Related to Leases</t>
        </is>
      </c>
      <c r="B7" s="4" t="inlineStr">
        <is>
          <t>Supplemental balance sheet information related to leases was as follows: Operating Leases December 31, (in thousands) 2020 2019 Other non-current assets $ 14,144 $ 12,858 Accrued liabilities 3,680 3,972 Other long-term liabilities 10,565 8,989 Total operating lease liabilities $ 14,245 $ 12,961 Finance Leases December 31, (in thousands) 2020 2019 Property, plant and equipment, gross $ 331 $ 524 Accumulated Depreciation (211) (265) Property, plant and equipment, net $ 120 $ 259 Current maturities of long-term debt and finance lease obligations $ 66 $ 90 Long-term debt and finance lease obligations, net of current maturities 87 174 Total finance lease liabilities $ 153 $ 264 Weighted Average Remaining Lease Term Operating leases 5.83 years 5.10 years Finance leases 2.62 years 3.47 years Weighted Average Discount Rate Operating leases 3.04 % 3.29 % Finance leases 3.38 % 3.39 %</t>
        </is>
      </c>
    </row>
    <row r="8">
      <c r="A8" s="4" t="inlineStr">
        <is>
          <t>Supplemental Cash Flow Information Related to Leases</t>
        </is>
      </c>
      <c r="B8" s="4" t="inlineStr">
        <is>
          <t xml:space="preserve">Supplemental Cash Flow information related to leases was as follows: Twelve Months Ended December 31, (in thousands) 2020 2019 Cash paid for amounts included in the measurement of lease liabilities: Operating cash flows from finance leases $ 6 $ 10 Operating cash flows from operating leases 4,487 4,507 Financing cash flows from finance leases 88 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Net sales:</t>
        </is>
      </c>
    </row>
    <row r="4">
      <c r="A4" s="4" t="inlineStr">
        <is>
          <t>Net sales</t>
        </is>
      </c>
      <c r="B4" s="5" t="n">
        <v>1163466</v>
      </c>
      <c r="C4" s="5" t="n">
        <v>1119138</v>
      </c>
      <c r="D4" s="5" t="n">
        <v>1008822</v>
      </c>
    </row>
    <row r="5">
      <c r="A5" s="4" t="inlineStr">
        <is>
          <t>Cost of sales</t>
        </is>
      </c>
      <c r="B5" s="6" t="n">
        <v>871356</v>
      </c>
      <c r="C5" s="6" t="n">
        <v>845911</v>
      </c>
      <c r="D5" s="6" t="n">
        <v>752707</v>
      </c>
    </row>
    <row r="6">
      <c r="A6" s="4" t="inlineStr">
        <is>
          <t>Gross profit</t>
        </is>
      </c>
      <c r="B6" s="6" t="n">
        <v>292110</v>
      </c>
      <c r="C6" s="6" t="n">
        <v>273227</v>
      </c>
      <c r="D6" s="6" t="n">
        <v>256115</v>
      </c>
    </row>
    <row r="7">
      <c r="A7" s="4" t="inlineStr">
        <is>
          <t>Selling, general and administrative expenses</t>
        </is>
      </c>
      <c r="B7" s="6" t="n">
        <v>184199</v>
      </c>
      <c r="C7" s="6" t="n">
        <v>172921</v>
      </c>
      <c r="D7" s="6" t="n">
        <v>151522</v>
      </c>
    </row>
    <row r="8">
      <c r="A8" s="4" t="inlineStr">
        <is>
          <t>Amortization expense</t>
        </is>
      </c>
      <c r="B8" s="6" t="n">
        <v>14746</v>
      </c>
      <c r="C8" s="6" t="n">
        <v>5658</v>
      </c>
      <c r="D8" s="6" t="n">
        <v>3505</v>
      </c>
    </row>
    <row r="9">
      <c r="A9" s="4" t="inlineStr">
        <is>
          <t>Income from operations</t>
        </is>
      </c>
      <c r="B9" s="6" t="n">
        <v>93165</v>
      </c>
      <c r="C9" s="6" t="n">
        <v>94648</v>
      </c>
      <c r="D9" s="6" t="n">
        <v>101088</v>
      </c>
    </row>
    <row r="10">
      <c r="A10" s="4" t="inlineStr">
        <is>
          <t>Interest expense</t>
        </is>
      </c>
      <c r="B10" s="6" t="n">
        <v>-15837</v>
      </c>
      <c r="C10" s="6" t="n">
        <v>-10747</v>
      </c>
      <c r="D10" s="6" t="n">
        <v>-5493</v>
      </c>
    </row>
    <row r="11">
      <c r="A11" s="4" t="inlineStr">
        <is>
          <t>Interest income</t>
        </is>
      </c>
      <c r="B11" s="6" t="n">
        <v>1366</v>
      </c>
      <c r="C11" s="6" t="n">
        <v>1229</v>
      </c>
      <c r="D11" s="6" t="n">
        <v>410</v>
      </c>
    </row>
    <row r="12">
      <c r="A12" s="4" t="inlineStr">
        <is>
          <t>Other income</t>
        </is>
      </c>
      <c r="B12" s="6" t="n">
        <v>-557</v>
      </c>
      <c r="C12" s="6" t="n">
        <v>-795</v>
      </c>
      <c r="D12" s="6" t="n">
        <v>-1474</v>
      </c>
    </row>
    <row r="13">
      <c r="A13" s="4" t="inlineStr">
        <is>
          <t>Income before income taxes</t>
        </is>
      </c>
      <c r="B13" s="6" t="n">
        <v>78137</v>
      </c>
      <c r="C13" s="6" t="n">
        <v>84335</v>
      </c>
      <c r="D13" s="6" t="n">
        <v>94531</v>
      </c>
    </row>
    <row r="14">
      <c r="A14" s="4" t="inlineStr">
        <is>
          <t>Provision for income taxes</t>
        </is>
      </c>
      <c r="B14" s="6" t="n">
        <v>21507</v>
      </c>
      <c r="C14" s="6" t="n">
        <v>21429</v>
      </c>
      <c r="D14" s="6" t="n">
        <v>21045</v>
      </c>
    </row>
    <row r="15">
      <c r="A15" s="4" t="inlineStr">
        <is>
          <t>Net income</t>
        </is>
      </c>
      <c r="B15" s="5" t="n">
        <v>56630</v>
      </c>
      <c r="C15" s="5" t="n">
        <v>62906</v>
      </c>
      <c r="D15" s="5" t="n">
        <v>73486</v>
      </c>
    </row>
    <row r="16">
      <c r="A16" s="3" t="inlineStr">
        <is>
          <t>Net income per common share:</t>
        </is>
      </c>
    </row>
    <row r="17">
      <c r="A17" s="4" t="inlineStr">
        <is>
          <t>Basic (in dollars per share)</t>
        </is>
      </c>
      <c r="B17" s="7" t="n">
        <v>4.81</v>
      </c>
      <c r="C17" s="7" t="n">
        <v>5.36</v>
      </c>
      <c r="D17" s="7" t="n">
        <v>6.3</v>
      </c>
    </row>
    <row r="18">
      <c r="A18" s="4" t="inlineStr">
        <is>
          <t>Diluted (in dollars per share)</t>
        </is>
      </c>
      <c r="B18" s="7" t="n">
        <v>4.78</v>
      </c>
      <c r="C18" s="7" t="n">
        <v>5.33</v>
      </c>
      <c r="D18" s="7" t="n">
        <v>6.25</v>
      </c>
    </row>
    <row r="19">
      <c r="A19" s="3" t="inlineStr">
        <is>
          <t>Average common shares:</t>
        </is>
      </c>
    </row>
    <row r="20">
      <c r="A20" s="4" t="inlineStr">
        <is>
          <t>Basic (in shares)</t>
        </is>
      </c>
      <c r="B20" s="6" t="n">
        <v>11782</v>
      </c>
      <c r="C20" s="6" t="n">
        <v>11729</v>
      </c>
      <c r="D20" s="6" t="n">
        <v>11660</v>
      </c>
    </row>
    <row r="21">
      <c r="A21" s="4" t="inlineStr">
        <is>
          <t>Diluted (in shares)</t>
        </is>
      </c>
      <c r="B21" s="6" t="n">
        <v>11845</v>
      </c>
      <c r="C21" s="6" t="n">
        <v>11800</v>
      </c>
      <c r="D21" s="6" t="n">
        <v>11761</v>
      </c>
    </row>
    <row r="22">
      <c r="A22" s="4" t="inlineStr">
        <is>
          <t>Industrial</t>
        </is>
      </c>
    </row>
    <row r="23">
      <c r="A23" s="3" t="inlineStr">
        <is>
          <t>Net sales:</t>
        </is>
      </c>
    </row>
    <row r="24">
      <c r="A24" s="4" t="inlineStr">
        <is>
          <t>Net sales</t>
        </is>
      </c>
      <c r="B24" s="5" t="n">
        <v>811161</v>
      </c>
      <c r="C24" s="5" t="n">
        <v>768454</v>
      </c>
      <c r="D24" s="5" t="n">
        <v>638198</v>
      </c>
    </row>
    <row r="25">
      <c r="A25" s="4" t="inlineStr">
        <is>
          <t>Income from operations</t>
        </is>
      </c>
      <c r="B25" s="6" t="n">
        <v>59881</v>
      </c>
      <c r="C25" s="6" t="n">
        <v>65262</v>
      </c>
      <c r="D25" s="6" t="n">
        <v>65077</v>
      </c>
    </row>
    <row r="26">
      <c r="A26" s="4" t="inlineStr">
        <is>
          <t>Agricultural</t>
        </is>
      </c>
    </row>
    <row r="27">
      <c r="A27" s="3" t="inlineStr">
        <is>
          <t>Net sales:</t>
        </is>
      </c>
    </row>
    <row r="28">
      <c r="A28" s="4" t="inlineStr">
        <is>
          <t>Net sales</t>
        </is>
      </c>
      <c r="B28" s="6" t="n">
        <v>352305</v>
      </c>
      <c r="C28" s="6" t="n">
        <v>350684</v>
      </c>
      <c r="D28" s="6" t="n">
        <v>370624</v>
      </c>
    </row>
    <row r="29">
      <c r="A29" s="4" t="inlineStr">
        <is>
          <t>Income from operations</t>
        </is>
      </c>
      <c r="B29" s="5" t="n">
        <v>33284</v>
      </c>
      <c r="C29" s="5" t="n">
        <v>29386</v>
      </c>
      <c r="D29" s="5" t="n">
        <v>360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 of the following balances: December 31, (in thousands) 2020 2019 Salaries, wages and bonuses $ 31,658 $ 28,296 Taxes 5,907 5,130 Warranty 9,096 10,249 Retirement Provision 3,252 2,795 Customer Deposits 1,385 2,430 Other 13,336 10,786 Accrued Liabilities $ 64,634 $ 59,6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Components of Long-Term Debt</t>
        </is>
      </c>
      <c r="B4" s="4" t="inlineStr">
        <is>
          <t xml:space="preserve">The components of long-term debt are as follows: December 31, (in thousands) 2020 2019 Bank revolving credit facility $ 5,000 $ 145,000 Term debt 280,233 298,717 Capital lease obligations 153 264 Total debt 285,386 443,981 Less current maturities 15,066 18,840 Total long-term debt $ 270,320 $ 425,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jurisdictional components of income before taxes consist of the following: December 31, (in thousands) 2020 2019 2018 Income before income taxes: Domestic $ 49,357 $ 54,566 $ 66,858 Foreign 28,780 29,769 27,673 $ 78,137 $ 84,335 $ 94,531 </t>
        </is>
      </c>
    </row>
    <row r="5">
      <c r="A5" s="4" t="inlineStr">
        <is>
          <t>Schedule of Components of Income Tax Expense (Benefit)</t>
        </is>
      </c>
      <c r="B5" s="4" t="inlineStr">
        <is>
          <t xml:space="preserve">The components of income tax expense (benefit) consist of the following: December 31, (in thousands) 2020 2019 2018 Current: Domestic $ 10,823 $ 6,403 $ 6,771 Foreign 8,759 8,419 7,391 State 3,226 3,291 4,831 22,808 18,113 18,993 Deferred: Domestic 674 3,800 2,542 Foreign (1,199) (280) (390) State (776) (204) (100) (1,301) 3,316 2,052 Total income taxes $ 21,507 $ 21,429 $ 21,045 </t>
        </is>
      </c>
    </row>
    <row r="6">
      <c r="A6" s="4" t="inlineStr">
        <is>
          <t>Schedule of Effective Income Tax Rate Reconciliation</t>
        </is>
      </c>
      <c r="B6" s="4" t="inlineStr">
        <is>
          <t>The difference between income tax expense (benefit) for financial statement purposes and the amount of income tax expense computed by applying the domestic statutory income tax rate of 21% to income before income taxes consists of the following: December 31, (in thousands) 2020 2019 2018 Income tax expense at statutory rates $ 16,409 $ 17,710 $ 19,851 Increase (reduction) from: Jurisdictional rate differences 1,034 988 719 Valuation allowance (63) 460 (267) Stock based compensation (366) (358) (205) U.S. state taxes 2,450 3,125 3,917 Foreign tax expense 704 — — R&amp;D credit (415) (699) (531) GILTI 50 872 673 Previously unrecognized tax (benefit)/expense 2,219 (1,504) — Other, net (515) 835 219 Provision for income taxes before tax reform $ 21,507 $ 21,429 $ 24,376 Effective tax rate before effects of tax reform 28 % 25 % 26 % Tax Reform: Rate change of deferreds — — 1,200 Transition tax on deemed repatriation — — (4,531) Impact of tax reform $ — $ — $ (3,331) Provision for income tax $ 21,507 $ 21,429 $ 21,045 Effective tax rate 28 % 25 % 22 %</t>
        </is>
      </c>
    </row>
    <row r="7">
      <c r="A7" s="4" t="inlineStr">
        <is>
          <t>Schedule of Deferred Tax Assets and Liabilities</t>
        </is>
      </c>
      <c r="B7" s="4" t="inlineStr">
        <is>
          <t>The components of the Company’s deferred income tax assets and liabilities consist of the following: December 31, (in thousands) 2020 2019 Deferred income tax assets: Inventory basis difference $ 3,150 $ 4,351 Accounts receivable reserve 255 384 Rental equipment and Property, plant and equipment 144 73 Stock based compensation 606 391 Pension liability 3,655 2,874 Employee benefit accrual 1,585 1,669 Product liability and warranty reserves 2,242 2,526 Foreign net operating loss 3,566 4,485 Lease liability 3,376 3,046 State net operating loss 148 148 Other 2,430 190 Total deferred income tax assets $ 21,157 $ 20,137 Less: Valuation allowance (3,641) (4,156) Net deferred income tax assets $ 17,516 $ 15,981 Deferred income tax liabilities: Inventory basis differences $ (287) $ (122) Rental equipment and Property, plant and equipment (14,818) (17,327) Lease asset (3,351) (3,022) Intangible assets (16,496) (18,897) Expenses not currently deductible for book purposes (1,003) (1,996) Total deferred income tax liabilities $ (35,955) $ (41,364) Net deferred income taxes $ (18,439) $ (25,383)</t>
        </is>
      </c>
    </row>
    <row r="8">
      <c r="A8" s="4" t="inlineStr">
        <is>
          <t>Schedule of Unrecognized Tax Benefits Roll Forward</t>
        </is>
      </c>
      <c r="B8" s="4" t="inlineStr">
        <is>
          <t xml:space="preserve">We do not expect our unrecognized tax benefits disclosed above to change significantly over the next 12 months. Unrecognized Tax Benefits December 31, (in thousands) 2020 2019 Balance as of beginning of year $ 262 $ 236 Increases for tax positions related to the current year 88 88 Increases in tax positions taken related to liabilities assumed in acquisitions — 2,219 Decreases in tax positions taken related to liabilities assumed in acquisitions — (1,504) Decreases as a result of settlements with taxing authorities related to liabilities assumed in acquisitions — (715) Decreases due to lapse of statute of limitations (88) (62) Balance as of end of year $ 262 $ 2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0</t>
        </is>
      </c>
    </row>
    <row r="3">
      <c r="A3" s="3" t="inlineStr">
        <is>
          <t>Share-based Compensation Arrangement by Share-based Payment Award [Line Items]</t>
        </is>
      </c>
    </row>
    <row r="4">
      <c r="A4" s="4" t="inlineStr">
        <is>
          <t>Schedule of Share-based Compensation, Stock Options, Activity</t>
        </is>
      </c>
      <c r="B4" s="4" t="inlineStr">
        <is>
          <t xml:space="preserve"> 2020 (1) 2019 (1) 2018 (2) Options available for grant at end of year 455,549 499,640 146,075 (1) In 2020 and 2019, options available are from the 2019 Equity Incentive Plan. (2) In 2018, options available are from the 2009 Equity Incentive Plan.</t>
        </is>
      </c>
    </row>
    <row r="5">
      <c r="A5" s="4" t="inlineStr">
        <is>
          <t>Schedule of Share-based Compensation, Restricted Stock and Restricted Stock Units Activity</t>
        </is>
      </c>
      <c r="B5" s="4" t="inlineStr">
        <is>
          <t>Following is a summary of activity in the Restricted Stock Awards for the periods indicated: 2020 2019 2018 Shares Grant-Date Fair Value* Shares Grant-Date Fair Value* Shares Grant-Date Fair Value* Awards outstanding at beginning of year 78,705 $ 94.34 75,636 $ 81.39 63,052 $ 70.08 Granted 44,307 111.95 36,060 105.69 35,300 92.50 Exercised (31,594) 88.90 (32,466) 69.94 (22,266) 66.91 Canceled (375) 100.34 (525) 99.96 (450) 83.99 Awards outstanding at end of year 91,043 104.77 78,705 94.34 75,636 81.39 *Weighted Averages</t>
        </is>
      </c>
    </row>
    <row r="6">
      <c r="A6" s="4" t="inlineStr">
        <is>
          <t>Qualified Stock Options</t>
        </is>
      </c>
    </row>
    <row r="7">
      <c r="A7" s="3" t="inlineStr">
        <is>
          <t>Share-based Compensation Arrangement by Share-based Payment Award [Line Items]</t>
        </is>
      </c>
    </row>
    <row r="8">
      <c r="A8" s="4" t="inlineStr">
        <is>
          <t>Schedule of Share-based Compensation, Stock Options, Activity</t>
        </is>
      </c>
      <c r="B8" s="4" t="inlineStr">
        <is>
          <t>Following is a summary of activity in the Incentive Stock Option Plans for the periods indicated: 2020 2019 2018 Shares Exercise Price* Shares Exercise Price* Shares Exercise Price* Options outstanding at beginning of year 119,720 $ 57.65 140,170 $ 49.78 172,875 $ 43.91 Granted 13,950 114.53 12,150 105.56 9,500 92.50 Exercised (31,300) 45.94 (28,100) 38.93 (41,205) 34.89 Canceled (1,450) 96.97 (4,500) 58.57 (1,000) 54.49 Options outstanding at end of year 100,920 68.58 119,720 57.65 140,170 49.78 Options exercisable at end of year 67,700 $ 52.60 85,070 $ 47.10 96,320 $ 41.56 Options available for grant at end of year 314,750 327,250 336,450 *Weighted Averages</t>
        </is>
      </c>
    </row>
    <row r="9">
      <c r="A9" s="4" t="inlineStr">
        <is>
          <t>Schedule of Share-based Compensation, Shares Authorized under Stock Option Plans, by Exercise Price Range</t>
        </is>
      </c>
      <c r="B9" s="4" t="inlineStr">
        <is>
          <t>Options outstanding and exercisable at December 31, 2020 were as follows: Qualified Stock Options Options Outstanding Options Exercisable Shares Remaining Contractual Life (yrs)* Exercise Price* Shares Exercise Price* Range of Exercise Price $26.45 - $42.70 20,870 1.38 $ 34.07 20,870 $ 34.07 $49.44 - $74.16 40,500 3.64 $ 53.47 37,700 $ 53.36 $83.99 - $125.99 39,550 8.03 $ 102.28 9,130 $ 91.84 Total 100,920 67,700 *Weighted Averages</t>
        </is>
      </c>
    </row>
    <row r="10">
      <c r="A10" s="4" t="inlineStr">
        <is>
          <t>Non Qualified Options</t>
        </is>
      </c>
    </row>
    <row r="11">
      <c r="A11" s="3" t="inlineStr">
        <is>
          <t>Share-based Compensation Arrangement by Share-based Payment Award [Line Items]</t>
        </is>
      </c>
    </row>
    <row r="12">
      <c r="A12" s="4" t="inlineStr">
        <is>
          <t>Schedule of Share-based Compensation, Stock Options, Activity</t>
        </is>
      </c>
      <c r="B12" s="4" t="inlineStr">
        <is>
          <t>Following is a summary of activity in the Non-Qualified Stock Option Plans for the periods indicated: 2020 2019 2018 Shares Exercise Price* Shares Exercise Price* Shares Exercise Price* Options outstanding at beginning of year 5,300 $ 46.87 40,200 $ 42.99 67,000 $ 42.43 Granted — — — — — — Exercised (2,300) 38.22 (34,900) 42.40 (26,800) 41.61 Canceled — — — — — — Options outstanding at end of year 3,000 53.51 5,300 46.87 40,200 42.99 Options exercisable at end of year 3,000 $ 53.51 5,300 $ 46.87 34,400 $ 41.21 *Weighted Averages</t>
        </is>
      </c>
    </row>
    <row r="13">
      <c r="A13" s="4" t="inlineStr">
        <is>
          <t>Schedule of Share-based Compensation, Shares Authorized under Stock Option Plans, by Exercise Price Range</t>
        </is>
      </c>
      <c r="B13" s="4" t="inlineStr">
        <is>
          <t>Options outstanding and exercisable as of December 31, 2020 were as follows: Non-Qualified Stock Options Options Outstanding Options Exercisable Shares Remaining Contractual Life (yrs)* Exercise Price* Shares Exercise Price* Range of Exercise Price $49.44 - $74.16 3,000 3.36 $ 53.51 3,000 $ 53.51 Total 3,000 3,000 *Weighted Avera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Retirement Benefit Plans (Tables)</t>
        </is>
      </c>
      <c r="B1" s="2" t="inlineStr">
        <is>
          <t>12 Months Ended</t>
        </is>
      </c>
    </row>
    <row r="2">
      <c r="B2" s="2" t="inlineStr">
        <is>
          <t>Dec. 31, 2020</t>
        </is>
      </c>
    </row>
    <row r="3">
      <c r="A3" s="3" t="inlineStr">
        <is>
          <t>Defined Benefit Plan Disclosure [Line Items]</t>
        </is>
      </c>
    </row>
    <row r="4">
      <c r="A4" s="4" t="inlineStr">
        <is>
          <t>Schedule of Defined Benefit Plans Disclosures</t>
        </is>
      </c>
      <c r="B4" s="4" t="inlineStr">
        <is>
          <t>The following table sets forth the change in plan assets, change in projected benefit obligation, rate assumptions and components of net periodic benefit cost as of December 31 with respect to the plan. The measurement dates of the assets and liabilities of the plan were December 31 of the respective years presented. Reconciliation of Funded Status Year Ended December 31, (in thousands) 2020 2019 Change in projected benefit obligation Benefit obligation at beginning of year $ 22,449 $ 20,050 Service cost 4 3 Interest cost 689 819 Liability actuarial (gain) loss 2,025 2,604 Benefits paid (1,067) (1,027) Benefit obligation at end of year $ 24,100 $ 22,449 Change in fair value of plan assets Fair value of plan assets at beginning of year $ 20,605 $ 18,106 Return on plan assets 2,832 3,526 Employer contributions — — Benefits paid (1,067) (1,027) Fair value of plan assets at end of year 22,370 20,605 Funded status $ (1,730) $ (1,844)</t>
        </is>
      </c>
    </row>
    <row r="5">
      <c r="A5" s="4" t="inlineStr">
        <is>
          <t>Schedule of Allocation of Plan Assets</t>
        </is>
      </c>
      <c r="B5" s="4" t="inlineStr">
        <is>
          <t>The pension plans' weighted-average asset allocation as a percentage of plan assets at December 31 is as follows: Asset Allocation as a Percentage of the Plan Year Ended December 31, 2020 2019 Equity securities 56% 56% Debt securities 38% 37% Short-term investments 2% 2% Other 4% 5% Total 100% 100%</t>
        </is>
      </c>
    </row>
    <row r="6">
      <c r="A6" s="4" t="inlineStr">
        <is>
          <t>Fair Value, Assets Measured on Recurring Basis</t>
        </is>
      </c>
      <c r="B6" s="4" t="inlineStr">
        <is>
          <t xml:space="preserve">The following table presents the hierarchy levels for our postretirement benefit plan investments as of December 31 as described in Note 1 to the Consolidated Financial Statements: December 31, 2020 Quoted Prices in Active Markets for Identical Assets (Level 1) Significant Other Observable Inputs (Level 2) Significant Unobservable Inputs (Level 3) Mutual Funds: Mid Cap $ 1,450 $ 1,450 $ — $ — Large Cap 3,233 3,233 — — International 2,660 2,660 — — Common/Collective Trusts: Wells Fargo Liability Driven Solution 3,106 — 3,106 — Wells Fargo BlackRock International Equity 959 — 959 — Wells Fargo Core Bond 1,552 — 1,552 — Wells Fargo/Causeway International Value 923 — 923 — Wells Fargo BlackRock Large Cap Growth Index Fund 1,268 — 1,268 — Wells Fargo BlackRock Large Cap Value Index Fund 1,240 — 1,240 — Wells Fargo Multi-Manager Small Cap 1,544 — 1,544 — Wells Fargo BlackRock Russell 2000 Index Fund 702 — 702 — Wells Fargo BlackRock S&amp;P Mid Cap Index Fund 781 — 781 — Wells Fargo/MFS Value CIT F 627 — 627 — Wells Fargo/T. Rowe Price Large-Cap Growth Managed CIT 639 — 639 — Wells Fargo/T. Rowe Price Equity Income Managed CIT 643 — 643 — Wells Fargo Voya Large Cap Growth CIT F 639 — 639 — Cash &amp; Short-term Investments 404 404 — — Total $ 22,370 $ 7,747 $ 14,623 $ — December 31, 2019 Quoted Prices in Active Markets for Identical Assets (Level 1) Significant Other Observable Inputs (Level 2) Significant Unobservable Inputs (Level 3) Mutual Funds: Mid Cap $ 2,239 $ 2,239 $ — $ — Large Cap 2,574 2,574 — — International 1,879 1,879 — — Common/Collective Trusts: Wells Fargo Liability Driven Solution 2,866 — 2,866 — Wells Fargo BlackRock International Equity 861 — 861 — Wells Fargo Core Bond 1,413 — 1,413 — Wells Fargo/Causeway International Value 864 — 864 — Wells Fargo BlackRock Large Cap Growth Index Fund 1,153 — 1,153 — Wells Fargo BlackRock Large Cap Value Index Fund 1,159 — 1,159 — Wells Fargo Multi-Manager Small Cap 1,434 — 1,434 — Wells Fargo BlackRock Russell 2000 Index Fund 667 — 667 — Wells Fargo BlackRock S&amp;P Mid Cap Index Fund 732 — 732 — Wells Fargo/MFS Value CIT F 599 — 599 — Wells Fargo/T. Rowe Price Large-Cap Growth Managed CIT 602 — 602 — Wells Fargo/T. Rowe Price Equity Income Managed CIT 590 — 590 — Wells Fargo Voya Large Cap Growth CIT F 605 — 605 — Cash &amp; Short-term Investments 368 368 — — Total $ 20,605 $ 7,060 $ 13,545 $ — </t>
        </is>
      </c>
    </row>
    <row r="7">
      <c r="A7" s="4" t="inlineStr">
        <is>
          <t>Schedule of Changes in Projected Benefit Obligations</t>
        </is>
      </c>
      <c r="B7" s="4" t="inlineStr">
        <is>
          <t xml:space="preserve">The change in the Projected Benefit Obligation (PBO) as of December 31, 2020 and 2019, is shown below: Reconciliation of Benefit Obligation Year Ended December 31, (in thousands) 2020 2019 Benefit obligation at January 1, $ 9,022 $ 7,446 Service cost 305 240 Interest cost 236 298 Liability actuarial loss (gain) 1,168 1,193 Benefits paid (1,025) (155) Plan amendments 454 — Benefit obligation at December 31, $ 10,160 $ 9,022 </t>
        </is>
      </c>
    </row>
    <row r="8">
      <c r="A8" s="4" t="inlineStr">
        <is>
          <t>Pension Plan</t>
        </is>
      </c>
    </row>
    <row r="9">
      <c r="A9" s="3" t="inlineStr">
        <is>
          <t>Defined Benefit Plan Disclosure [Line Items]</t>
        </is>
      </c>
    </row>
    <row r="10">
      <c r="A10" s="4" t="inlineStr">
        <is>
          <t>Schedule of Assumptions Used</t>
        </is>
      </c>
      <c r="B10" s="4" t="inlineStr">
        <is>
          <t>In determining the projected benefit obligation and the net pension cost, we used the following significant weighted-average assumptions: Rates to Determine Benefit Obligation Year Ended December 31, 2020 2019 Discount rate 2.35% 3.15% Composite rate of compensation increase N/A N/A Rates to Determine Net Periodic Benefit Cost Year Ended December 31, 2020 2019 Discount rate 3.15% 4.20% Long-term rate of return on plan assets 7.25% 7.25% Composite rate of compensation increase N/A N/A</t>
        </is>
      </c>
    </row>
    <row r="11">
      <c r="A11" s="4" t="inlineStr">
        <is>
          <t>Schedule of Net Periodic Benefit Cost</t>
        </is>
      </c>
      <c r="B11" s="4" t="inlineStr">
        <is>
          <t xml:space="preserve">The following table presents the components of net periodic benefit cost (gains are denoted with parentheses and losses are not): Components of Net Periodic Benefit Cost Year Ended December 31, (in thousands) 2020 2019 Service cost $ 4 $ 3 Interest cost 689 819 Expected return on plan assets (1,452) (1,273) Amortization of net loss 508 542 Net periodic benefit cost $ (251) $ 91 </t>
        </is>
      </c>
    </row>
    <row r="12">
      <c r="A12" s="4" t="inlineStr">
        <is>
          <t>Schedule of Expected Benefit Payments</t>
        </is>
      </c>
      <c r="B12" s="4" t="inlineStr">
        <is>
          <t xml:space="preserve">The following table illustrates the estimated pension benefit payments that are projected to be paid: Projected Future Benefit Payments (in thousands) Employees’ Retirement Plan 2021 $ 1,219 2022 1,273 2023 1,291 2024 1,300 2025 1,309 Years 2026 through 2030 6,365 </t>
        </is>
      </c>
    </row>
    <row r="13">
      <c r="A13" s="4" t="inlineStr">
        <is>
          <t>Supplemental Employee Retirement Plan</t>
        </is>
      </c>
    </row>
    <row r="14">
      <c r="A14" s="3" t="inlineStr">
        <is>
          <t>Defined Benefit Plan Disclosure [Line Items]</t>
        </is>
      </c>
    </row>
    <row r="15">
      <c r="A15" s="4" t="inlineStr">
        <is>
          <t>Schedule of Assumptions Used</t>
        </is>
      </c>
      <c r="B15" s="4" t="inlineStr">
        <is>
          <t>In determining the projected benefit obligation and the net pension cost, we used the following significant weighted-average assumptions: Assumptions used to determine benefit obligations at December 31: Rates to Determine Benefit Obligation 2020 2019 Discount rate 2.05% 2.95% Composite rate of compensation increase 3.00% 3.00% Assumptions used to determine net periodic benefit cost for the years ended December 31: Rates to Determine Net Periodic Benefit Cost 2020 2019 Discount rate 2.95% 4.10% Composite rate of compensation increase 3.00% 3.00% Long-term rate of return on plan assets N/A N/A</t>
        </is>
      </c>
    </row>
    <row r="16">
      <c r="A16" s="4" t="inlineStr">
        <is>
          <t>Schedule of Net Periodic Benefit Cost</t>
        </is>
      </c>
      <c r="B16" s="4" t="inlineStr">
        <is>
          <t xml:space="preserve">The components of net periodic pension expense were as follows: Components of Net Periodic Benefit Cost Year Ended December 31, (in thousands) 2020 2019 Service cost $ 305 $ 240 Interest cost 236 298 Amortization of prior service cost 317 318 Amortization of net (gain)/loss 158 — Recognition of settlement 188 — Net periodic benefit cost $ 1,204 $ 856 </t>
        </is>
      </c>
    </row>
    <row r="17">
      <c r="A17" s="4" t="inlineStr">
        <is>
          <t>Schedule of Expected Benefit Payments</t>
        </is>
      </c>
      <c r="B17" s="4" t="inlineStr">
        <is>
          <t xml:space="preserve">Future estimated benefits expected to be paid from the plan over the next ten years as follows: Projected Future Benefit Payments (in thousands) SERP 2021 $ 360 2022 464 2023 469 2024 503 2025 575 Years 2026 through 2030 3,7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and Segment Reporting (Tables)</t>
        </is>
      </c>
      <c r="B1" s="2" t="inlineStr">
        <is>
          <t>12 Months Ended</t>
        </is>
      </c>
    </row>
    <row r="2">
      <c r="B2" s="2" t="inlineStr">
        <is>
          <t>Dec. 31, 2020</t>
        </is>
      </c>
    </row>
    <row r="3">
      <c r="A3" s="3" t="inlineStr">
        <is>
          <t>Segment Reporting [Abstract]</t>
        </is>
      </c>
    </row>
    <row r="4">
      <c r="A4" s="4" t="inlineStr">
        <is>
          <t>Disaggregation of Revenue</t>
        </is>
      </c>
      <c r="B4" s="4" t="inlineStr">
        <is>
          <t xml:space="preserve">Management has determined that this level of disaggregation would be beneficial to users of the financial statements. Revenue by Product Type December 31, (in thousands) 2020 2019 2018 Net Sales Wholegoods $ 885,254 $ 875,805 $ 802,403 Parts 247,126 207,766 186,979 Other 31,086 35,567 19,440 Consolidated $ 1,163,466 $ 1,119,138 $ 1,008,822 </t>
        </is>
      </c>
    </row>
    <row r="5">
      <c r="A5" s="4" t="inlineStr">
        <is>
          <t>Schedule of Segment Reporting Information, by Segment</t>
        </is>
      </c>
      <c r="B5" s="4" t="inlineStr">
        <is>
          <t xml:space="preserve">The following table presents the revenue and income from operations by reporting segment for the years ended December 31, 2020, 2019, and 2018: December 31, (in thousands) 2020 2019 2018 Net Revenue Industrial $ 811,161 $ 768,454 $ 638,198 Agricultural 352,305 350,684 370,624 Consolidated $ 1,163,466 $ 1,119,138 $ 1,008,822 Income from Operations Industrial $ 59,881 $ 65,262 $ 65,077 Agricultural 33,284 29,386 36,011 Consolidated $ 93,165 $ 94,648 $ 101,088 The following table presents the goodwill and total identifiable assets by reporting segment for the years ended December 31, 2020 and 2019: December 31, (in thousands) 2020 2019 Goodwill Industrial $ 181,338 $ 183,307 Agricultural 13,794 14,715 Consolidated $ 195,132 $ 198,022 Identifiable Assets Industrial $ 868,688 $ 922,738 Agricultural 240,641 290,025 Consolidated $ 1,109,329 $ 1,212,7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rnational Operations and Geographic Information (Tables)</t>
        </is>
      </c>
      <c r="B1" s="2" t="inlineStr">
        <is>
          <t>12 Months Ended</t>
        </is>
      </c>
    </row>
    <row r="2">
      <c r="B2" s="2" t="inlineStr">
        <is>
          <t>Dec. 31, 2020</t>
        </is>
      </c>
    </row>
    <row r="3">
      <c r="A3" s="3" t="inlineStr">
        <is>
          <t>Segment Reporting [Abstract]</t>
        </is>
      </c>
    </row>
    <row r="4">
      <c r="A4" s="4" t="inlineStr">
        <is>
          <t>Schedule of International Operations</t>
        </is>
      </c>
      <c r="B4" s="4" t="inlineStr">
        <is>
          <t xml:space="preserve">Following is selected financial information on the Company’s international operations, which include the United Kingdom, France, Netherlands, Canada, Brazil, Australia, and China: International Operations Financial Information December 31, (in thousands) 2020 2019 2018 Net sales $ 312,462 $ 357,602 $ 297,246 Income from operations 31,166 32,518 28,301 Income before income taxes 30,674 31,975 29,254 Identifiable assets 304,536 333,392 244,888 </t>
        </is>
      </c>
    </row>
    <row r="5">
      <c r="A5" s="4" t="inlineStr">
        <is>
          <t>Schedule of Selected Geographic Financial Information</t>
        </is>
      </c>
      <c r="B5" s="4" t="inlineStr">
        <is>
          <t xml:space="preserve">Following is other selected geographic financial information on the Company’s operations: Geographic Financial Information December 31, (in thousands) 2020 2019 2018 Geographic net sales: United States $ 862,430 $ 774,854 $ 726,582 France 81,259 99,145 90,956 Canada 65,313 72,950 62,077 United Kingdom 47,757 52,098 51,043 Brazil 16,592 17,919 16,829 Netherlands 23,946 23,462 3,983 Germany 9,328 7,825 1,600 Australia 10,999 7,550 9,055 Other 45,842 63,335 46,697 Total net sales $ 1,163,466 $ 1,119,138 $ 1,008,822 Geographic location of long-lived assets: United States $ 480,940 $ 515,189 $ 191,958 Netherlands 39,063 37,930 — Canada 33,573 32,606 21,647 United Kingdom 18,843 19,840 19,270 France 21,033 19,513 18,650 Brazil 11,123 15,096 15,701 Australia 964 1,021 815 Total long-lived assets $ 605,539 $ 641,195 $ 268,0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quarterly financial data for 2020 and 2019 are presented below. Seasonal influences affect the Company’s sales and profits, with heavier business occurring in May through August. (in thousands, except per share amounts) 2020 2019 First Second Third Fourth First Second Third Fourth Sales $ 314,448 $ 268,635 $ 291,759 $ 288,624 $ 261,934 $ 285,186 $ 271,829 $ 300,189 Gross profit 78,940 67,825 78,636 66,709 63,308 73,133 68,710 68,076 Net income 15,528 12,989 20,033 8,080 15,253 20,667 17,418 9,568 Earnings per share Diluted $ 1.31 $ 1.10 $ 1.69 $ 0.68 $ 1.30 $ 1.75 $ 1.47 $ 0.81 Average shares Diluted 11,827 11,842 11,851 11,859 11,777 11,798 11,813 11,811 Dividends per share $ 0.13 $ 0.13 $ 0.13 $ 0.13 $ 0.12 $ 0.12 $ 0.12 $ 0.12 Market price of common stock High $ 131.87 $ 117.35 $ 116.67 $ 144.75 $ 101.58 $ 106.19 $ 124.33 $ 129.74 Low $ 70.99 $ 76.04 $ 94.90 $ 105.89 $ 74.74 $ 93.00 $ 93.11 $ 103.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28" customWidth="1" min="2" max="2"/>
    <col width="21" customWidth="1" min="3" max="3"/>
    <col width="28" customWidth="1" min="4" max="4"/>
    <col width="21" customWidth="1" min="5" max="5"/>
    <col width="21" customWidth="1" min="6" max="6"/>
  </cols>
  <sheetData>
    <row r="1">
      <c r="A1" s="1" t="inlineStr">
        <is>
          <t>Significant Accounting Policies - Additional Information (Details)</t>
        </is>
      </c>
      <c r="B1" s="2" t="inlineStr">
        <is>
          <t>3 Months Ended</t>
        </is>
      </c>
      <c r="C1" s="2" t="inlineStr">
        <is>
          <t>9 Months Ended</t>
        </is>
      </c>
      <c r="D1" s="2" t="inlineStr">
        <is>
          <t>12 Months Ended</t>
        </is>
      </c>
    </row>
    <row r="2">
      <c r="B2" s="2" t="inlineStr">
        <is>
          <t>Dec. 31, 2019USD ($)segment</t>
        </is>
      </c>
      <c r="C2" s="2" t="inlineStr">
        <is>
          <t>Sep. 30, 2019segment</t>
        </is>
      </c>
      <c r="D2" s="2" t="inlineStr">
        <is>
          <t>Dec. 31, 2020USD ($)segment</t>
        </is>
      </c>
      <c r="E2" s="2" t="inlineStr">
        <is>
          <t>Dec. 31, 2019USD ($)</t>
        </is>
      </c>
      <c r="F2" s="2" t="inlineStr">
        <is>
          <t>Dec. 31, 2018USD ($)</t>
        </is>
      </c>
    </row>
    <row r="3">
      <c r="A3" s="3" t="inlineStr">
        <is>
          <t>Accounting Policies [Line Items]</t>
        </is>
      </c>
    </row>
    <row r="4">
      <c r="A4" s="4" t="inlineStr">
        <is>
          <t>Number of principal reporting segments | segment</t>
        </is>
      </c>
      <c r="B4" s="6" t="n">
        <v>2</v>
      </c>
      <c r="C4" s="6" t="n">
        <v>3</v>
      </c>
      <c r="D4" s="6" t="n">
        <v>2</v>
      </c>
    </row>
    <row r="5">
      <c r="A5" s="4" t="inlineStr">
        <is>
          <t>Restricted cash</t>
        </is>
      </c>
      <c r="B5" s="5" t="n">
        <v>0</v>
      </c>
      <c r="D5" s="5" t="n">
        <v>0</v>
      </c>
      <c r="E5" s="5" t="n">
        <v>0</v>
      </c>
    </row>
    <row r="6">
      <c r="A6" s="4" t="inlineStr">
        <is>
          <t>Options</t>
        </is>
      </c>
    </row>
    <row r="7">
      <c r="A7" s="3" t="inlineStr">
        <is>
          <t>Accounting Policies [Line Items]</t>
        </is>
      </c>
    </row>
    <row r="8">
      <c r="A8" s="4" t="inlineStr">
        <is>
          <t>Award vesting period (years)</t>
        </is>
      </c>
      <c r="D8" s="4" t="inlineStr">
        <is>
          <t>5 years</t>
        </is>
      </c>
    </row>
    <row r="9">
      <c r="A9" s="4" t="inlineStr">
        <is>
          <t>Minimum</t>
        </is>
      </c>
    </row>
    <row r="10">
      <c r="A10" s="3" t="inlineStr">
        <is>
          <t>Accounting Policies [Line Items]</t>
        </is>
      </c>
    </row>
    <row r="11">
      <c r="A11" s="4" t="inlineStr">
        <is>
          <t>Estimated useful lives</t>
        </is>
      </c>
      <c r="D11" s="4" t="inlineStr">
        <is>
          <t>3 years</t>
        </is>
      </c>
    </row>
    <row r="12">
      <c r="A12" s="4" t="inlineStr">
        <is>
          <t>Maximum</t>
        </is>
      </c>
    </row>
    <row r="13">
      <c r="A13" s="3" t="inlineStr">
        <is>
          <t>Accounting Policies [Line Items]</t>
        </is>
      </c>
    </row>
    <row r="14">
      <c r="A14" s="4" t="inlineStr">
        <is>
          <t>Estimated useful lives</t>
        </is>
      </c>
      <c r="D14" s="4" t="inlineStr">
        <is>
          <t>25 years</t>
        </is>
      </c>
    </row>
    <row r="15">
      <c r="A15" s="4" t="inlineStr">
        <is>
          <t>Option term (years)</t>
        </is>
      </c>
      <c r="D15" s="4" t="inlineStr">
        <is>
          <t>10 years</t>
        </is>
      </c>
    </row>
    <row r="16">
      <c r="A16" s="4" t="inlineStr">
        <is>
          <t>Rental Equipment</t>
        </is>
      </c>
    </row>
    <row r="17">
      <c r="A17" s="3" t="inlineStr">
        <is>
          <t>Accounting Policies [Line Items]</t>
        </is>
      </c>
    </row>
    <row r="18">
      <c r="A18" s="4" t="inlineStr">
        <is>
          <t>Accumulated depreciation relating to rental equipment</t>
        </is>
      </c>
      <c r="B18" s="5" t="n">
        <v>14600000</v>
      </c>
      <c r="D18" s="5" t="n">
        <v>18000000</v>
      </c>
      <c r="E18" s="6" t="n">
        <v>14600000</v>
      </c>
    </row>
    <row r="19">
      <c r="A19" s="4" t="inlineStr">
        <is>
          <t>Selling, General and Administrative expenses</t>
        </is>
      </c>
    </row>
    <row r="20">
      <c r="A20" s="3" t="inlineStr">
        <is>
          <t>Accounting Policies [Line Items]</t>
        </is>
      </c>
    </row>
    <row r="21">
      <c r="A21" s="4" t="inlineStr">
        <is>
          <t>Advertising expense</t>
        </is>
      </c>
      <c r="D21" s="6" t="n">
        <v>10100000</v>
      </c>
      <c r="E21" s="6" t="n">
        <v>12200000</v>
      </c>
      <c r="F21" s="5" t="n">
        <v>11800000</v>
      </c>
    </row>
    <row r="22">
      <c r="A22" s="4" t="inlineStr">
        <is>
          <t>Product development and engineering costs</t>
        </is>
      </c>
      <c r="D22" s="5" t="n">
        <v>12400000</v>
      </c>
      <c r="E22" s="5" t="n">
        <v>12000000</v>
      </c>
      <c r="F22" s="5" t="n">
        <v>1040000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Fair Value Assumptions and Methodology) (Detail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isk-free interest rate</t>
        </is>
      </c>
      <c r="B4" s="4" t="inlineStr">
        <is>
          <t>1.22%</t>
        </is>
      </c>
      <c r="C4" s="4" t="inlineStr">
        <is>
          <t>2.43%</t>
        </is>
      </c>
      <c r="D4" s="4" t="inlineStr">
        <is>
          <t>2.94%</t>
        </is>
      </c>
    </row>
    <row r="5">
      <c r="A5" s="4" t="inlineStr">
        <is>
          <t>Dividend yield</t>
        </is>
      </c>
      <c r="B5" s="4" t="inlineStr">
        <is>
          <t>0.50%</t>
        </is>
      </c>
      <c r="C5" s="4" t="inlineStr">
        <is>
          <t>0.50%</t>
        </is>
      </c>
      <c r="D5" s="4" t="inlineStr">
        <is>
          <t>0.50%</t>
        </is>
      </c>
    </row>
    <row r="6">
      <c r="A6" s="4" t="inlineStr">
        <is>
          <t>Volatility factors</t>
        </is>
      </c>
      <c r="B6" s="4" t="inlineStr">
        <is>
          <t>30.00%</t>
        </is>
      </c>
      <c r="C6" s="4" t="inlineStr">
        <is>
          <t>31.20%</t>
        </is>
      </c>
      <c r="D6" s="4" t="inlineStr">
        <is>
          <t>34.50%</t>
        </is>
      </c>
    </row>
    <row r="7">
      <c r="A7" s="4" t="inlineStr">
        <is>
          <t>Weighted-average expected life</t>
        </is>
      </c>
      <c r="B7" s="4" t="inlineStr">
        <is>
          <t>8 years</t>
        </is>
      </c>
      <c r="C7" s="4" t="inlineStr">
        <is>
          <t>8 years</t>
        </is>
      </c>
      <c r="D7" s="4" t="inlineStr">
        <is>
          <t>8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6630</v>
      </c>
      <c r="C4" s="5" t="n">
        <v>62906</v>
      </c>
      <c r="D4" s="5" t="n">
        <v>73486</v>
      </c>
    </row>
    <row r="5">
      <c r="A5" s="3" t="inlineStr">
        <is>
          <t>Other comprehensive income (loss):</t>
        </is>
      </c>
    </row>
    <row r="6">
      <c r="A6" s="4" t="inlineStr">
        <is>
          <t>Foreign currency translation adjustment</t>
        </is>
      </c>
      <c r="B6" s="6" t="n">
        <v>8862</v>
      </c>
      <c r="C6" s="6" t="n">
        <v>3363</v>
      </c>
      <c r="D6" s="6" t="n">
        <v>-13347</v>
      </c>
    </row>
    <row r="7">
      <c r="A7" s="4" t="inlineStr">
        <is>
          <t>Unrealized (loss) gains on derivative instruments</t>
        </is>
      </c>
      <c r="B7" s="6" t="n">
        <v>-9326</v>
      </c>
      <c r="C7" s="6" t="n">
        <v>610</v>
      </c>
      <c r="D7" s="6" t="n">
        <v>0</v>
      </c>
    </row>
    <row r="8">
      <c r="A8" s="4" t="inlineStr">
        <is>
          <t>Net loss on pension and other post-retirement benefits</t>
        </is>
      </c>
      <c r="B8" s="6" t="n">
        <v>-1096</v>
      </c>
      <c r="C8" s="6" t="n">
        <v>-683</v>
      </c>
      <c r="D8" s="6" t="n">
        <v>-1667</v>
      </c>
    </row>
    <row r="9">
      <c r="A9" s="4" t="inlineStr">
        <is>
          <t>Other comprehensive (loss) income before income tax (expense) benefit</t>
        </is>
      </c>
      <c r="B9" s="6" t="n">
        <v>-1560</v>
      </c>
      <c r="C9" s="6" t="n">
        <v>3290</v>
      </c>
      <c r="D9" s="6" t="n">
        <v>-15014</v>
      </c>
    </row>
    <row r="10">
      <c r="A10" s="4" t="inlineStr">
        <is>
          <t>Income tax benefit related to items of other comprehensive income (loss)</t>
        </is>
      </c>
      <c r="B10" s="6" t="n">
        <v>2072</v>
      </c>
      <c r="C10" s="6" t="n">
        <v>703</v>
      </c>
      <c r="D10" s="6" t="n">
        <v>349</v>
      </c>
    </row>
    <row r="11">
      <c r="A11" s="4" t="inlineStr">
        <is>
          <t>Other comprehensive income (loss)</t>
        </is>
      </c>
      <c r="B11" s="6" t="n">
        <v>512</v>
      </c>
      <c r="C11" s="6" t="n">
        <v>3993</v>
      </c>
      <c r="D11" s="6" t="n">
        <v>-14665</v>
      </c>
    </row>
    <row r="12">
      <c r="A12" s="4" t="inlineStr">
        <is>
          <t>Comprehensive income</t>
        </is>
      </c>
      <c r="B12" s="5" t="n">
        <v>57142</v>
      </c>
      <c r="C12" s="5" t="n">
        <v>66899</v>
      </c>
      <c r="D12" s="5" t="n">
        <v>588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dditional Information (Details) - USD ($) $ in Thousands</t>
        </is>
      </c>
      <c r="B1" s="2" t="inlineStr">
        <is>
          <t>Oct. 24, 2019</t>
        </is>
      </c>
      <c r="C1" s="2" t="inlineStr">
        <is>
          <t>Mar. 04, 2019</t>
        </is>
      </c>
      <c r="D1" s="2" t="inlineStr">
        <is>
          <t>Dec. 31, 2019</t>
        </is>
      </c>
      <c r="E1" s="2" t="inlineStr">
        <is>
          <t>Dec. 31, 2020</t>
        </is>
      </c>
      <c r="F1" s="2" t="inlineStr">
        <is>
          <t>Dec. 31, 2018</t>
        </is>
      </c>
    </row>
    <row r="2">
      <c r="A2" s="3" t="inlineStr">
        <is>
          <t>Business Acquisition [Line Items]</t>
        </is>
      </c>
    </row>
    <row r="3">
      <c r="A3" s="4" t="inlineStr">
        <is>
          <t>Goodwill adjustment</t>
        </is>
      </c>
      <c r="E3" s="5" t="n">
        <v>-4058</v>
      </c>
      <c r="F3" s="5" t="n">
        <v>858</v>
      </c>
    </row>
    <row r="4">
      <c r="A4" s="4" t="inlineStr">
        <is>
          <t>Morbark</t>
        </is>
      </c>
    </row>
    <row r="5">
      <c r="A5" s="3" t="inlineStr">
        <is>
          <t>Business Acquisition [Line Items]</t>
        </is>
      </c>
    </row>
    <row r="6">
      <c r="A6" s="4" t="inlineStr">
        <is>
          <t>Percentage of outstanding capital shares acquired</t>
        </is>
      </c>
      <c r="B6" s="4" t="inlineStr">
        <is>
          <t>100.00%</t>
        </is>
      </c>
    </row>
    <row r="7">
      <c r="A7" s="4" t="inlineStr">
        <is>
          <t>Acquisition price</t>
        </is>
      </c>
      <c r="B7" s="5" t="n">
        <v>354311</v>
      </c>
    </row>
    <row r="8">
      <c r="A8" s="4" t="inlineStr">
        <is>
          <t>Goodwill adjustment</t>
        </is>
      </c>
      <c r="B8" s="6" t="n">
        <v>98600</v>
      </c>
    </row>
    <row r="9">
      <c r="A9" s="4" t="inlineStr">
        <is>
          <t>Goodwill, tax deductible</t>
        </is>
      </c>
      <c r="B9" s="5" t="n">
        <v>93000</v>
      </c>
    </row>
    <row r="10">
      <c r="A10" s="4" t="inlineStr">
        <is>
          <t>Net sales</t>
        </is>
      </c>
      <c r="D10" s="5" t="n">
        <v>35100</v>
      </c>
    </row>
    <row r="11">
      <c r="A11" s="4" t="inlineStr">
        <is>
          <t>Net loss</t>
        </is>
      </c>
      <c r="D11" s="5" t="n">
        <v>1500</v>
      </c>
    </row>
    <row r="12">
      <c r="A12" s="4" t="inlineStr">
        <is>
          <t>Dutch Power</t>
        </is>
      </c>
    </row>
    <row r="13">
      <c r="A13" s="3" t="inlineStr">
        <is>
          <t>Business Acquisition [Line Items]</t>
        </is>
      </c>
    </row>
    <row r="14">
      <c r="A14" s="4" t="inlineStr">
        <is>
          <t>Percentage of outstanding capital shares acquired</t>
        </is>
      </c>
      <c r="C14" s="4" t="inlineStr">
        <is>
          <t>100.00%</t>
        </is>
      </c>
    </row>
    <row r="15">
      <c r="A15" s="4" t="inlineStr">
        <is>
          <t>Acquisition price</t>
        </is>
      </c>
      <c r="C15" s="5" t="n">
        <v>5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Assets Acquired and Liabilities Assumed (Details) - USD ($) $ in Thousands</t>
        </is>
      </c>
      <c r="B1" s="2" t="inlineStr">
        <is>
          <t>Oct. 24, 2019</t>
        </is>
      </c>
      <c r="C1" s="2" t="inlineStr">
        <is>
          <t>Mar. 04, 2019</t>
        </is>
      </c>
      <c r="D1" s="2" t="inlineStr">
        <is>
          <t>Dec. 31, 2020</t>
        </is>
      </c>
      <c r="E1" s="2" t="inlineStr">
        <is>
          <t>Dec. 31, 2019</t>
        </is>
      </c>
      <c r="F1" s="2" t="inlineStr">
        <is>
          <t>Dec. 31, 2018</t>
        </is>
      </c>
      <c r="G1" s="2" t="inlineStr">
        <is>
          <t>Dec. 31, 2017</t>
        </is>
      </c>
    </row>
    <row r="2">
      <c r="A2" s="3" t="inlineStr">
        <is>
          <t>Business Acquisition [Line Items]</t>
        </is>
      </c>
    </row>
    <row r="3">
      <c r="A3" s="4" t="inlineStr">
        <is>
          <t>Goodwill</t>
        </is>
      </c>
      <c r="D3" s="5" t="n">
        <v>195132</v>
      </c>
      <c r="E3" s="5" t="n">
        <v>198022</v>
      </c>
      <c r="F3" s="5" t="n">
        <v>83243</v>
      </c>
      <c r="G3" s="5" t="n">
        <v>84761</v>
      </c>
    </row>
    <row r="4">
      <c r="A4" s="4" t="inlineStr">
        <is>
          <t>Morbark</t>
        </is>
      </c>
    </row>
    <row r="5">
      <c r="A5" s="3" t="inlineStr">
        <is>
          <t>Business Acquisition [Line Items]</t>
        </is>
      </c>
    </row>
    <row r="6">
      <c r="A6" s="4" t="inlineStr">
        <is>
          <t>Accounts receivable</t>
        </is>
      </c>
      <c r="B6" s="5" t="n">
        <v>13966</v>
      </c>
    </row>
    <row r="7">
      <c r="A7" s="4" t="inlineStr">
        <is>
          <t>Inventory</t>
        </is>
      </c>
      <c r="B7" s="6" t="n">
        <v>72972</v>
      </c>
    </row>
    <row r="8">
      <c r="A8" s="4" t="inlineStr">
        <is>
          <t>Prepaid and other assets</t>
        </is>
      </c>
      <c r="B8" s="6" t="n">
        <v>5180</v>
      </c>
    </row>
    <row r="9">
      <c r="A9" s="4" t="inlineStr">
        <is>
          <t>Rental Equipment</t>
        </is>
      </c>
      <c r="B9" s="6" t="n">
        <v>1133</v>
      </c>
    </row>
    <row r="10">
      <c r="A10" s="4" t="inlineStr">
        <is>
          <t>Property, plant and equipment</t>
        </is>
      </c>
      <c r="B10" s="6" t="n">
        <v>42969</v>
      </c>
    </row>
    <row r="11">
      <c r="A11" s="4" t="inlineStr">
        <is>
          <t>Intangible assets</t>
        </is>
      </c>
      <c r="B11" s="6" t="n">
        <v>149790</v>
      </c>
    </row>
    <row r="12">
      <c r="A12" s="4" t="inlineStr">
        <is>
          <t>Deferred tax liability</t>
        </is>
      </c>
      <c r="B12" s="6" t="n">
        <v>-4982</v>
      </c>
    </row>
    <row r="13">
      <c r="A13" s="4" t="inlineStr">
        <is>
          <t>Other liabilities assumed</t>
        </is>
      </c>
      <c r="B13" s="6" t="n">
        <v>-30056</v>
      </c>
    </row>
    <row r="14">
      <c r="A14" s="4" t="inlineStr">
        <is>
          <t>Net assets assumed</t>
        </is>
      </c>
      <c r="B14" s="6" t="n">
        <v>250972</v>
      </c>
    </row>
    <row r="15">
      <c r="A15" s="4" t="inlineStr">
        <is>
          <t>Goodwill</t>
        </is>
      </c>
      <c r="B15" s="6" t="n">
        <v>98604</v>
      </c>
    </row>
    <row r="16">
      <c r="A16" s="4" t="inlineStr">
        <is>
          <t>Total Acquisition Price net cash</t>
        </is>
      </c>
      <c r="B16" s="6" t="n">
        <v>349576</v>
      </c>
    </row>
    <row r="17">
      <c r="A17" s="4" t="inlineStr">
        <is>
          <t>Plus: Cash</t>
        </is>
      </c>
      <c r="B17" s="6" t="n">
        <v>4735</v>
      </c>
    </row>
    <row r="18">
      <c r="A18" s="4" t="inlineStr">
        <is>
          <t>Total Consideration</t>
        </is>
      </c>
      <c r="B18" s="5" t="n">
        <v>354311</v>
      </c>
    </row>
    <row r="19">
      <c r="A19" s="4" t="inlineStr">
        <is>
          <t>Dutch Power</t>
        </is>
      </c>
    </row>
    <row r="20">
      <c r="A20" s="3" t="inlineStr">
        <is>
          <t>Business Acquisition [Line Items]</t>
        </is>
      </c>
    </row>
    <row r="21">
      <c r="A21" s="4" t="inlineStr">
        <is>
          <t>Total Consideration</t>
        </is>
      </c>
      <c r="C21" s="5" t="n">
        <v>5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8080</v>
      </c>
      <c r="C4" s="5" t="n">
        <v>20033</v>
      </c>
      <c r="D4" s="5" t="n">
        <v>12989</v>
      </c>
      <c r="E4" s="5" t="n">
        <v>15528</v>
      </c>
      <c r="F4" s="5" t="n">
        <v>9568</v>
      </c>
      <c r="G4" s="5" t="n">
        <v>17418</v>
      </c>
      <c r="H4" s="5" t="n">
        <v>20667</v>
      </c>
      <c r="I4" s="5" t="n">
        <v>15253</v>
      </c>
      <c r="J4" s="5" t="n">
        <v>56630</v>
      </c>
      <c r="K4" s="5" t="n">
        <v>62906</v>
      </c>
      <c r="L4" s="5" t="n">
        <v>73486</v>
      </c>
    </row>
    <row r="5">
      <c r="A5" s="3" t="inlineStr">
        <is>
          <t>Average common shares:</t>
        </is>
      </c>
    </row>
    <row r="6">
      <c r="A6" s="4" t="inlineStr">
        <is>
          <t>Basic (weighted-average outstanding shares) (in shares)</t>
        </is>
      </c>
      <c r="J6" s="6" t="n">
        <v>11782000</v>
      </c>
      <c r="K6" s="6" t="n">
        <v>11729000</v>
      </c>
      <c r="L6" s="6" t="n">
        <v>11660000</v>
      </c>
    </row>
    <row r="7">
      <c r="A7" s="4" t="inlineStr">
        <is>
          <t>Dilutive potential common shares from stock options (in shares)</t>
        </is>
      </c>
      <c r="J7" s="6" t="n">
        <v>63000</v>
      </c>
      <c r="K7" s="6" t="n">
        <v>71000</v>
      </c>
      <c r="L7" s="6" t="n">
        <v>101000</v>
      </c>
    </row>
    <row r="8">
      <c r="A8" s="4" t="inlineStr">
        <is>
          <t>Diluted (weighted-average outstanding shares) (in shares)</t>
        </is>
      </c>
      <c r="B8" s="6" t="n">
        <v>11859000</v>
      </c>
      <c r="C8" s="6" t="n">
        <v>11851000</v>
      </c>
      <c r="D8" s="6" t="n">
        <v>11842000</v>
      </c>
      <c r="E8" s="6" t="n">
        <v>11827000</v>
      </c>
      <c r="F8" s="6" t="n">
        <v>11811000</v>
      </c>
      <c r="G8" s="6" t="n">
        <v>11813000</v>
      </c>
      <c r="H8" s="6" t="n">
        <v>11798000</v>
      </c>
      <c r="I8" s="6" t="n">
        <v>11777000</v>
      </c>
      <c r="J8" s="6" t="n">
        <v>11845000</v>
      </c>
      <c r="K8" s="6" t="n">
        <v>11800000</v>
      </c>
      <c r="L8" s="6" t="n">
        <v>11761000</v>
      </c>
    </row>
    <row r="9">
      <c r="A9" s="4" t="inlineStr">
        <is>
          <t>Basic earnings per share (in dollars per share)</t>
        </is>
      </c>
      <c r="J9" s="7" t="n">
        <v>4.81</v>
      </c>
      <c r="K9" s="7" t="n">
        <v>5.36</v>
      </c>
      <c r="L9" s="7" t="n">
        <v>6.3</v>
      </c>
    </row>
    <row r="10">
      <c r="A10" s="4" t="inlineStr">
        <is>
          <t>Diluted earnings per share (in dollars per share)</t>
        </is>
      </c>
      <c r="B10" s="7" t="n">
        <v>0.68</v>
      </c>
      <c r="C10" s="7" t="n">
        <v>1.69</v>
      </c>
      <c r="D10" s="7" t="n">
        <v>1.1</v>
      </c>
      <c r="E10" s="7" t="n">
        <v>1.31</v>
      </c>
      <c r="F10" s="7" t="n">
        <v>0.8100000000000001</v>
      </c>
      <c r="G10" s="7" t="n">
        <v>1.47</v>
      </c>
      <c r="H10" s="7" t="n">
        <v>1.75</v>
      </c>
      <c r="I10" s="7" t="n">
        <v>1.3</v>
      </c>
      <c r="J10" s="7" t="n">
        <v>4.78</v>
      </c>
      <c r="K10" s="7" t="n">
        <v>5.33</v>
      </c>
      <c r="L10" s="7" t="n">
        <v>6.25</v>
      </c>
    </row>
    <row r="11">
      <c r="A11" s="4" t="inlineStr">
        <is>
          <t>Stock options excluded from diluted earnings per share calculation (in shares)</t>
        </is>
      </c>
      <c r="J11" s="6" t="n">
        <v>9864</v>
      </c>
      <c r="K11" s="6" t="n">
        <v>4244</v>
      </c>
      <c r="L11" s="6" t="n">
        <v>485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Schedule of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Reserve for sales discounts</t>
        </is>
      </c>
    </row>
    <row r="4">
      <c r="A4" s="3" t="inlineStr">
        <is>
          <t>SEC Schedule, 12-09, Movement in Valuation Allowances and Reserves [Roll Forward]</t>
        </is>
      </c>
    </row>
    <row r="5">
      <c r="A5" s="4" t="inlineStr">
        <is>
          <t>Balance Beginning of Year</t>
        </is>
      </c>
      <c r="B5" s="5" t="n">
        <v>16883</v>
      </c>
      <c r="C5" s="5" t="n">
        <v>18123</v>
      </c>
      <c r="D5" s="5" t="n">
        <v>15652</v>
      </c>
    </row>
    <row r="6">
      <c r="A6" s="4" t="inlineStr">
        <is>
          <t>Net Charged to Costs and Expenses</t>
        </is>
      </c>
      <c r="B6" s="6" t="n">
        <v>93398</v>
      </c>
      <c r="C6" s="6" t="n">
        <v>91962</v>
      </c>
      <c r="D6" s="6" t="n">
        <v>91082</v>
      </c>
    </row>
    <row r="7">
      <c r="A7" s="4" t="inlineStr">
        <is>
          <t xml:space="preserve"> Translations, Reclassifications and Acquisitions</t>
        </is>
      </c>
      <c r="B7" s="6" t="n">
        <v>15</v>
      </c>
      <c r="C7" s="6" t="n">
        <v>39</v>
      </c>
      <c r="D7" s="6" t="n">
        <v>-48</v>
      </c>
    </row>
    <row r="8">
      <c r="A8" s="4" t="inlineStr">
        <is>
          <t xml:space="preserve"> Net Write-Offs or Discounts Taken</t>
        </is>
      </c>
      <c r="B8" s="6" t="n">
        <v>-96747</v>
      </c>
      <c r="C8" s="6" t="n">
        <v>-93241</v>
      </c>
      <c r="D8" s="6" t="n">
        <v>-88563</v>
      </c>
    </row>
    <row r="9">
      <c r="A9" s="4" t="inlineStr">
        <is>
          <t>Balance End of Year</t>
        </is>
      </c>
      <c r="B9" s="6" t="n">
        <v>13549</v>
      </c>
      <c r="C9" s="6" t="n">
        <v>16883</v>
      </c>
      <c r="D9" s="6" t="n">
        <v>18123</v>
      </c>
    </row>
    <row r="10">
      <c r="A10" s="4" t="inlineStr">
        <is>
          <t>Reserve for inventory obsolescence</t>
        </is>
      </c>
    </row>
    <row r="11">
      <c r="A11" s="3" t="inlineStr">
        <is>
          <t>SEC Schedule, 12-09, Movement in Valuation Allowances and Reserves [Roll Forward]</t>
        </is>
      </c>
    </row>
    <row r="12">
      <c r="A12" s="4" t="inlineStr">
        <is>
          <t>Balance Beginning of Year</t>
        </is>
      </c>
      <c r="B12" s="6" t="n">
        <v>8233</v>
      </c>
      <c r="C12" s="6" t="n">
        <v>7194</v>
      </c>
      <c r="D12" s="6" t="n">
        <v>6932</v>
      </c>
    </row>
    <row r="13">
      <c r="A13" s="4" t="inlineStr">
        <is>
          <t>Net Charged to Costs and Expenses</t>
        </is>
      </c>
      <c r="B13" s="6" t="n">
        <v>4609</v>
      </c>
      <c r="C13" s="6" t="n">
        <v>5711</v>
      </c>
      <c r="D13" s="6" t="n">
        <v>3773</v>
      </c>
    </row>
    <row r="14">
      <c r="A14" s="4" t="inlineStr">
        <is>
          <t xml:space="preserve"> Translations, Reclassifications and Acquisitions</t>
        </is>
      </c>
      <c r="B14" s="6" t="n">
        <v>1471</v>
      </c>
      <c r="C14" s="6" t="n">
        <v>6467</v>
      </c>
      <c r="D14" s="6" t="n">
        <v>-116</v>
      </c>
    </row>
    <row r="15">
      <c r="A15" s="4" t="inlineStr">
        <is>
          <t xml:space="preserve"> Net Write-Offs or Discounts Taken</t>
        </is>
      </c>
      <c r="B15" s="6" t="n">
        <v>-2286</v>
      </c>
      <c r="C15" s="6" t="n">
        <v>-11139</v>
      </c>
      <c r="D15" s="6" t="n">
        <v>-3395</v>
      </c>
    </row>
    <row r="16">
      <c r="A16" s="4" t="inlineStr">
        <is>
          <t>Balance End of Year</t>
        </is>
      </c>
      <c r="B16" s="6" t="n">
        <v>12027</v>
      </c>
      <c r="C16" s="6" t="n">
        <v>8233</v>
      </c>
      <c r="D16" s="6" t="n">
        <v>7194</v>
      </c>
    </row>
    <row r="17">
      <c r="A17" s="4" t="inlineStr">
        <is>
          <t>Reserve for warranty</t>
        </is>
      </c>
    </row>
    <row r="18">
      <c r="A18" s="3" t="inlineStr">
        <is>
          <t>SEC Schedule, 12-09, Movement in Valuation Allowances and Reserves [Roll Forward]</t>
        </is>
      </c>
    </row>
    <row r="19">
      <c r="A19" s="4" t="inlineStr">
        <is>
          <t>Balance Beginning of Year</t>
        </is>
      </c>
      <c r="B19" s="6" t="n">
        <v>10249</v>
      </c>
      <c r="C19" s="6" t="n">
        <v>4992</v>
      </c>
      <c r="D19" s="6" t="n">
        <v>5335</v>
      </c>
    </row>
    <row r="20">
      <c r="A20" s="4" t="inlineStr">
        <is>
          <t>Net Charged to Costs and Expenses</t>
        </is>
      </c>
      <c r="B20" s="6" t="n">
        <v>8466</v>
      </c>
      <c r="C20" s="6" t="n">
        <v>8273</v>
      </c>
      <c r="D20" s="6" t="n">
        <v>5815</v>
      </c>
    </row>
    <row r="21">
      <c r="A21" s="4" t="inlineStr">
        <is>
          <t xml:space="preserve"> Translations, Reclassifications and Acquisitions</t>
        </is>
      </c>
      <c r="B21" s="6" t="n">
        <v>247</v>
      </c>
      <c r="C21" s="6" t="n">
        <v>4343</v>
      </c>
      <c r="D21" s="6" t="n">
        <v>-144</v>
      </c>
    </row>
    <row r="22">
      <c r="A22" s="4" t="inlineStr">
        <is>
          <t xml:space="preserve"> Net Write-Offs or Discounts Taken</t>
        </is>
      </c>
      <c r="B22" s="6" t="n">
        <v>-9866</v>
      </c>
      <c r="C22" s="6" t="n">
        <v>-7359</v>
      </c>
      <c r="D22" s="6" t="n">
        <v>-6014</v>
      </c>
    </row>
    <row r="23">
      <c r="A23" s="4" t="inlineStr">
        <is>
          <t>Balance End of Year</t>
        </is>
      </c>
      <c r="B23" s="5" t="n">
        <v>9096</v>
      </c>
      <c r="C23" s="5" t="n">
        <v>10249</v>
      </c>
      <c r="D23" s="5" t="n">
        <v>49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ounts, Notes, Loans and Financing Receivable [Line Items]</t>
        </is>
      </c>
    </row>
    <row r="4">
      <c r="A4" s="4" t="inlineStr">
        <is>
          <t>Inventory obsolescence reserves</t>
        </is>
      </c>
      <c r="B4" s="5" t="n">
        <v>12000</v>
      </c>
      <c r="C4" s="5" t="n">
        <v>8200</v>
      </c>
    </row>
    <row r="5">
      <c r="A5" s="4" t="inlineStr">
        <is>
          <t>Inventory usage period</t>
        </is>
      </c>
      <c r="B5" s="4" t="inlineStr">
        <is>
          <t>3 years</t>
        </is>
      </c>
    </row>
    <row r="6">
      <c r="A6" s="4" t="inlineStr">
        <is>
          <t>Inventory reserve percentage</t>
        </is>
      </c>
      <c r="B6" s="4" t="inlineStr">
        <is>
          <t>100.00%</t>
        </is>
      </c>
    </row>
    <row r="7">
      <c r="A7" s="4" t="inlineStr">
        <is>
          <t>Product warranty accrual period of expenses used in calculation</t>
        </is>
      </c>
      <c r="B7" s="4" t="inlineStr">
        <is>
          <t>12 months</t>
        </is>
      </c>
    </row>
    <row r="8">
      <c r="A8" s="4" t="inlineStr">
        <is>
          <t>Product warranty accrual period for sales used in calculation</t>
        </is>
      </c>
      <c r="B8" s="4" t="inlineStr">
        <is>
          <t>12 months</t>
        </is>
      </c>
    </row>
    <row r="9">
      <c r="A9" s="4" t="inlineStr">
        <is>
          <t>Warranty</t>
        </is>
      </c>
      <c r="B9" s="5" t="n">
        <v>9096</v>
      </c>
      <c r="C9" s="6" t="n">
        <v>10249</v>
      </c>
    </row>
    <row r="10">
      <c r="A10" s="4" t="inlineStr">
        <is>
          <t>Parts</t>
        </is>
      </c>
    </row>
    <row r="11">
      <c r="A11" s="3" t="inlineStr">
        <is>
          <t>Accounts, Notes, Loans and Financing Receivable [Line Items]</t>
        </is>
      </c>
    </row>
    <row r="12">
      <c r="A12" s="4" t="inlineStr">
        <is>
          <t>Product warranty period</t>
        </is>
      </c>
      <c r="B12" s="4" t="inlineStr">
        <is>
          <t>90 days</t>
        </is>
      </c>
    </row>
    <row r="13">
      <c r="A13" s="4" t="inlineStr">
        <is>
          <t>Minimum</t>
        </is>
      </c>
    </row>
    <row r="14">
      <c r="A14" s="3" t="inlineStr">
        <is>
          <t>Accounts, Notes, Loans and Financing Receivable [Line Items]</t>
        </is>
      </c>
    </row>
    <row r="15">
      <c r="A15" s="4" t="inlineStr">
        <is>
          <t>Product warranty accrual lag period</t>
        </is>
      </c>
      <c r="B15" s="4" t="inlineStr">
        <is>
          <t>90 days</t>
        </is>
      </c>
    </row>
    <row r="16">
      <c r="A16" s="4" t="inlineStr">
        <is>
          <t>Maximum</t>
        </is>
      </c>
    </row>
    <row r="17">
      <c r="A17" s="3" t="inlineStr">
        <is>
          <t>Accounts, Notes, Loans and Financing Receivable [Line Items]</t>
        </is>
      </c>
    </row>
    <row r="18">
      <c r="A18" s="4" t="inlineStr">
        <is>
          <t>Product warranty accrual lag period</t>
        </is>
      </c>
      <c r="B18" s="4" t="inlineStr">
        <is>
          <t>6 months</t>
        </is>
      </c>
    </row>
    <row r="19">
      <c r="A19" s="4" t="inlineStr">
        <is>
          <t>Maximum | Wholegoods</t>
        </is>
      </c>
    </row>
    <row r="20">
      <c r="A20" s="3" t="inlineStr">
        <is>
          <t>Accounts, Notes, Loans and Financing Receivable [Line Items]</t>
        </is>
      </c>
    </row>
    <row r="21">
      <c r="A21" s="4" t="inlineStr">
        <is>
          <t>Product warranty period</t>
        </is>
      </c>
      <c r="B21" s="4" t="inlineStr">
        <is>
          <t>1 year</t>
        </is>
      </c>
    </row>
    <row r="22">
      <c r="A22" s="4" t="inlineStr">
        <is>
          <t>Reserve for sales discounts</t>
        </is>
      </c>
    </row>
    <row r="23">
      <c r="A23" s="3" t="inlineStr">
        <is>
          <t>Accounts, Notes, Loans and Financing Receivable [Line Items]</t>
        </is>
      </c>
    </row>
    <row r="24">
      <c r="A24" s="4" t="inlineStr">
        <is>
          <t>Reserves for sales discounts on products shipped under promotional programs</t>
        </is>
      </c>
      <c r="B24" s="5" t="n">
        <v>13549</v>
      </c>
      <c r="C24" s="5" t="n">
        <v>16883</v>
      </c>
      <c r="D24" s="5" t="n">
        <v>18123</v>
      </c>
      <c r="E24" s="5" t="n">
        <v>156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0</t>
        </is>
      </c>
      <c r="C1" s="2" t="inlineStr">
        <is>
          <t>Dec. 31, 2019</t>
        </is>
      </c>
    </row>
    <row r="2">
      <c r="A2" s="3" t="inlineStr">
        <is>
          <t>Inventory Disclosure [Abstract]</t>
        </is>
      </c>
    </row>
    <row r="3">
      <c r="A3" s="4" t="inlineStr">
        <is>
          <t>Percentage of LIFO inventory</t>
        </is>
      </c>
      <c r="B3" s="4" t="inlineStr">
        <is>
          <t>41.00%</t>
        </is>
      </c>
      <c r="C3" s="4" t="inlineStr">
        <is>
          <t>42.00%</t>
        </is>
      </c>
    </row>
    <row r="4">
      <c r="A4" s="4" t="inlineStr">
        <is>
          <t>Excess of current costs over stated LIFO value</t>
        </is>
      </c>
      <c r="B4" s="8" t="n">
        <v>12.5</v>
      </c>
      <c r="C4" s="8" t="n">
        <v>1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Inventory, Current) (Details) - USD ($) $ in Thousands</t>
        </is>
      </c>
      <c r="B1" s="2" t="inlineStr">
        <is>
          <t>Dec. 31, 2020</t>
        </is>
      </c>
      <c r="C1" s="2" t="inlineStr">
        <is>
          <t>Dec. 31, 2019</t>
        </is>
      </c>
    </row>
    <row r="2">
      <c r="A2" s="3" t="inlineStr">
        <is>
          <t>Inventory Disclosure [Abstract]</t>
        </is>
      </c>
    </row>
    <row r="3">
      <c r="A3" s="4" t="inlineStr">
        <is>
          <t>Finished goods and parts</t>
        </is>
      </c>
      <c r="B3" s="5" t="n">
        <v>196126</v>
      </c>
      <c r="C3" s="5" t="n">
        <v>227823</v>
      </c>
    </row>
    <row r="4">
      <c r="A4" s="4" t="inlineStr">
        <is>
          <t>Work in process</t>
        </is>
      </c>
      <c r="B4" s="6" t="n">
        <v>21225</v>
      </c>
      <c r="C4" s="6" t="n">
        <v>21918</v>
      </c>
    </row>
    <row r="5">
      <c r="A5" s="4" t="inlineStr">
        <is>
          <t>Raw materials</t>
        </is>
      </c>
      <c r="B5" s="6" t="n">
        <v>12620</v>
      </c>
      <c r="C5" s="6" t="n">
        <v>17933</v>
      </c>
    </row>
    <row r="6">
      <c r="A6" s="4" t="inlineStr">
        <is>
          <t>Inventory, net</t>
        </is>
      </c>
      <c r="B6" s="5" t="n">
        <v>229971</v>
      </c>
      <c r="C6" s="5" t="n">
        <v>2676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t>
        </is>
      </c>
      <c r="B4" s="5" t="n">
        <v>312362</v>
      </c>
      <c r="C4" s="5" t="n">
        <v>302113</v>
      </c>
    </row>
    <row r="5">
      <c r="A5" s="4" t="inlineStr">
        <is>
          <t>Less:  Accumulated depreciation</t>
        </is>
      </c>
      <c r="B5" s="6" t="n">
        <v>-156928</v>
      </c>
      <c r="C5" s="6" t="n">
        <v>-141388</v>
      </c>
    </row>
    <row r="6">
      <c r="A6" s="4" t="inlineStr">
        <is>
          <t>Total property, plant and equipment, net</t>
        </is>
      </c>
      <c r="B6" s="6" t="n">
        <v>155434</v>
      </c>
      <c r="C6" s="6" t="n">
        <v>160725</v>
      </c>
    </row>
    <row r="7">
      <c r="A7" s="4" t="inlineStr">
        <is>
          <t>Land</t>
        </is>
      </c>
    </row>
    <row r="8">
      <c r="A8" s="3" t="inlineStr">
        <is>
          <t>Property, Plant and Equipment [Line Items]</t>
        </is>
      </c>
    </row>
    <row r="9">
      <c r="A9" s="4" t="inlineStr">
        <is>
          <t>Property, plant and equipment</t>
        </is>
      </c>
      <c r="B9" s="6" t="n">
        <v>14908</v>
      </c>
      <c r="C9" s="6" t="n">
        <v>13876</v>
      </c>
    </row>
    <row r="10">
      <c r="A10" s="4" t="inlineStr">
        <is>
          <t>Buildings and improvements</t>
        </is>
      </c>
    </row>
    <row r="11">
      <c r="A11" s="3" t="inlineStr">
        <is>
          <t>Property, Plant and Equipment [Line Items]</t>
        </is>
      </c>
    </row>
    <row r="12">
      <c r="A12" s="4" t="inlineStr">
        <is>
          <t>Property, plant and equipment</t>
        </is>
      </c>
      <c r="B12" s="5" t="n">
        <v>149048</v>
      </c>
      <c r="C12" s="6" t="n">
        <v>135474</v>
      </c>
    </row>
    <row r="13">
      <c r="A13" s="4" t="inlineStr">
        <is>
          <t>Buildings and improvements | Minimum</t>
        </is>
      </c>
    </row>
    <row r="14">
      <c r="A14" s="3" t="inlineStr">
        <is>
          <t>Property, Plant and Equipment [Line Items]</t>
        </is>
      </c>
    </row>
    <row r="15">
      <c r="A15" s="4" t="inlineStr">
        <is>
          <t>Useful Lives</t>
        </is>
      </c>
      <c r="B15" s="4" t="inlineStr">
        <is>
          <t>5 years</t>
        </is>
      </c>
    </row>
    <row r="16">
      <c r="A16" s="4" t="inlineStr">
        <is>
          <t>Buildings and improvements | Maximum</t>
        </is>
      </c>
    </row>
    <row r="17">
      <c r="A17" s="3" t="inlineStr">
        <is>
          <t>Property, Plant and Equipment [Line Items]</t>
        </is>
      </c>
    </row>
    <row r="18">
      <c r="A18" s="4" t="inlineStr">
        <is>
          <t>Useful Lives</t>
        </is>
      </c>
      <c r="B18" s="4" t="inlineStr">
        <is>
          <t>20 years</t>
        </is>
      </c>
    </row>
    <row r="19">
      <c r="A19" s="4" t="inlineStr">
        <is>
          <t>Machinery and equipment</t>
        </is>
      </c>
    </row>
    <row r="20">
      <c r="A20" s="3" t="inlineStr">
        <is>
          <t>Property, Plant and Equipment [Line Items]</t>
        </is>
      </c>
    </row>
    <row r="21">
      <c r="A21" s="4" t="inlineStr">
        <is>
          <t>Property, plant and equipment</t>
        </is>
      </c>
      <c r="B21" s="5" t="n">
        <v>116825</v>
      </c>
      <c r="C21" s="6" t="n">
        <v>121870</v>
      </c>
    </row>
    <row r="22">
      <c r="A22" s="4" t="inlineStr">
        <is>
          <t>Machinery and equipment | Minimum</t>
        </is>
      </c>
    </row>
    <row r="23">
      <c r="A23" s="3" t="inlineStr">
        <is>
          <t>Property, Plant and Equipment [Line Items]</t>
        </is>
      </c>
    </row>
    <row r="24">
      <c r="A24" s="4" t="inlineStr">
        <is>
          <t>Useful Lives</t>
        </is>
      </c>
      <c r="B24" s="4" t="inlineStr">
        <is>
          <t>3 years</t>
        </is>
      </c>
    </row>
    <row r="25">
      <c r="A25" s="4" t="inlineStr">
        <is>
          <t>Machinery and equipment | Maximum</t>
        </is>
      </c>
    </row>
    <row r="26">
      <c r="A26" s="3" t="inlineStr">
        <is>
          <t>Property, Plant and Equipment [Line Items]</t>
        </is>
      </c>
    </row>
    <row r="27">
      <c r="A27" s="4" t="inlineStr">
        <is>
          <t>Useful Lives</t>
        </is>
      </c>
      <c r="B27" s="4" t="inlineStr">
        <is>
          <t>10 years</t>
        </is>
      </c>
    </row>
    <row r="28">
      <c r="A28" s="4" t="inlineStr">
        <is>
          <t>Office furniture and equipment</t>
        </is>
      </c>
    </row>
    <row r="29">
      <c r="A29" s="3" t="inlineStr">
        <is>
          <t>Property, Plant and Equipment [Line Items]</t>
        </is>
      </c>
    </row>
    <row r="30">
      <c r="A30" s="4" t="inlineStr">
        <is>
          <t>Property, plant and equipment</t>
        </is>
      </c>
      <c r="B30" s="5" t="n">
        <v>11743</v>
      </c>
      <c r="C30" s="6" t="n">
        <v>10749</v>
      </c>
    </row>
    <row r="31">
      <c r="A31" s="4" t="inlineStr">
        <is>
          <t>Office furniture and equipment | Minimum</t>
        </is>
      </c>
    </row>
    <row r="32">
      <c r="A32" s="3" t="inlineStr">
        <is>
          <t>Property, Plant and Equipment [Line Items]</t>
        </is>
      </c>
    </row>
    <row r="33">
      <c r="A33" s="4" t="inlineStr">
        <is>
          <t>Useful Lives</t>
        </is>
      </c>
      <c r="B33" s="4" t="inlineStr">
        <is>
          <t>3 years</t>
        </is>
      </c>
    </row>
    <row r="34">
      <c r="A34" s="4" t="inlineStr">
        <is>
          <t>Office furniture and equipment | Maximum</t>
        </is>
      </c>
    </row>
    <row r="35">
      <c r="A35" s="3" t="inlineStr">
        <is>
          <t>Property, Plant and Equipment [Line Items]</t>
        </is>
      </c>
    </row>
    <row r="36">
      <c r="A36" s="4" t="inlineStr">
        <is>
          <t>Useful Lives</t>
        </is>
      </c>
      <c r="B36" s="4" t="inlineStr">
        <is>
          <t>7 years</t>
        </is>
      </c>
    </row>
    <row r="37">
      <c r="A37" s="4" t="inlineStr">
        <is>
          <t>Computer software</t>
        </is>
      </c>
    </row>
    <row r="38">
      <c r="A38" s="3" t="inlineStr">
        <is>
          <t>Property, Plant and Equipment [Line Items]</t>
        </is>
      </c>
    </row>
    <row r="39">
      <c r="A39" s="4" t="inlineStr">
        <is>
          <t>Property, plant and equipment</t>
        </is>
      </c>
      <c r="B39" s="5" t="n">
        <v>12276</v>
      </c>
      <c r="C39" s="6" t="n">
        <v>12665</v>
      </c>
    </row>
    <row r="40">
      <c r="A40" s="4" t="inlineStr">
        <is>
          <t>Computer software | Minimum</t>
        </is>
      </c>
    </row>
    <row r="41">
      <c r="A41" s="3" t="inlineStr">
        <is>
          <t>Property, Plant and Equipment [Line Items]</t>
        </is>
      </c>
    </row>
    <row r="42">
      <c r="A42" s="4" t="inlineStr">
        <is>
          <t>Useful Lives</t>
        </is>
      </c>
      <c r="B42" s="4" t="inlineStr">
        <is>
          <t>3 years</t>
        </is>
      </c>
    </row>
    <row r="43">
      <c r="A43" s="4" t="inlineStr">
        <is>
          <t>Computer software | Maximum</t>
        </is>
      </c>
    </row>
    <row r="44">
      <c r="A44" s="3" t="inlineStr">
        <is>
          <t>Property, Plant and Equipment [Line Items]</t>
        </is>
      </c>
    </row>
    <row r="45">
      <c r="A45" s="4" t="inlineStr">
        <is>
          <t>Useful Lives</t>
        </is>
      </c>
      <c r="B45" s="4" t="inlineStr">
        <is>
          <t>7 years</t>
        </is>
      </c>
    </row>
    <row r="46">
      <c r="A46" s="4" t="inlineStr">
        <is>
          <t>Transportation equipment</t>
        </is>
      </c>
    </row>
    <row r="47">
      <c r="A47" s="3" t="inlineStr">
        <is>
          <t>Property, Plant and Equipment [Line Items]</t>
        </is>
      </c>
    </row>
    <row r="48">
      <c r="A48" s="4" t="inlineStr">
        <is>
          <t>Property, plant and equipment</t>
        </is>
      </c>
      <c r="B48" s="5" t="n">
        <v>7562</v>
      </c>
      <c r="C48" s="5" t="n">
        <v>7479</v>
      </c>
    </row>
    <row r="49">
      <c r="A49" s="4" t="inlineStr">
        <is>
          <t>Useful Lives</t>
        </is>
      </c>
      <c r="B49"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balance at the beginning of the period</t>
        </is>
      </c>
      <c r="B4" s="5" t="n">
        <v>198022</v>
      </c>
      <c r="C4" s="5" t="n">
        <v>83243</v>
      </c>
      <c r="D4" s="5" t="n">
        <v>84761</v>
      </c>
    </row>
    <row r="5">
      <c r="A5" s="4" t="inlineStr">
        <is>
          <t>Translation adjustment</t>
        </is>
      </c>
      <c r="B5" s="6" t="n">
        <v>1168</v>
      </c>
      <c r="C5" s="6" t="n">
        <v>20</v>
      </c>
      <c r="D5" s="6" t="n">
        <v>-2376</v>
      </c>
    </row>
    <row r="6">
      <c r="A6" s="4" t="inlineStr">
        <is>
          <t>Goodwill adjustment</t>
        </is>
      </c>
      <c r="B6" s="6" t="n">
        <v>-4058</v>
      </c>
      <c r="D6" s="6" t="n">
        <v>858</v>
      </c>
    </row>
    <row r="7">
      <c r="A7" s="4" t="inlineStr">
        <is>
          <t>Goodwill acquired</t>
        </is>
      </c>
      <c r="C7" s="6" t="n">
        <v>114759</v>
      </c>
    </row>
    <row r="8">
      <c r="A8" s="4" t="inlineStr">
        <is>
          <t>Goodwill, balance at the end of the period</t>
        </is>
      </c>
      <c r="B8" s="6" t="n">
        <v>195132</v>
      </c>
      <c r="C8" s="6" t="n">
        <v>198022</v>
      </c>
      <c r="D8" s="6" t="n">
        <v>83243</v>
      </c>
    </row>
    <row r="9">
      <c r="A9" s="4" t="inlineStr">
        <is>
          <t>Industrial</t>
        </is>
      </c>
    </row>
    <row r="10">
      <c r="A10" s="3" t="inlineStr">
        <is>
          <t>Goodwill [Roll Forward]</t>
        </is>
      </c>
    </row>
    <row r="11">
      <c r="A11" s="4" t="inlineStr">
        <is>
          <t>Goodwill, balance at the beginning of the period</t>
        </is>
      </c>
      <c r="B11" s="6" t="n">
        <v>183307</v>
      </c>
      <c r="C11" s="6" t="n">
        <v>68672</v>
      </c>
      <c r="D11" s="6" t="n">
        <v>69504</v>
      </c>
    </row>
    <row r="12">
      <c r="A12" s="4" t="inlineStr">
        <is>
          <t>Translation adjustment</t>
        </is>
      </c>
      <c r="B12" s="6" t="n">
        <v>2089</v>
      </c>
      <c r="C12" s="6" t="n">
        <v>-124</v>
      </c>
      <c r="D12" s="6" t="n">
        <v>-916</v>
      </c>
    </row>
    <row r="13">
      <c r="A13" s="4" t="inlineStr">
        <is>
          <t>Goodwill adjustment</t>
        </is>
      </c>
      <c r="B13" s="6" t="n">
        <v>-4058</v>
      </c>
      <c r="D13" s="6" t="n">
        <v>84</v>
      </c>
    </row>
    <row r="14">
      <c r="A14" s="4" t="inlineStr">
        <is>
          <t>Goodwill acquired</t>
        </is>
      </c>
      <c r="C14" s="6" t="n">
        <v>114759</v>
      </c>
    </row>
    <row r="15">
      <c r="A15" s="4" t="inlineStr">
        <is>
          <t>Goodwill, balance at the end of the period</t>
        </is>
      </c>
      <c r="B15" s="6" t="n">
        <v>181338</v>
      </c>
      <c r="C15" s="6" t="n">
        <v>183307</v>
      </c>
      <c r="D15" s="6" t="n">
        <v>68672</v>
      </c>
    </row>
    <row r="16">
      <c r="A16" s="4" t="inlineStr">
        <is>
          <t>Agricultural</t>
        </is>
      </c>
    </row>
    <row r="17">
      <c r="A17" s="3" t="inlineStr">
        <is>
          <t>Goodwill [Roll Forward]</t>
        </is>
      </c>
    </row>
    <row r="18">
      <c r="A18" s="4" t="inlineStr">
        <is>
          <t>Goodwill, balance at the beginning of the period</t>
        </is>
      </c>
      <c r="B18" s="6" t="n">
        <v>14715</v>
      </c>
      <c r="C18" s="6" t="n">
        <v>14571</v>
      </c>
      <c r="D18" s="6" t="n">
        <v>15257</v>
      </c>
    </row>
    <row r="19">
      <c r="A19" s="4" t="inlineStr">
        <is>
          <t>Translation adjustment</t>
        </is>
      </c>
      <c r="B19" s="6" t="n">
        <v>-921</v>
      </c>
      <c r="C19" s="6" t="n">
        <v>144</v>
      </c>
      <c r="D19" s="6" t="n">
        <v>-1460</v>
      </c>
    </row>
    <row r="20">
      <c r="A20" s="4" t="inlineStr">
        <is>
          <t>Goodwill adjustment</t>
        </is>
      </c>
      <c r="B20" s="6" t="n">
        <v>0</v>
      </c>
      <c r="D20" s="6" t="n">
        <v>774</v>
      </c>
    </row>
    <row r="21">
      <c r="A21" s="4" t="inlineStr">
        <is>
          <t>Goodwill acquired</t>
        </is>
      </c>
      <c r="C21" s="6" t="n">
        <v>0</v>
      </c>
    </row>
    <row r="22">
      <c r="A22" s="4" t="inlineStr">
        <is>
          <t>Goodwill, balance at the end of the period</t>
        </is>
      </c>
      <c r="B22" s="5" t="n">
        <v>13794</v>
      </c>
      <c r="C22" s="5" t="n">
        <v>14715</v>
      </c>
      <c r="D22" s="5" t="n">
        <v>145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ite- and Indefinite-Lived Intangible Assets (Schedule of Definite and Indefinite Lived Intangible Assets) (Details) - USD ($) $ in Thousands</t>
        </is>
      </c>
      <c r="B1" s="2" t="inlineStr">
        <is>
          <t>12 Months Ended</t>
        </is>
      </c>
    </row>
    <row r="2">
      <c r="B2" s="2" t="inlineStr">
        <is>
          <t>Dec. 31, 2020</t>
        </is>
      </c>
      <c r="C2" s="2" t="inlineStr">
        <is>
          <t>Dec. 31, 2019</t>
        </is>
      </c>
    </row>
    <row r="3">
      <c r="A3" s="3" t="inlineStr">
        <is>
          <t>Schedule of Acquired Indefinite-lived and Finite Intangible Assets by Major Class [Line Items]</t>
        </is>
      </c>
    </row>
    <row r="4">
      <c r="A4" s="4" t="inlineStr">
        <is>
          <t>Definite</t>
        </is>
      </c>
      <c r="B4" s="5" t="n">
        <v>223204</v>
      </c>
      <c r="C4" s="5" t="n">
        <v>221415</v>
      </c>
    </row>
    <row r="5">
      <c r="A5" s="4" t="inlineStr">
        <is>
          <t>Less accumulated amortization</t>
        </is>
      </c>
      <c r="B5" s="6" t="n">
        <v>-35532</v>
      </c>
      <c r="C5" s="6" t="n">
        <v>-20643</v>
      </c>
    </row>
    <row r="6">
      <c r="A6" s="4" t="inlineStr">
        <is>
          <t>Total net</t>
        </is>
      </c>
      <c r="B6" s="6" t="n">
        <v>187672</v>
      </c>
      <c r="C6" s="6" t="n">
        <v>200772</v>
      </c>
    </row>
    <row r="7">
      <c r="A7" s="4" t="inlineStr">
        <is>
          <t>Total Intangible Assets</t>
        </is>
      </c>
      <c r="B7" s="6" t="n">
        <v>193172</v>
      </c>
      <c r="C7" s="6" t="n">
        <v>206272</v>
      </c>
    </row>
    <row r="8">
      <c r="A8" s="4" t="inlineStr">
        <is>
          <t>Trade names and trademarks</t>
        </is>
      </c>
    </row>
    <row r="9">
      <c r="A9" s="3" t="inlineStr">
        <is>
          <t>Schedule of Acquired Indefinite-lived and Finite Intangible Assets by Major Class [Line Items]</t>
        </is>
      </c>
    </row>
    <row r="10">
      <c r="A10" s="4" t="inlineStr">
        <is>
          <t>Indefinite</t>
        </is>
      </c>
      <c r="B10" s="6" t="n">
        <v>5500</v>
      </c>
      <c r="C10" s="6" t="n">
        <v>5500</v>
      </c>
    </row>
    <row r="11">
      <c r="A11" s="4" t="inlineStr">
        <is>
          <t>Trade names and trademarks</t>
        </is>
      </c>
    </row>
    <row r="12">
      <c r="A12" s="3" t="inlineStr">
        <is>
          <t>Schedule of Acquired Indefinite-lived and Finite Intangible Assets by Major Class [Line Items]</t>
        </is>
      </c>
    </row>
    <row r="13">
      <c r="A13" s="4" t="inlineStr">
        <is>
          <t>Definite</t>
        </is>
      </c>
      <c r="B13" s="6" t="n">
        <v>67770</v>
      </c>
      <c r="C13" s="6" t="n">
        <v>67222</v>
      </c>
    </row>
    <row r="14">
      <c r="A14" s="4" t="inlineStr">
        <is>
          <t>Less accumulated amortization</t>
        </is>
      </c>
      <c r="B14" s="6" t="n">
        <v>-8400</v>
      </c>
    </row>
    <row r="15">
      <c r="A15" s="4" t="inlineStr">
        <is>
          <t>Total net</t>
        </is>
      </c>
      <c r="B15" s="6" t="n">
        <v>59400</v>
      </c>
    </row>
    <row r="16">
      <c r="A16" s="4" t="inlineStr">
        <is>
          <t>Customer and dealer relationships</t>
        </is>
      </c>
    </row>
    <row r="17">
      <c r="A17" s="3" t="inlineStr">
        <is>
          <t>Schedule of Acquired Indefinite-lived and Finite Intangible Assets by Major Class [Line Items]</t>
        </is>
      </c>
    </row>
    <row r="18">
      <c r="A18" s="4" t="inlineStr">
        <is>
          <t>Definite</t>
        </is>
      </c>
      <c r="B18" s="6" t="n">
        <v>122470</v>
      </c>
      <c r="C18" s="6" t="n">
        <v>121508</v>
      </c>
    </row>
    <row r="19">
      <c r="A19" s="4" t="inlineStr">
        <is>
          <t>Less accumulated amortization</t>
        </is>
      </c>
      <c r="B19" s="6" t="n">
        <v>-21900</v>
      </c>
    </row>
    <row r="20">
      <c r="A20" s="4" t="inlineStr">
        <is>
          <t>Total net</t>
        </is>
      </c>
      <c r="B20" s="6" t="n">
        <v>100500</v>
      </c>
    </row>
    <row r="21">
      <c r="A21" s="4" t="inlineStr">
        <is>
          <t>Patents and developed technologies</t>
        </is>
      </c>
    </row>
    <row r="22">
      <c r="A22" s="3" t="inlineStr">
        <is>
          <t>Schedule of Acquired Indefinite-lived and Finite Intangible Assets by Major Class [Line Items]</t>
        </is>
      </c>
    </row>
    <row r="23">
      <c r="A23" s="4" t="inlineStr">
        <is>
          <t>Definite</t>
        </is>
      </c>
      <c r="B23" s="6" t="n">
        <v>28764</v>
      </c>
      <c r="C23" s="6" t="n">
        <v>28485</v>
      </c>
    </row>
    <row r="24">
      <c r="A24" s="4" t="inlineStr">
        <is>
          <t>Less accumulated amortization</t>
        </is>
      </c>
      <c r="B24" s="6" t="n">
        <v>-4500</v>
      </c>
    </row>
    <row r="25">
      <c r="A25" s="4" t="inlineStr">
        <is>
          <t>Total net</t>
        </is>
      </c>
      <c r="B25" s="5" t="n">
        <v>24300</v>
      </c>
    </row>
    <row r="26">
      <c r="A26" s="4" t="inlineStr">
        <is>
          <t>Favorable leasehold interests</t>
        </is>
      </c>
    </row>
    <row r="27">
      <c r="A27" s="3" t="inlineStr">
        <is>
          <t>Schedule of Acquired Indefinite-lived and Finite Intangible Assets by Major Class [Line Items]</t>
        </is>
      </c>
    </row>
    <row r="28">
      <c r="A28" s="4" t="inlineStr">
        <is>
          <t>Estimated Useful Lives</t>
        </is>
      </c>
      <c r="B28" s="4" t="inlineStr">
        <is>
          <t>7 years</t>
        </is>
      </c>
    </row>
    <row r="29">
      <c r="A29" s="4" t="inlineStr">
        <is>
          <t>Definite</t>
        </is>
      </c>
      <c r="B29" s="5" t="n">
        <v>4200</v>
      </c>
      <c r="C29" s="5" t="n">
        <v>4200</v>
      </c>
    </row>
    <row r="30">
      <c r="A30" s="4" t="inlineStr">
        <is>
          <t>Less accumulated amortization</t>
        </is>
      </c>
      <c r="B30" s="6" t="n">
        <v>-700</v>
      </c>
    </row>
    <row r="31">
      <c r="A31" s="4" t="inlineStr">
        <is>
          <t>Total net</t>
        </is>
      </c>
      <c r="B31" s="5" t="n">
        <v>3500</v>
      </c>
    </row>
    <row r="32">
      <c r="A32" s="4" t="inlineStr">
        <is>
          <t>Minimum</t>
        </is>
      </c>
    </row>
    <row r="33">
      <c r="A33" s="3" t="inlineStr">
        <is>
          <t>Schedule of Acquired Indefinite-lived and Finite Intangible Assets by Major Class [Line Items]</t>
        </is>
      </c>
    </row>
    <row r="34">
      <c r="A34" s="4" t="inlineStr">
        <is>
          <t>Estimated Useful Lives</t>
        </is>
      </c>
      <c r="B34" s="4" t="inlineStr">
        <is>
          <t>3 years</t>
        </is>
      </c>
    </row>
    <row r="35">
      <c r="A35" s="4" t="inlineStr">
        <is>
          <t>Minimum | Trade names and trademarks</t>
        </is>
      </c>
    </row>
    <row r="36">
      <c r="A36" s="3" t="inlineStr">
        <is>
          <t>Schedule of Acquired Indefinite-lived and Finite Intangible Assets by Major Class [Line Items]</t>
        </is>
      </c>
    </row>
    <row r="37">
      <c r="A37" s="4" t="inlineStr">
        <is>
          <t>Estimated Useful Lives</t>
        </is>
      </c>
      <c r="B37" s="4" t="inlineStr">
        <is>
          <t>15 years</t>
        </is>
      </c>
    </row>
    <row r="38">
      <c r="A38" s="4" t="inlineStr">
        <is>
          <t>Minimum | Customer and dealer relationships</t>
        </is>
      </c>
    </row>
    <row r="39">
      <c r="A39" s="3" t="inlineStr">
        <is>
          <t>Schedule of Acquired Indefinite-lived and Finite Intangible Assets by Major Class [Line Items]</t>
        </is>
      </c>
    </row>
    <row r="40">
      <c r="A40" s="4" t="inlineStr">
        <is>
          <t>Estimated Useful Lives</t>
        </is>
      </c>
      <c r="B40" s="4" t="inlineStr">
        <is>
          <t>8 years</t>
        </is>
      </c>
    </row>
    <row r="41">
      <c r="A41" s="4" t="inlineStr">
        <is>
          <t>Minimum | Patents and developed technologies</t>
        </is>
      </c>
    </row>
    <row r="42">
      <c r="A42" s="3" t="inlineStr">
        <is>
          <t>Schedule of Acquired Indefinite-lived and Finite Intangible Assets by Major Class [Line Items]</t>
        </is>
      </c>
    </row>
    <row r="43">
      <c r="A43" s="4" t="inlineStr">
        <is>
          <t>Estimated Useful Lives</t>
        </is>
      </c>
      <c r="B43" s="4" t="inlineStr">
        <is>
          <t>3 years</t>
        </is>
      </c>
    </row>
    <row r="44">
      <c r="A44" s="4" t="inlineStr">
        <is>
          <t>Maximum</t>
        </is>
      </c>
    </row>
    <row r="45">
      <c r="A45" s="3" t="inlineStr">
        <is>
          <t>Schedule of Acquired Indefinite-lived and Finite Intangible Assets by Major Class [Line Items]</t>
        </is>
      </c>
    </row>
    <row r="46">
      <c r="A46" s="4" t="inlineStr">
        <is>
          <t>Estimated Useful Lives</t>
        </is>
      </c>
      <c r="B46" s="4" t="inlineStr">
        <is>
          <t>25 years</t>
        </is>
      </c>
    </row>
    <row r="47">
      <c r="A47" s="4" t="inlineStr">
        <is>
          <t>Maximum | Trade names and trademarks</t>
        </is>
      </c>
    </row>
    <row r="48">
      <c r="A48" s="3" t="inlineStr">
        <is>
          <t>Schedule of Acquired Indefinite-lived and Finite Intangible Assets by Major Class [Line Items]</t>
        </is>
      </c>
    </row>
    <row r="49">
      <c r="A49" s="4" t="inlineStr">
        <is>
          <t>Estimated Useful Lives</t>
        </is>
      </c>
      <c r="B49" s="4" t="inlineStr">
        <is>
          <t>25 years</t>
        </is>
      </c>
    </row>
    <row r="50">
      <c r="A50" s="4" t="inlineStr">
        <is>
          <t>Maximum | Customer and dealer relationships</t>
        </is>
      </c>
    </row>
    <row r="51">
      <c r="A51" s="3" t="inlineStr">
        <is>
          <t>Schedule of Acquired Indefinite-lived and Finite Intangible Assets by Major Class [Line Items]</t>
        </is>
      </c>
    </row>
    <row r="52">
      <c r="A52" s="4" t="inlineStr">
        <is>
          <t>Estimated Useful Lives</t>
        </is>
      </c>
      <c r="B52" s="4" t="inlineStr">
        <is>
          <t>15 years</t>
        </is>
      </c>
    </row>
    <row r="53">
      <c r="A53" s="4" t="inlineStr">
        <is>
          <t>Maximum | Patents and developed technologies</t>
        </is>
      </c>
    </row>
    <row r="54">
      <c r="A54" s="3" t="inlineStr">
        <is>
          <t>Schedule of Acquired Indefinite-lived and Finite Intangible Assets by Major Class [Line Items]</t>
        </is>
      </c>
    </row>
    <row r="55">
      <c r="A55" s="4" t="inlineStr">
        <is>
          <t>Estimated Useful Lives</t>
        </is>
      </c>
      <c r="B55" s="4" t="inlineStr">
        <is>
          <t>1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9"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t>
        </is>
      </c>
    </row>
    <row r="2">
      <c r="A2" s="4" t="inlineStr">
        <is>
          <t>Beginning balance (in shares) at Dec. 31, 2017</t>
        </is>
      </c>
      <c r="C2" s="6" t="n">
        <v>11534</v>
      </c>
    </row>
    <row r="3">
      <c r="A3" s="4" t="inlineStr">
        <is>
          <t>Beginning balance at Dec. 31, 2017</t>
        </is>
      </c>
      <c r="B3" s="5" t="n">
        <v>449108</v>
      </c>
      <c r="C3" s="5" t="n">
        <v>1158</v>
      </c>
      <c r="D3" s="5" t="n">
        <v>103864</v>
      </c>
      <c r="E3" s="5" t="n">
        <v>-426</v>
      </c>
      <c r="F3" s="5" t="n">
        <v>374678</v>
      </c>
      <c r="G3" s="5" t="n">
        <v>-30166</v>
      </c>
    </row>
    <row r="4">
      <c r="A4" s="3" t="inlineStr">
        <is>
          <t>Increase (Decrease) in Stockholders' Equity [Roll Forward]</t>
        </is>
      </c>
    </row>
    <row r="5">
      <c r="A5" s="4" t="inlineStr">
        <is>
          <t>Other comprehensive income</t>
        </is>
      </c>
      <c r="B5" s="6" t="n">
        <v>58821</v>
      </c>
      <c r="F5" s="6" t="n">
        <v>73486</v>
      </c>
      <c r="G5" s="6" t="n">
        <v>-14665</v>
      </c>
    </row>
    <row r="6">
      <c r="A6" s="4" t="inlineStr">
        <is>
          <t>Stock-based compensation expense</t>
        </is>
      </c>
      <c r="B6" s="6" t="n">
        <v>2450</v>
      </c>
      <c r="D6" s="6" t="n">
        <v>2450</v>
      </c>
    </row>
    <row r="7">
      <c r="A7" s="4" t="inlineStr">
        <is>
          <t>Stock-based compensation transactions (in shares)</t>
        </is>
      </c>
      <c r="C7" s="6" t="n">
        <v>86</v>
      </c>
    </row>
    <row r="8">
      <c r="A8" s="4" t="inlineStr">
        <is>
          <t>Stock-based compensation transactions</t>
        </is>
      </c>
      <c r="B8" s="6" t="n">
        <v>2116</v>
      </c>
      <c r="C8" s="5" t="n">
        <v>8</v>
      </c>
      <c r="D8" s="6" t="n">
        <v>2108</v>
      </c>
    </row>
    <row r="9">
      <c r="A9" s="4" t="inlineStr">
        <is>
          <t>Dividends paid</t>
        </is>
      </c>
      <c r="B9" s="6" t="n">
        <v>-5124</v>
      </c>
      <c r="F9" s="6" t="n">
        <v>-5124</v>
      </c>
    </row>
    <row r="10">
      <c r="A10" s="4" t="inlineStr">
        <is>
          <t>Ending balance (in shares) at Dec. 31, 2018</t>
        </is>
      </c>
      <c r="C10" s="6" t="n">
        <v>11620</v>
      </c>
    </row>
    <row r="11">
      <c r="A11" s="4" t="inlineStr">
        <is>
          <t>Ending balance at Dec. 31, 2018</t>
        </is>
      </c>
      <c r="B11" s="6" t="n">
        <v>507371</v>
      </c>
      <c r="C11" s="5" t="n">
        <v>1166</v>
      </c>
      <c r="D11" s="6" t="n">
        <v>108422</v>
      </c>
      <c r="E11" s="6" t="n">
        <v>-426</v>
      </c>
      <c r="F11" s="6" t="n">
        <v>443040</v>
      </c>
      <c r="G11" s="6" t="n">
        <v>-44831</v>
      </c>
    </row>
    <row r="12">
      <c r="A12" s="3" t="inlineStr">
        <is>
          <t>Increase (Decrease) in Stockholders' Equity [Roll Forward]</t>
        </is>
      </c>
    </row>
    <row r="13">
      <c r="A13" s="4" t="inlineStr">
        <is>
          <t>Other comprehensive income</t>
        </is>
      </c>
      <c r="B13" s="6" t="n">
        <v>66899</v>
      </c>
      <c r="F13" s="6" t="n">
        <v>62906</v>
      </c>
      <c r="G13" s="6" t="n">
        <v>3993</v>
      </c>
    </row>
    <row r="14">
      <c r="A14" s="4" t="inlineStr">
        <is>
          <t>Stock-based compensation expense</t>
        </is>
      </c>
      <c r="B14" s="6" t="n">
        <v>3269</v>
      </c>
      <c r="D14" s="6" t="n">
        <v>3269</v>
      </c>
    </row>
    <row r="15">
      <c r="A15" s="4" t="inlineStr">
        <is>
          <t>Stock-based compensation transactions (in shares)</t>
        </is>
      </c>
      <c r="C15" s="6" t="n">
        <v>90</v>
      </c>
    </row>
    <row r="16">
      <c r="A16" s="4" t="inlineStr">
        <is>
          <t>Stock-based compensation transactions</t>
        </is>
      </c>
      <c r="B16" s="6" t="n">
        <v>1984</v>
      </c>
      <c r="C16" s="5" t="n">
        <v>9</v>
      </c>
      <c r="D16" s="6" t="n">
        <v>1975</v>
      </c>
    </row>
    <row r="17">
      <c r="A17" s="4" t="inlineStr">
        <is>
          <t>Repurchased shares (in shares)</t>
        </is>
      </c>
      <c r="C17" s="6" t="n">
        <v>-40</v>
      </c>
    </row>
    <row r="18">
      <c r="A18" s="4" t="inlineStr">
        <is>
          <t>Repurchased shares</t>
        </is>
      </c>
      <c r="B18" s="6" t="n">
        <v>-4140</v>
      </c>
      <c r="E18" s="6" t="n">
        <v>-4140</v>
      </c>
    </row>
    <row r="19">
      <c r="A19" s="4" t="inlineStr">
        <is>
          <t>Dividends paid</t>
        </is>
      </c>
      <c r="B19" s="6" t="n">
        <v>-5626</v>
      </c>
      <c r="F19" s="6" t="n">
        <v>-5626</v>
      </c>
    </row>
    <row r="20">
      <c r="A20" s="4" t="inlineStr">
        <is>
          <t>Ending balance (in shares) at Dec. 31, 2019</t>
        </is>
      </c>
      <c r="C20" s="6" t="n">
        <v>11670</v>
      </c>
    </row>
    <row r="21">
      <c r="A21" s="4" t="inlineStr">
        <is>
          <t>Ending balance at Dec. 31, 2019</t>
        </is>
      </c>
      <c r="B21" s="6" t="n">
        <v>569757</v>
      </c>
      <c r="C21" s="5" t="n">
        <v>1175</v>
      </c>
      <c r="D21" s="6" t="n">
        <v>113666</v>
      </c>
      <c r="E21" s="6" t="n">
        <v>-4566</v>
      </c>
      <c r="F21" s="6" t="n">
        <v>500320</v>
      </c>
      <c r="G21" s="6" t="n">
        <v>-40838</v>
      </c>
    </row>
    <row r="22">
      <c r="A22" s="3" t="inlineStr">
        <is>
          <t>Increase (Decrease) in Stockholders' Equity [Roll Forward]</t>
        </is>
      </c>
    </row>
    <row r="23">
      <c r="A23" s="4" t="inlineStr">
        <is>
          <t>Other comprehensive income</t>
        </is>
      </c>
      <c r="B23" s="6" t="n">
        <v>57142</v>
      </c>
      <c r="F23" s="6" t="n">
        <v>56630</v>
      </c>
      <c r="G23" s="6" t="n">
        <v>512</v>
      </c>
    </row>
    <row r="24">
      <c r="A24" s="4" t="inlineStr">
        <is>
          <t>Stock-based compensation expense</t>
        </is>
      </c>
      <c r="B24" s="6" t="n">
        <v>4119</v>
      </c>
      <c r="D24" s="6" t="n">
        <v>4119</v>
      </c>
    </row>
    <row r="25">
      <c r="A25" s="4" t="inlineStr">
        <is>
          <t>Stock-based compensation transactions (in shares)</t>
        </is>
      </c>
      <c r="C25" s="6" t="n">
        <v>57</v>
      </c>
    </row>
    <row r="26">
      <c r="A26" s="4" t="inlineStr">
        <is>
          <t>Stock-based compensation transactions</t>
        </is>
      </c>
      <c r="B26" s="6" t="n">
        <v>749</v>
      </c>
      <c r="C26" s="5" t="n">
        <v>6</v>
      </c>
      <c r="D26" s="6" t="n">
        <v>743</v>
      </c>
    </row>
    <row r="27">
      <c r="A27" s="4" t="inlineStr">
        <is>
          <t>Dividends paid</t>
        </is>
      </c>
      <c r="B27" s="6" t="n">
        <v>-6124</v>
      </c>
      <c r="F27" s="6" t="n">
        <v>-6124</v>
      </c>
    </row>
    <row r="28">
      <c r="A28" s="4" t="inlineStr">
        <is>
          <t>Ending balance (in shares) at Dec. 31, 2020</t>
        </is>
      </c>
      <c r="C28" s="6" t="n">
        <v>11727</v>
      </c>
    </row>
    <row r="29">
      <c r="A29" s="4" t="inlineStr">
        <is>
          <t>Ending balance at Dec. 31, 2020</t>
        </is>
      </c>
      <c r="B29" s="5" t="n">
        <v>625643</v>
      </c>
      <c r="C29" s="5" t="n">
        <v>1181</v>
      </c>
      <c r="D29" s="5" t="n">
        <v>118528</v>
      </c>
      <c r="E29" s="5" t="n">
        <v>-4566</v>
      </c>
      <c r="F29" s="5" t="n">
        <v>550826</v>
      </c>
      <c r="G29" s="5" t="n">
        <v>-403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ite- and Indefinite-Lived Intangible Assets - Additional Information (Details) - USD ($) $ in Thousands</t>
        </is>
      </c>
      <c r="B1" s="2" t="inlineStr">
        <is>
          <t>Dec. 31, 2020</t>
        </is>
      </c>
      <c r="C1" s="2" t="inlineStr">
        <is>
          <t>Dec. 31, 2019</t>
        </is>
      </c>
    </row>
    <row r="2">
      <c r="A2" s="3" t="inlineStr">
        <is>
          <t>Schedule of Acquired Indefinite-lived and Finite Intangible Assets by Major Class [Line Items]</t>
        </is>
      </c>
    </row>
    <row r="3">
      <c r="A3" s="4" t="inlineStr">
        <is>
          <t>Net carrying value of intangibles with definite useful lives</t>
        </is>
      </c>
      <c r="B3" s="5" t="n">
        <v>187672</v>
      </c>
      <c r="C3" s="5" t="n">
        <v>200772</v>
      </c>
    </row>
    <row r="4">
      <c r="A4" s="4" t="inlineStr">
        <is>
          <t>Accumulated amortization</t>
        </is>
      </c>
      <c r="B4" s="6" t="n">
        <v>35532</v>
      </c>
      <c r="C4" s="5" t="n">
        <v>20643</v>
      </c>
    </row>
    <row r="5">
      <c r="A5" s="4" t="inlineStr">
        <is>
          <t>2021</t>
        </is>
      </c>
      <c r="B5" s="6" t="n">
        <v>14500</v>
      </c>
    </row>
    <row r="6">
      <c r="A6" s="4" t="inlineStr">
        <is>
          <t>2022</t>
        </is>
      </c>
      <c r="B6" s="6" t="n">
        <v>14500</v>
      </c>
    </row>
    <row r="7">
      <c r="A7" s="4" t="inlineStr">
        <is>
          <t>2023</t>
        </is>
      </c>
      <c r="B7" s="6" t="n">
        <v>14500</v>
      </c>
    </row>
    <row r="8">
      <c r="A8" s="4" t="inlineStr">
        <is>
          <t>2024</t>
        </is>
      </c>
      <c r="B8" s="6" t="n">
        <v>14500</v>
      </c>
    </row>
    <row r="9">
      <c r="A9" s="4" t="inlineStr">
        <is>
          <t>2025</t>
        </is>
      </c>
      <c r="B9" s="6" t="n">
        <v>14500</v>
      </c>
    </row>
    <row r="10">
      <c r="A10" s="4" t="inlineStr">
        <is>
          <t>Trade Names | Gradall</t>
        </is>
      </c>
    </row>
    <row r="11">
      <c r="A11" s="3" t="inlineStr">
        <is>
          <t>Schedule of Acquired Indefinite-lived and Finite Intangible Assets by Major Class [Line Items]</t>
        </is>
      </c>
    </row>
    <row r="12">
      <c r="A12" s="4" t="inlineStr">
        <is>
          <t>Carrying values of indefinite lived trade names</t>
        </is>
      </c>
      <c r="B12" s="6" t="n">
        <v>3600</v>
      </c>
    </row>
    <row r="13">
      <c r="A13" s="4" t="inlineStr">
        <is>
          <t>Trade Names | Bush Hog</t>
        </is>
      </c>
    </row>
    <row r="14">
      <c r="A14" s="3" t="inlineStr">
        <is>
          <t>Schedule of Acquired Indefinite-lived and Finite Intangible Assets by Major Class [Line Items]</t>
        </is>
      </c>
    </row>
    <row r="15">
      <c r="A15" s="4" t="inlineStr">
        <is>
          <t>Carrying values of indefinite lived trade names</t>
        </is>
      </c>
      <c r="B15" s="6" t="n">
        <v>1900</v>
      </c>
    </row>
    <row r="16">
      <c r="A16" s="4" t="inlineStr">
        <is>
          <t>Trade names and trademarks</t>
        </is>
      </c>
    </row>
    <row r="17">
      <c r="A17" s="3" t="inlineStr">
        <is>
          <t>Schedule of Acquired Indefinite-lived and Finite Intangible Assets by Major Class [Line Items]</t>
        </is>
      </c>
    </row>
    <row r="18">
      <c r="A18" s="4" t="inlineStr">
        <is>
          <t>Net carrying value of intangibles with definite useful lives</t>
        </is>
      </c>
      <c r="B18" s="6" t="n">
        <v>59400</v>
      </c>
    </row>
    <row r="19">
      <c r="A19" s="4" t="inlineStr">
        <is>
          <t>Accumulated amortization</t>
        </is>
      </c>
      <c r="B19" s="6" t="n">
        <v>8400</v>
      </c>
    </row>
    <row r="20">
      <c r="A20" s="4" t="inlineStr">
        <is>
          <t>Customer and dealer relationships</t>
        </is>
      </c>
    </row>
    <row r="21">
      <c r="A21" s="3" t="inlineStr">
        <is>
          <t>Schedule of Acquired Indefinite-lived and Finite Intangible Assets by Major Class [Line Items]</t>
        </is>
      </c>
    </row>
    <row r="22">
      <c r="A22" s="4" t="inlineStr">
        <is>
          <t>Net carrying value of intangibles with definite useful lives</t>
        </is>
      </c>
      <c r="B22" s="6" t="n">
        <v>100500</v>
      </c>
    </row>
    <row r="23">
      <c r="A23" s="4" t="inlineStr">
        <is>
          <t>Accumulated amortization</t>
        </is>
      </c>
      <c r="B23" s="6" t="n">
        <v>21900</v>
      </c>
    </row>
    <row r="24">
      <c r="A24" s="4" t="inlineStr">
        <is>
          <t>Patents and developed technologies</t>
        </is>
      </c>
    </row>
    <row r="25">
      <c r="A25" s="3" t="inlineStr">
        <is>
          <t>Schedule of Acquired Indefinite-lived and Finite Intangible Assets by Major Class [Line Items]</t>
        </is>
      </c>
    </row>
    <row r="26">
      <c r="A26" s="4" t="inlineStr">
        <is>
          <t>Net carrying value of intangibles with definite useful lives</t>
        </is>
      </c>
      <c r="B26" s="6" t="n">
        <v>24300</v>
      </c>
    </row>
    <row r="27">
      <c r="A27" s="4" t="inlineStr">
        <is>
          <t>Accumulated amortization</t>
        </is>
      </c>
      <c r="B27" s="6" t="n">
        <v>4500</v>
      </c>
    </row>
    <row r="28">
      <c r="A28" s="4" t="inlineStr">
        <is>
          <t>Favorable leasehold interests</t>
        </is>
      </c>
    </row>
    <row r="29">
      <c r="A29" s="3" t="inlineStr">
        <is>
          <t>Schedule of Acquired Indefinite-lived and Finite Intangible Assets by Major Class [Line Items]</t>
        </is>
      </c>
    </row>
    <row r="30">
      <c r="A30" s="4" t="inlineStr">
        <is>
          <t>Net carrying value of intangibles with definite useful lives</t>
        </is>
      </c>
      <c r="B30" s="6" t="n">
        <v>3500</v>
      </c>
    </row>
    <row r="31">
      <c r="A31" s="4" t="inlineStr">
        <is>
          <t>Accumulated amortization</t>
        </is>
      </c>
      <c r="B31" s="5" t="n">
        <v>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5" t="n">
        <v>89</v>
      </c>
      <c r="C4" s="5" t="n">
        <v>125</v>
      </c>
    </row>
    <row r="5">
      <c r="A5" s="4" t="inlineStr">
        <is>
          <t>Interest on lease liabilities</t>
        </is>
      </c>
      <c r="B5" s="6" t="n">
        <v>7</v>
      </c>
      <c r="C5" s="6" t="n">
        <v>10</v>
      </c>
    </row>
    <row r="6">
      <c r="A6" s="4" t="inlineStr">
        <is>
          <t>Operating lease cost</t>
        </is>
      </c>
      <c r="B6" s="6" t="n">
        <v>4824</v>
      </c>
      <c r="C6" s="6" t="n">
        <v>4457</v>
      </c>
    </row>
    <row r="7">
      <c r="A7" s="4" t="inlineStr">
        <is>
          <t>Short-term lease cost</t>
        </is>
      </c>
      <c r="B7" s="6" t="n">
        <v>818</v>
      </c>
      <c r="C7" s="6" t="n">
        <v>594</v>
      </c>
    </row>
    <row r="8">
      <c r="A8" s="4" t="inlineStr">
        <is>
          <t>Variable lease cost</t>
        </is>
      </c>
      <c r="B8" s="6" t="n">
        <v>487</v>
      </c>
      <c r="C8" s="6" t="n">
        <v>464</v>
      </c>
    </row>
    <row r="9">
      <c r="A9" s="4" t="inlineStr">
        <is>
          <t>Total lease cost</t>
        </is>
      </c>
      <c r="B9" s="5" t="n">
        <v>6225</v>
      </c>
      <c r="C9" s="5" t="n">
        <v>56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0</t>
        </is>
      </c>
      <c r="C1" s="2" t="inlineStr">
        <is>
          <t>Dec. 31, 2019</t>
        </is>
      </c>
    </row>
    <row r="2">
      <c r="A2" s="3" t="inlineStr">
        <is>
          <t>Operating Leases</t>
        </is>
      </c>
    </row>
    <row r="3">
      <c r="A3" s="4" t="inlineStr">
        <is>
          <t>2021</t>
        </is>
      </c>
      <c r="B3" s="5" t="n">
        <v>4072</v>
      </c>
      <c r="C3" s="5" t="n">
        <v>4305</v>
      </c>
    </row>
    <row r="4">
      <c r="A4" s="4" t="inlineStr">
        <is>
          <t>2022</t>
        </is>
      </c>
      <c r="B4" s="6" t="n">
        <v>3063</v>
      </c>
      <c r="C4" s="6" t="n">
        <v>2718</v>
      </c>
    </row>
    <row r="5">
      <c r="A5" s="4" t="inlineStr">
        <is>
          <t>2023</t>
        </is>
      </c>
      <c r="B5" s="6" t="n">
        <v>2089</v>
      </c>
      <c r="C5" s="6" t="n">
        <v>2051</v>
      </c>
    </row>
    <row r="6">
      <c r="A6" s="4" t="inlineStr">
        <is>
          <t>2024</t>
        </is>
      </c>
      <c r="B6" s="6" t="n">
        <v>1465</v>
      </c>
      <c r="C6" s="6" t="n">
        <v>1459</v>
      </c>
    </row>
    <row r="7">
      <c r="A7" s="4" t="inlineStr">
        <is>
          <t>2025</t>
        </is>
      </c>
      <c r="B7" s="6" t="n">
        <v>1244</v>
      </c>
      <c r="C7" s="6" t="n">
        <v>941</v>
      </c>
    </row>
    <row r="8">
      <c r="A8" s="4" t="inlineStr">
        <is>
          <t>Thereafter</t>
        </is>
      </c>
      <c r="B8" s="6" t="n">
        <v>3622</v>
      </c>
      <c r="C8" s="6" t="n">
        <v>2587</v>
      </c>
    </row>
    <row r="9">
      <c r="A9" s="4" t="inlineStr">
        <is>
          <t>Total minimum lease payments</t>
        </is>
      </c>
      <c r="B9" s="6" t="n">
        <v>15555</v>
      </c>
      <c r="C9" s="6" t="n">
        <v>14061</v>
      </c>
    </row>
    <row r="10">
      <c r="A10" s="4" t="inlineStr">
        <is>
          <t>Less imputed interest</t>
        </is>
      </c>
      <c r="B10" s="6" t="n">
        <v>-1310</v>
      </c>
      <c r="C10" s="6" t="n">
        <v>-1100</v>
      </c>
    </row>
    <row r="11">
      <c r="A11" s="4" t="inlineStr">
        <is>
          <t>Total lease liabilities</t>
        </is>
      </c>
      <c r="B11" s="6" t="n">
        <v>14245</v>
      </c>
      <c r="C11" s="6" t="n">
        <v>12961</v>
      </c>
    </row>
    <row r="12">
      <c r="A12" s="3" t="inlineStr">
        <is>
          <t>Finance Leases</t>
        </is>
      </c>
    </row>
    <row r="13">
      <c r="A13" s="4" t="inlineStr">
        <is>
          <t>2021</t>
        </is>
      </c>
      <c r="B13" s="6" t="n">
        <v>69</v>
      </c>
      <c r="C13" s="6" t="n">
        <v>97</v>
      </c>
    </row>
    <row r="14">
      <c r="A14" s="4" t="inlineStr">
        <is>
          <t>2022</t>
        </is>
      </c>
      <c r="B14" s="6" t="n">
        <v>40</v>
      </c>
      <c r="C14" s="6" t="n">
        <v>83</v>
      </c>
    </row>
    <row r="15">
      <c r="A15" s="4" t="inlineStr">
        <is>
          <t>2023</t>
        </is>
      </c>
      <c r="B15" s="6" t="n">
        <v>17</v>
      </c>
      <c r="C15" s="6" t="n">
        <v>45</v>
      </c>
    </row>
    <row r="16">
      <c r="A16" s="4" t="inlineStr">
        <is>
          <t>2024</t>
        </is>
      </c>
      <c r="B16" s="6" t="n">
        <v>17</v>
      </c>
      <c r="C16" s="6" t="n">
        <v>22</v>
      </c>
    </row>
    <row r="17">
      <c r="A17" s="4" t="inlineStr">
        <is>
          <t>2025</t>
        </is>
      </c>
      <c r="B17" s="6" t="n">
        <v>16</v>
      </c>
      <c r="C17" s="6" t="n">
        <v>19</v>
      </c>
    </row>
    <row r="18">
      <c r="A18" s="4" t="inlineStr">
        <is>
          <t>Thereafter</t>
        </is>
      </c>
      <c r="B18" s="6" t="n">
        <v>0</v>
      </c>
      <c r="C18" s="6" t="n">
        <v>14</v>
      </c>
    </row>
    <row r="19">
      <c r="A19" s="4" t="inlineStr">
        <is>
          <t>Total minimum lease payments</t>
        </is>
      </c>
      <c r="B19" s="6" t="n">
        <v>159</v>
      </c>
      <c r="C19" s="6" t="n">
        <v>280</v>
      </c>
    </row>
    <row r="20">
      <c r="A20" s="4" t="inlineStr">
        <is>
          <t>Less imputed interest</t>
        </is>
      </c>
      <c r="B20" s="6" t="n">
        <v>-6</v>
      </c>
      <c r="C20" s="6" t="n">
        <v>-16</v>
      </c>
    </row>
    <row r="21">
      <c r="A21" s="4" t="inlineStr">
        <is>
          <t>Total lease liabilities</t>
        </is>
      </c>
      <c r="B21" s="5" t="n">
        <v>153</v>
      </c>
      <c r="C21" s="5" t="n">
        <v>2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8" t="n">
        <v>6.1</v>
      </c>
      <c r="C4" s="8" t="n">
        <v>5.5</v>
      </c>
      <c r="D4" s="8" t="n">
        <v>5.1</v>
      </c>
    </row>
    <row r="5">
      <c r="A5" s="4" t="inlineStr">
        <is>
          <t>Additional operating lease not yet commenced</t>
        </is>
      </c>
      <c r="B5" s="8" t="n">
        <v>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ther non-current assets</t>
        </is>
      </c>
      <c r="B3" s="5" t="n">
        <v>14144</v>
      </c>
      <c r="C3" s="5" t="n">
        <v>12858</v>
      </c>
    </row>
    <row r="4">
      <c r="A4" s="4" t="inlineStr">
        <is>
          <t>Accrued liabilities</t>
        </is>
      </c>
      <c r="B4" s="6" t="n">
        <v>3680</v>
      </c>
      <c r="C4" s="6" t="n">
        <v>3972</v>
      </c>
    </row>
    <row r="5">
      <c r="A5" s="4" t="inlineStr">
        <is>
          <t>Other long-term liabilities</t>
        </is>
      </c>
      <c r="B5" s="6" t="n">
        <v>10565</v>
      </c>
      <c r="C5" s="6" t="n">
        <v>8989</v>
      </c>
    </row>
    <row r="6">
      <c r="A6" s="4" t="inlineStr">
        <is>
          <t>Total operating lease liabilities</t>
        </is>
      </c>
      <c r="B6" s="5" t="n">
        <v>14245</v>
      </c>
      <c r="C6" s="5" t="n">
        <v>12961</v>
      </c>
    </row>
    <row r="7">
      <c r="A7" s="4" t="inlineStr">
        <is>
          <t>Accrued liabilities</t>
        </is>
      </c>
      <c r="B7" s="4" t="inlineStr">
        <is>
          <t>us-gaap:AccruedLiabilitiesCurrent</t>
        </is>
      </c>
      <c r="C7" s="4" t="inlineStr">
        <is>
          <t>us-gaap:AccruedLiabilitiesCurrent</t>
        </is>
      </c>
    </row>
    <row r="8">
      <c r="A8" s="4" t="inlineStr">
        <is>
          <t>Other long-term liabilities</t>
        </is>
      </c>
      <c r="B8" s="4" t="inlineStr">
        <is>
          <t>us-gaap:OtherLiabilitiesNoncurrent</t>
        </is>
      </c>
      <c r="C8" s="4" t="inlineStr">
        <is>
          <t>us-gaap:OtherLiabilitiesNoncurrent</t>
        </is>
      </c>
    </row>
    <row r="9">
      <c r="A9" s="3" t="inlineStr">
        <is>
          <t>Finance Leases</t>
        </is>
      </c>
    </row>
    <row r="10">
      <c r="A10" s="4" t="inlineStr">
        <is>
          <t>Property, plant and equipment, gross</t>
        </is>
      </c>
      <c r="B10" s="5" t="n">
        <v>331</v>
      </c>
      <c r="C10" s="5" t="n">
        <v>524</v>
      </c>
    </row>
    <row r="11">
      <c r="A11" s="4" t="inlineStr">
        <is>
          <t>Accumulated Depreciation</t>
        </is>
      </c>
      <c r="B11" s="6" t="n">
        <v>-211</v>
      </c>
      <c r="C11" s="6" t="n">
        <v>-265</v>
      </c>
    </row>
    <row r="12">
      <c r="A12" s="4" t="inlineStr">
        <is>
          <t>Property, plant and equipment, net</t>
        </is>
      </c>
      <c r="B12" s="6" t="n">
        <v>120</v>
      </c>
      <c r="C12" s="6" t="n">
        <v>259</v>
      </c>
    </row>
    <row r="13">
      <c r="A13" s="4" t="inlineStr">
        <is>
          <t>Current maturities of long-term debt and finance lease obligations</t>
        </is>
      </c>
      <c r="B13" s="6" t="n">
        <v>66</v>
      </c>
      <c r="C13" s="6" t="n">
        <v>90</v>
      </c>
    </row>
    <row r="14">
      <c r="A14" s="4" t="inlineStr">
        <is>
          <t>Long-term debt and finance lease obligations, net of current maturities</t>
        </is>
      </c>
      <c r="B14" s="6" t="n">
        <v>87</v>
      </c>
      <c r="C14" s="6" t="n">
        <v>174</v>
      </c>
    </row>
    <row r="15">
      <c r="A15" s="4" t="inlineStr">
        <is>
          <t>Total finance lease liabilities</t>
        </is>
      </c>
      <c r="B15" s="5" t="n">
        <v>153</v>
      </c>
      <c r="C15" s="5" t="n">
        <v>264</v>
      </c>
    </row>
    <row r="16">
      <c r="A16" s="4" t="inlineStr">
        <is>
          <t>Long-term debt and finance lease obligations, net of current maturities</t>
        </is>
      </c>
      <c r="B16" s="4" t="inlineStr">
        <is>
          <t>us-gaap:LongTermDebtAndCapitalLeaseObligations</t>
        </is>
      </c>
      <c r="C16" s="4" t="inlineStr">
        <is>
          <t>us-gaap:LongTermDebtAndCapitalLeaseObligations</t>
        </is>
      </c>
    </row>
    <row r="17">
      <c r="A17" s="4" t="inlineStr">
        <is>
          <t>Operating leases, weighted average remaining lease term</t>
        </is>
      </c>
      <c r="B17" s="4" t="inlineStr">
        <is>
          <t>5 years 9 months 29 days</t>
        </is>
      </c>
      <c r="C17" s="4" t="inlineStr">
        <is>
          <t>5 years 1 month 6 days</t>
        </is>
      </c>
    </row>
    <row r="18">
      <c r="A18" s="4" t="inlineStr">
        <is>
          <t>Finance leases, weighted average remaining lease term</t>
        </is>
      </c>
      <c r="B18" s="4" t="inlineStr">
        <is>
          <t>2 years 7 months 13 days</t>
        </is>
      </c>
      <c r="C18" s="4" t="inlineStr">
        <is>
          <t>3 years 5 months 19 days</t>
        </is>
      </c>
    </row>
    <row r="19">
      <c r="A19" s="4" t="inlineStr">
        <is>
          <t>Operating leases, weighted average remaining discount rate</t>
        </is>
      </c>
      <c r="B19" s="4" t="inlineStr">
        <is>
          <t>3.04%</t>
        </is>
      </c>
      <c r="C19" s="4" t="inlineStr">
        <is>
          <t>3.29%</t>
        </is>
      </c>
    </row>
    <row r="20">
      <c r="A20" s="4" t="inlineStr">
        <is>
          <t>Finance leases, weighted average remaining discount rate</t>
        </is>
      </c>
      <c r="B20" s="4" t="inlineStr">
        <is>
          <t>3.38%</t>
        </is>
      </c>
      <c r="C20" s="4" t="inlineStr">
        <is>
          <t>3.39%</t>
        </is>
      </c>
    </row>
    <row r="21">
      <c r="A21" s="4" t="inlineStr">
        <is>
          <t>Other non-current assets</t>
        </is>
      </c>
      <c r="B21" s="4" t="inlineStr">
        <is>
          <t>us-gaap:OtherAssetsNoncurrent</t>
        </is>
      </c>
      <c r="C21" s="4" t="inlineStr">
        <is>
          <t>us-gaap:OtherAssetsNoncurrent</t>
        </is>
      </c>
    </row>
    <row r="22">
      <c r="A22" s="4" t="inlineStr">
        <is>
          <t>Property, plant and equipment, net</t>
        </is>
      </c>
      <c r="B22" s="4" t="inlineStr">
        <is>
          <t>us-gaap:PropertyPlantAndEquipmentAndFinanceLeaseRightOfUseAssetAfterAccumulatedDepreciationAndAmortization</t>
        </is>
      </c>
      <c r="C22" s="4" t="inlineStr">
        <is>
          <t>us-gaap:PropertyPlantAndEquipmentAndFinanceLeaseRightOfUseAssetAfterAccumulatedDepreciationAndAmortization</t>
        </is>
      </c>
    </row>
    <row r="23">
      <c r="A23" s="4" t="inlineStr">
        <is>
          <t>Current maturities of long-term debt and finance lease obligations</t>
        </is>
      </c>
      <c r="B23" s="4" t="inlineStr">
        <is>
          <t>us-gaap:LongTermDebtAndCapitalLeaseObligationsCurrent</t>
        </is>
      </c>
      <c r="C23" s="4" t="inlineStr">
        <is>
          <t>us-gaap:LongTermDebtAndCapitalLeaseObligations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finance leases</t>
        </is>
      </c>
      <c r="B4" s="5" t="n">
        <v>6</v>
      </c>
      <c r="C4" s="5" t="n">
        <v>10</v>
      </c>
    </row>
    <row r="5">
      <c r="A5" s="4" t="inlineStr">
        <is>
          <t>Operating cash flows from operating leases</t>
        </is>
      </c>
      <c r="B5" s="6" t="n">
        <v>4487</v>
      </c>
      <c r="C5" s="6" t="n">
        <v>4507</v>
      </c>
    </row>
    <row r="6">
      <c r="A6" s="4" t="inlineStr">
        <is>
          <t>Financing cash flows from finance leases</t>
        </is>
      </c>
      <c r="B6" s="5" t="n">
        <v>88</v>
      </c>
      <c r="C6" s="5" t="n">
        <v>1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Salaries, wages and bonuses</t>
        </is>
      </c>
      <c r="B3" s="5" t="n">
        <v>31658</v>
      </c>
      <c r="C3" s="5" t="n">
        <v>28296</v>
      </c>
    </row>
    <row r="4">
      <c r="A4" s="4" t="inlineStr">
        <is>
          <t>Taxes</t>
        </is>
      </c>
      <c r="B4" s="6" t="n">
        <v>5907</v>
      </c>
      <c r="C4" s="6" t="n">
        <v>5130</v>
      </c>
    </row>
    <row r="5">
      <c r="A5" s="4" t="inlineStr">
        <is>
          <t>Warranty</t>
        </is>
      </c>
      <c r="B5" s="6" t="n">
        <v>9096</v>
      </c>
      <c r="C5" s="6" t="n">
        <v>10249</v>
      </c>
    </row>
    <row r="6">
      <c r="A6" s="4" t="inlineStr">
        <is>
          <t>Retirement Provision</t>
        </is>
      </c>
      <c r="B6" s="6" t="n">
        <v>3252</v>
      </c>
      <c r="C6" s="6" t="n">
        <v>2795</v>
      </c>
    </row>
    <row r="7">
      <c r="A7" s="4" t="inlineStr">
        <is>
          <t>Customer Deposits</t>
        </is>
      </c>
      <c r="B7" s="6" t="n">
        <v>1385</v>
      </c>
      <c r="C7" s="6" t="n">
        <v>2430</v>
      </c>
    </row>
    <row r="8">
      <c r="A8" s="4" t="inlineStr">
        <is>
          <t>Other</t>
        </is>
      </c>
      <c r="B8" s="6" t="n">
        <v>13336</v>
      </c>
      <c r="C8" s="6" t="n">
        <v>10786</v>
      </c>
    </row>
    <row r="9">
      <c r="A9" s="4" t="inlineStr">
        <is>
          <t>Accrued liabilities</t>
        </is>
      </c>
      <c r="B9" s="5" t="n">
        <v>64634</v>
      </c>
      <c r="C9" s="5" t="n">
        <v>596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20</t>
        </is>
      </c>
      <c r="C1" s="2" t="inlineStr">
        <is>
          <t>Dec. 31, 2019</t>
        </is>
      </c>
    </row>
    <row r="2">
      <c r="A2" s="3" t="inlineStr">
        <is>
          <t>Debt Instrument [Line Items]</t>
        </is>
      </c>
    </row>
    <row r="3">
      <c r="A3" s="4" t="inlineStr">
        <is>
          <t>Total debt</t>
        </is>
      </c>
      <c r="B3" s="5" t="n">
        <v>285386</v>
      </c>
      <c r="C3" s="5" t="n">
        <v>443981</v>
      </c>
    </row>
    <row r="4">
      <c r="A4" s="4" t="inlineStr">
        <is>
          <t>Less current maturities</t>
        </is>
      </c>
      <c r="B4" s="6" t="n">
        <v>15066</v>
      </c>
      <c r="C4" s="6" t="n">
        <v>18840</v>
      </c>
    </row>
    <row r="5">
      <c r="A5" s="4" t="inlineStr">
        <is>
          <t>Total long-term debt</t>
        </is>
      </c>
      <c r="B5" s="6" t="n">
        <v>270320</v>
      </c>
      <c r="C5" s="6" t="n">
        <v>425141</v>
      </c>
    </row>
    <row r="6">
      <c r="A6" s="4" t="inlineStr">
        <is>
          <t>Term debt</t>
        </is>
      </c>
    </row>
    <row r="7">
      <c r="A7" s="3" t="inlineStr">
        <is>
          <t>Debt Instrument [Line Items]</t>
        </is>
      </c>
    </row>
    <row r="8">
      <c r="A8" s="4" t="inlineStr">
        <is>
          <t>Total debt</t>
        </is>
      </c>
      <c r="B8" s="6" t="n">
        <v>280233</v>
      </c>
      <c r="C8" s="6" t="n">
        <v>298717</v>
      </c>
    </row>
    <row r="9">
      <c r="A9" s="4" t="inlineStr">
        <is>
          <t>Finance lease liability</t>
        </is>
      </c>
    </row>
    <row r="10">
      <c r="A10" s="3" t="inlineStr">
        <is>
          <t>Debt Instrument [Line Items]</t>
        </is>
      </c>
    </row>
    <row r="11">
      <c r="A11" s="4" t="inlineStr">
        <is>
          <t>Total debt</t>
        </is>
      </c>
      <c r="B11" s="6" t="n">
        <v>153</v>
      </c>
    </row>
    <row r="12">
      <c r="A12" s="4" t="inlineStr">
        <is>
          <t>Capital lease obligations</t>
        </is>
      </c>
    </row>
    <row r="13">
      <c r="A13" s="3" t="inlineStr">
        <is>
          <t>Debt Instrument [Line Items]</t>
        </is>
      </c>
    </row>
    <row r="14">
      <c r="A14" s="4" t="inlineStr">
        <is>
          <t>Total debt</t>
        </is>
      </c>
      <c r="C14" s="6" t="n">
        <v>264</v>
      </c>
    </row>
    <row r="15">
      <c r="A15" s="4" t="inlineStr">
        <is>
          <t>Line of Credit | Bank revolving credit facility</t>
        </is>
      </c>
    </row>
    <row r="16">
      <c r="A16" s="3" t="inlineStr">
        <is>
          <t>Debt Instrument [Line Items]</t>
        </is>
      </c>
    </row>
    <row r="17">
      <c r="A17" s="4" t="inlineStr">
        <is>
          <t>Total debt</t>
        </is>
      </c>
      <c r="B17" s="5" t="n">
        <v>5000</v>
      </c>
      <c r="C17" s="5" t="n">
        <v>14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ng-Term Debt - Additional Information (Details)</t>
        </is>
      </c>
      <c r="B1" s="2" t="inlineStr">
        <is>
          <t>Oct. 24, 2019USD ($)covenant</t>
        </is>
      </c>
      <c r="C1" s="2" t="inlineStr">
        <is>
          <t>Dec. 31, 2020USD ($)</t>
        </is>
      </c>
    </row>
    <row r="2">
      <c r="A2" s="3" t="inlineStr">
        <is>
          <t>Debt Instrument [Line Items]</t>
        </is>
      </c>
    </row>
    <row r="3">
      <c r="A3" s="4" t="inlineStr">
        <is>
          <t>2021</t>
        </is>
      </c>
      <c r="C3" s="5" t="n">
        <v>15100000</v>
      </c>
    </row>
    <row r="4">
      <c r="A4" s="4" t="inlineStr">
        <is>
          <t>2022</t>
        </is>
      </c>
      <c r="C4" s="6" t="n">
        <v>15000000</v>
      </c>
    </row>
    <row r="5">
      <c r="A5" s="4" t="inlineStr">
        <is>
          <t>2023</t>
        </is>
      </c>
      <c r="C5" s="6" t="n">
        <v>15000000</v>
      </c>
    </row>
    <row r="6">
      <c r="A6" s="4" t="inlineStr">
        <is>
          <t>2024</t>
        </is>
      </c>
      <c r="C6" s="6" t="n">
        <v>240200000</v>
      </c>
    </row>
    <row r="7">
      <c r="A7" s="4" t="inlineStr">
        <is>
          <t>2025</t>
        </is>
      </c>
      <c r="C7" s="6" t="n">
        <v>20000</v>
      </c>
    </row>
    <row r="8">
      <c r="A8" s="4" t="inlineStr">
        <is>
          <t>Thereafter</t>
        </is>
      </c>
      <c r="C8" s="6" t="n">
        <v>0</v>
      </c>
    </row>
    <row r="9">
      <c r="A9" s="4" t="inlineStr">
        <is>
          <t>the Credit Agreement | Bank revolving credit facility</t>
        </is>
      </c>
    </row>
    <row r="10">
      <c r="A10" s="3" t="inlineStr">
        <is>
          <t>Debt Instrument [Line Items]</t>
        </is>
      </c>
    </row>
    <row r="11">
      <c r="A11" s="4" t="inlineStr">
        <is>
          <t>Number of covenants | covenant</t>
        </is>
      </c>
      <c r="B11" s="6" t="n">
        <v>2</v>
      </c>
    </row>
    <row r="12">
      <c r="A12" s="4" t="inlineStr">
        <is>
          <t>the Credit Agreement | Line of Credit | Bank revolving credit facility</t>
        </is>
      </c>
    </row>
    <row r="13">
      <c r="A13" s="3" t="inlineStr">
        <is>
          <t>Debt Instrument [Line Items]</t>
        </is>
      </c>
    </row>
    <row r="14">
      <c r="A14" s="4" t="inlineStr">
        <is>
          <t>Aggregate commitments</t>
        </is>
      </c>
      <c r="B14" s="5" t="n">
        <v>650000000</v>
      </c>
    </row>
    <row r="15">
      <c r="A15" s="4" t="inlineStr">
        <is>
          <t>Maximum amount of aggregate commitments</t>
        </is>
      </c>
      <c r="B15" s="6" t="n">
        <v>200000000</v>
      </c>
    </row>
    <row r="16">
      <c r="A16" s="4" t="inlineStr">
        <is>
          <t>Fair value of amount outstanding</t>
        </is>
      </c>
      <c r="C16" s="6" t="n">
        <v>285200000</v>
      </c>
    </row>
    <row r="17">
      <c r="A17" s="4" t="inlineStr">
        <is>
          <t>the Credit Agreement | Term Facility | Bank revolving credit facility</t>
        </is>
      </c>
    </row>
    <row r="18">
      <c r="A18" s="3" t="inlineStr">
        <is>
          <t>Debt Instrument [Line Items]</t>
        </is>
      </c>
    </row>
    <row r="19">
      <c r="A19" s="4" t="inlineStr">
        <is>
          <t>Aggregate commitments</t>
        </is>
      </c>
      <c r="B19" s="5" t="n">
        <v>300000000</v>
      </c>
    </row>
    <row r="20">
      <c r="A20" s="4" t="inlineStr">
        <is>
          <t>Interest rate during period</t>
        </is>
      </c>
      <c r="B20" s="4" t="inlineStr">
        <is>
          <t>5.00%</t>
        </is>
      </c>
    </row>
    <row r="21">
      <c r="A21" s="4" t="inlineStr">
        <is>
          <t>Expiration period</t>
        </is>
      </c>
      <c r="B21" s="4" t="inlineStr">
        <is>
          <t>5 years</t>
        </is>
      </c>
    </row>
    <row r="22">
      <c r="A22" s="4" t="inlineStr">
        <is>
          <t>Fair value of amount outstanding</t>
        </is>
      </c>
      <c r="C22" s="5" t="n">
        <v>280200000</v>
      </c>
    </row>
    <row r="23">
      <c r="A23" s="4" t="inlineStr">
        <is>
          <t>Interest rate at period end</t>
        </is>
      </c>
      <c r="C23" s="4" t="inlineStr">
        <is>
          <t>1.90%</t>
        </is>
      </c>
    </row>
    <row r="24">
      <c r="A24" s="4" t="inlineStr">
        <is>
          <t>the Credit Agreement | Standby Letters of Credit | Bank revolving credit facility</t>
        </is>
      </c>
    </row>
    <row r="25">
      <c r="A25" s="3" t="inlineStr">
        <is>
          <t>Debt Instrument [Line Items]</t>
        </is>
      </c>
    </row>
    <row r="26">
      <c r="A26" s="4" t="inlineStr">
        <is>
          <t>Aggregate commitments</t>
        </is>
      </c>
      <c r="B26" s="5" t="n">
        <v>350000000</v>
      </c>
    </row>
    <row r="27">
      <c r="A27" s="4" t="inlineStr">
        <is>
          <t>Expiration period</t>
        </is>
      </c>
      <c r="B27" s="4" t="inlineStr">
        <is>
          <t>5 years</t>
        </is>
      </c>
    </row>
    <row r="28">
      <c r="A28" s="4" t="inlineStr">
        <is>
          <t>Fair value of amount outstanding</t>
        </is>
      </c>
      <c r="C28" s="5" t="n">
        <v>5000000</v>
      </c>
    </row>
    <row r="29">
      <c r="A29" s="4" t="inlineStr">
        <is>
          <t>Interest rate at period end</t>
        </is>
      </c>
      <c r="C29" s="4" t="inlineStr">
        <is>
          <t>4.00%</t>
        </is>
      </c>
    </row>
    <row r="30">
      <c r="A30" s="4" t="inlineStr">
        <is>
          <t>Amount of capacity</t>
        </is>
      </c>
      <c r="C30" s="5" t="n">
        <v>2200000</v>
      </c>
    </row>
    <row r="31">
      <c r="A31" s="4" t="inlineStr">
        <is>
          <t>Available borrowings</t>
        </is>
      </c>
      <c r="C31" s="5" t="n">
        <v>1767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t>
        </is>
      </c>
      <c r="B1" s="2" t="inlineStr">
        <is>
          <t>Dec. 31, 2020</t>
        </is>
      </c>
      <c r="C1" s="2" t="inlineStr">
        <is>
          <t>Dec. 31, 2019</t>
        </is>
      </c>
    </row>
    <row r="2">
      <c r="A2" s="3" t="inlineStr">
        <is>
          <t>Operating Loss Carryforwards [Line Items]</t>
        </is>
      </c>
    </row>
    <row r="3">
      <c r="A3" s="4" t="inlineStr">
        <is>
          <t>Additional unrecognized tax benefit that would affect our annual effective tax rate</t>
        </is>
      </c>
      <c r="B3" s="5" t="n">
        <v>300000</v>
      </c>
      <c r="C3" s="5" t="n">
        <v>300000</v>
      </c>
    </row>
    <row r="4">
      <c r="A4" s="4" t="inlineStr">
        <is>
          <t>Income tax penalties and interest cacrued</t>
        </is>
      </c>
      <c r="B4" s="6" t="n">
        <v>0</v>
      </c>
    </row>
    <row r="5">
      <c r="A5" s="4" t="inlineStr">
        <is>
          <t>Withholding taxes</t>
        </is>
      </c>
      <c r="B5" s="6" t="n">
        <v>4200000</v>
      </c>
    </row>
    <row r="6">
      <c r="A6" s="4" t="inlineStr">
        <is>
          <t>Foreign</t>
        </is>
      </c>
    </row>
    <row r="7">
      <c r="A7" s="3" t="inlineStr">
        <is>
          <t>Operating Loss Carryforwards [Line Items]</t>
        </is>
      </c>
    </row>
    <row r="8">
      <c r="A8" s="4" t="inlineStr">
        <is>
          <t>Net operating loss carryforwards with unlimited carryforward period</t>
        </is>
      </c>
      <c r="B8" s="6" t="n">
        <v>11100000</v>
      </c>
    </row>
    <row r="9">
      <c r="A9" s="4" t="inlineStr">
        <is>
          <t>Net operating loss carryforwards expiring in 2035</t>
        </is>
      </c>
      <c r="B9" s="6" t="n">
        <v>900000</v>
      </c>
    </row>
    <row r="10">
      <c r="A10" s="4" t="inlineStr">
        <is>
          <t>State</t>
        </is>
      </c>
    </row>
    <row r="11">
      <c r="A11" s="3" t="inlineStr">
        <is>
          <t>Operating Loss Carryforwards [Line Items]</t>
        </is>
      </c>
    </row>
    <row r="12">
      <c r="A12" s="4" t="inlineStr">
        <is>
          <t>Net operating loss carryforwards</t>
        </is>
      </c>
      <c r="B12" s="5" t="n">
        <v>3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aid (in dollars per share)</t>
        </is>
      </c>
      <c r="B4" s="7" t="n">
        <v>0.52</v>
      </c>
      <c r="C4" s="7" t="n">
        <v>0.48</v>
      </c>
      <c r="D4" s="7" t="n">
        <v>0.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49357</v>
      </c>
      <c r="C4" s="5" t="n">
        <v>54566</v>
      </c>
      <c r="D4" s="5" t="n">
        <v>66858</v>
      </c>
    </row>
    <row r="5">
      <c r="A5" s="4" t="inlineStr">
        <is>
          <t>Foreign</t>
        </is>
      </c>
      <c r="B5" s="6" t="n">
        <v>28780</v>
      </c>
      <c r="C5" s="6" t="n">
        <v>29769</v>
      </c>
      <c r="D5" s="6" t="n">
        <v>27673</v>
      </c>
    </row>
    <row r="6">
      <c r="A6" s="4" t="inlineStr">
        <is>
          <t>Income before income taxes</t>
        </is>
      </c>
      <c r="B6" s="5" t="n">
        <v>78137</v>
      </c>
      <c r="C6" s="5" t="n">
        <v>84335</v>
      </c>
      <c r="D6" s="5" t="n">
        <v>945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Domestic</t>
        </is>
      </c>
      <c r="B4" s="5" t="n">
        <v>10823</v>
      </c>
      <c r="C4" s="5" t="n">
        <v>6403</v>
      </c>
      <c r="D4" s="5" t="n">
        <v>6771</v>
      </c>
    </row>
    <row r="5">
      <c r="A5" s="4" t="inlineStr">
        <is>
          <t>Foreign</t>
        </is>
      </c>
      <c r="B5" s="6" t="n">
        <v>8759</v>
      </c>
      <c r="C5" s="6" t="n">
        <v>8419</v>
      </c>
      <c r="D5" s="6" t="n">
        <v>7391</v>
      </c>
    </row>
    <row r="6">
      <c r="A6" s="4" t="inlineStr">
        <is>
          <t>State</t>
        </is>
      </c>
      <c r="B6" s="6" t="n">
        <v>3226</v>
      </c>
      <c r="C6" s="6" t="n">
        <v>3291</v>
      </c>
      <c r="D6" s="6" t="n">
        <v>4831</v>
      </c>
    </row>
    <row r="7">
      <c r="A7" s="4" t="inlineStr">
        <is>
          <t>Provision for current income tax expense (benefit)</t>
        </is>
      </c>
      <c r="B7" s="6" t="n">
        <v>22808</v>
      </c>
      <c r="C7" s="6" t="n">
        <v>18113</v>
      </c>
      <c r="D7" s="6" t="n">
        <v>18993</v>
      </c>
    </row>
    <row r="8">
      <c r="A8" s="3" t="inlineStr">
        <is>
          <t>Deferred:</t>
        </is>
      </c>
    </row>
    <row r="9">
      <c r="A9" s="4" t="inlineStr">
        <is>
          <t>Domestic</t>
        </is>
      </c>
      <c r="B9" s="6" t="n">
        <v>674</v>
      </c>
      <c r="C9" s="6" t="n">
        <v>3800</v>
      </c>
      <c r="D9" s="6" t="n">
        <v>2542</v>
      </c>
    </row>
    <row r="10">
      <c r="A10" s="4" t="inlineStr">
        <is>
          <t>Foreign</t>
        </is>
      </c>
      <c r="B10" s="6" t="n">
        <v>-1199</v>
      </c>
      <c r="C10" s="6" t="n">
        <v>-280</v>
      </c>
      <c r="D10" s="6" t="n">
        <v>-390</v>
      </c>
    </row>
    <row r="11">
      <c r="A11" s="4" t="inlineStr">
        <is>
          <t>State</t>
        </is>
      </c>
      <c r="B11" s="6" t="n">
        <v>-776</v>
      </c>
      <c r="C11" s="6" t="n">
        <v>-204</v>
      </c>
      <c r="D11" s="6" t="n">
        <v>-100</v>
      </c>
    </row>
    <row r="12">
      <c r="A12" s="4" t="inlineStr">
        <is>
          <t>Provision for deferred income tax expense (benefit)</t>
        </is>
      </c>
      <c r="B12" s="6" t="n">
        <v>-1301</v>
      </c>
      <c r="C12" s="6" t="n">
        <v>3316</v>
      </c>
      <c r="D12" s="6" t="n">
        <v>2052</v>
      </c>
    </row>
    <row r="13">
      <c r="A13" s="4" t="inlineStr">
        <is>
          <t>Provision for income tax</t>
        </is>
      </c>
      <c r="B13" s="5" t="n">
        <v>21507</v>
      </c>
      <c r="C13" s="5" t="n">
        <v>21429</v>
      </c>
      <c r="D13" s="5" t="n">
        <v>210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Income Tax Reconcili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statutory rates</t>
        </is>
      </c>
      <c r="B4" s="5" t="n">
        <v>16409000</v>
      </c>
      <c r="C4" s="5" t="n">
        <v>17710000</v>
      </c>
      <c r="D4" s="5" t="n">
        <v>19851000</v>
      </c>
    </row>
    <row r="5">
      <c r="A5" s="3" t="inlineStr">
        <is>
          <t>Increase (reduction) from:</t>
        </is>
      </c>
    </row>
    <row r="6">
      <c r="A6" s="4" t="inlineStr">
        <is>
          <t>Jurisdictional rate differences</t>
        </is>
      </c>
      <c r="B6" s="6" t="n">
        <v>1034000</v>
      </c>
      <c r="C6" s="6" t="n">
        <v>988000</v>
      </c>
      <c r="D6" s="6" t="n">
        <v>719000</v>
      </c>
    </row>
    <row r="7">
      <c r="A7" s="4" t="inlineStr">
        <is>
          <t>Valuation allowance</t>
        </is>
      </c>
      <c r="B7" s="6" t="n">
        <v>-63000</v>
      </c>
      <c r="C7" s="6" t="n">
        <v>460000</v>
      </c>
      <c r="D7" s="6" t="n">
        <v>-267000</v>
      </c>
    </row>
    <row r="8">
      <c r="A8" s="4" t="inlineStr">
        <is>
          <t>Stock based compensation</t>
        </is>
      </c>
      <c r="B8" s="6" t="n">
        <v>-366000</v>
      </c>
      <c r="C8" s="6" t="n">
        <v>-358000</v>
      </c>
      <c r="D8" s="6" t="n">
        <v>-205000</v>
      </c>
    </row>
    <row r="9">
      <c r="A9" s="4" t="inlineStr">
        <is>
          <t>U.S. state taxes</t>
        </is>
      </c>
      <c r="B9" s="6" t="n">
        <v>2450000</v>
      </c>
      <c r="C9" s="6" t="n">
        <v>3125000</v>
      </c>
      <c r="D9" s="6" t="n">
        <v>3917000</v>
      </c>
    </row>
    <row r="10">
      <c r="A10" s="4" t="inlineStr">
        <is>
          <t>Foreign tax expense</t>
        </is>
      </c>
      <c r="B10" s="6" t="n">
        <v>704000</v>
      </c>
      <c r="C10" s="6" t="n">
        <v>0</v>
      </c>
      <c r="D10" s="6" t="n">
        <v>0</v>
      </c>
    </row>
    <row r="11">
      <c r="A11" s="4" t="inlineStr">
        <is>
          <t>R&amp;D credit</t>
        </is>
      </c>
      <c r="B11" s="6" t="n">
        <v>-415000</v>
      </c>
      <c r="C11" s="6" t="n">
        <v>-699000</v>
      </c>
      <c r="D11" s="6" t="n">
        <v>-531000</v>
      </c>
    </row>
    <row r="12">
      <c r="A12" s="4" t="inlineStr">
        <is>
          <t>GILTI</t>
        </is>
      </c>
      <c r="B12" s="6" t="n">
        <v>50000</v>
      </c>
      <c r="C12" s="6" t="n">
        <v>872000</v>
      </c>
      <c r="D12" s="6" t="n">
        <v>673000</v>
      </c>
    </row>
    <row r="13">
      <c r="A13" s="4" t="inlineStr">
        <is>
          <t>Previously unrecognized tax (benefit)/expense</t>
        </is>
      </c>
      <c r="B13" s="6" t="n">
        <v>2219000</v>
      </c>
      <c r="C13" s="6" t="n">
        <v>-1504000</v>
      </c>
      <c r="D13" s="6" t="n">
        <v>0</v>
      </c>
    </row>
    <row r="14">
      <c r="A14" s="4" t="inlineStr">
        <is>
          <t>Other, net</t>
        </is>
      </c>
      <c r="B14" s="6" t="n">
        <v>-515000</v>
      </c>
      <c r="C14" s="6" t="n">
        <v>835000</v>
      </c>
      <c r="D14" s="6" t="n">
        <v>219000</v>
      </c>
    </row>
    <row r="15">
      <c r="A15" s="4" t="inlineStr">
        <is>
          <t>Provision for income taxes before tax reform</t>
        </is>
      </c>
      <c r="B15" s="5" t="n">
        <v>21507000</v>
      </c>
      <c r="C15" s="5" t="n">
        <v>21429000</v>
      </c>
      <c r="D15" s="5" t="n">
        <v>24376000</v>
      </c>
    </row>
    <row r="16">
      <c r="A16" s="4" t="inlineStr">
        <is>
          <t>Effective tax rate before effects of tax reform</t>
        </is>
      </c>
      <c r="B16" s="4" t="inlineStr">
        <is>
          <t>28.00%</t>
        </is>
      </c>
      <c r="C16" s="4" t="inlineStr">
        <is>
          <t>25.00%</t>
        </is>
      </c>
      <c r="D16" s="4" t="inlineStr">
        <is>
          <t>26.00%</t>
        </is>
      </c>
    </row>
    <row r="17">
      <c r="A17" s="3" t="inlineStr">
        <is>
          <t>Tax Reform:</t>
        </is>
      </c>
    </row>
    <row r="18">
      <c r="A18" s="4" t="inlineStr">
        <is>
          <t>Rate change of deferreds</t>
        </is>
      </c>
      <c r="B18" s="5" t="n">
        <v>0</v>
      </c>
      <c r="C18" s="5" t="n">
        <v>0</v>
      </c>
      <c r="D18" s="5" t="n">
        <v>1200000</v>
      </c>
    </row>
    <row r="19">
      <c r="A19" s="4" t="inlineStr">
        <is>
          <t>Transition tax on deemed repatriation</t>
        </is>
      </c>
      <c r="B19" s="6" t="n">
        <v>0</v>
      </c>
      <c r="C19" s="6" t="n">
        <v>0</v>
      </c>
      <c r="D19" s="6" t="n">
        <v>-4531000</v>
      </c>
    </row>
    <row r="20">
      <c r="A20" s="4" t="inlineStr">
        <is>
          <t>Impact of tax reform</t>
        </is>
      </c>
      <c r="B20" s="6" t="n">
        <v>0</v>
      </c>
      <c r="C20" s="6" t="n">
        <v>0</v>
      </c>
      <c r="D20" s="6" t="n">
        <v>-3331000</v>
      </c>
    </row>
    <row r="21">
      <c r="A21" s="4" t="inlineStr">
        <is>
          <t>Provision for income tax</t>
        </is>
      </c>
      <c r="B21" s="5" t="n">
        <v>21507000</v>
      </c>
      <c r="C21" s="5" t="n">
        <v>21429000</v>
      </c>
      <c r="D21" s="5" t="n">
        <v>21045000</v>
      </c>
    </row>
    <row r="22">
      <c r="A22" s="4" t="inlineStr">
        <is>
          <t>Effective tax rate</t>
        </is>
      </c>
      <c r="B22" s="4" t="inlineStr">
        <is>
          <t>28.00%</t>
        </is>
      </c>
      <c r="C22" s="4" t="inlineStr">
        <is>
          <t>25.00%</t>
        </is>
      </c>
      <c r="D22" s="4" t="inlineStr">
        <is>
          <t>22.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income tax assets:</t>
        </is>
      </c>
    </row>
    <row r="3">
      <c r="A3" s="4" t="inlineStr">
        <is>
          <t>Inventory basis difference</t>
        </is>
      </c>
      <c r="B3" s="5" t="n">
        <v>3150</v>
      </c>
      <c r="C3" s="5" t="n">
        <v>4351</v>
      </c>
    </row>
    <row r="4">
      <c r="A4" s="4" t="inlineStr">
        <is>
          <t>Accounts receivable reserve</t>
        </is>
      </c>
      <c r="B4" s="6" t="n">
        <v>255</v>
      </c>
      <c r="C4" s="6" t="n">
        <v>384</v>
      </c>
    </row>
    <row r="5">
      <c r="A5" s="4" t="inlineStr">
        <is>
          <t>Rental equipment and Property, plant and equipment</t>
        </is>
      </c>
      <c r="B5" s="6" t="n">
        <v>144</v>
      </c>
      <c r="C5" s="6" t="n">
        <v>73</v>
      </c>
    </row>
    <row r="6">
      <c r="A6" s="4" t="inlineStr">
        <is>
          <t>Stock based compensation</t>
        </is>
      </c>
      <c r="B6" s="6" t="n">
        <v>606</v>
      </c>
      <c r="C6" s="6" t="n">
        <v>391</v>
      </c>
    </row>
    <row r="7">
      <c r="A7" s="4" t="inlineStr">
        <is>
          <t>Pension liability</t>
        </is>
      </c>
      <c r="B7" s="6" t="n">
        <v>3655</v>
      </c>
      <c r="C7" s="6" t="n">
        <v>2874</v>
      </c>
    </row>
    <row r="8">
      <c r="A8" s="4" t="inlineStr">
        <is>
          <t>Employee benefit accrual</t>
        </is>
      </c>
      <c r="B8" s="6" t="n">
        <v>1585</v>
      </c>
      <c r="C8" s="6" t="n">
        <v>1669</v>
      </c>
    </row>
    <row r="9">
      <c r="A9" s="4" t="inlineStr">
        <is>
          <t>Product liability and warranty reserves</t>
        </is>
      </c>
      <c r="B9" s="6" t="n">
        <v>2242</v>
      </c>
      <c r="C9" s="6" t="n">
        <v>2526</v>
      </c>
    </row>
    <row r="10">
      <c r="A10" s="4" t="inlineStr">
        <is>
          <t>Foreign net operating loss</t>
        </is>
      </c>
      <c r="B10" s="6" t="n">
        <v>3566</v>
      </c>
      <c r="C10" s="6" t="n">
        <v>4485</v>
      </c>
    </row>
    <row r="11">
      <c r="A11" s="4" t="inlineStr">
        <is>
          <t>Lease liability</t>
        </is>
      </c>
      <c r="B11" s="6" t="n">
        <v>3376</v>
      </c>
      <c r="C11" s="6" t="n">
        <v>3046</v>
      </c>
    </row>
    <row r="12">
      <c r="A12" s="4" t="inlineStr">
        <is>
          <t>State net operating loss</t>
        </is>
      </c>
      <c r="B12" s="6" t="n">
        <v>148</v>
      </c>
      <c r="C12" s="6" t="n">
        <v>148</v>
      </c>
    </row>
    <row r="13">
      <c r="A13" s="4" t="inlineStr">
        <is>
          <t>Other</t>
        </is>
      </c>
      <c r="B13" s="6" t="n">
        <v>2430</v>
      </c>
      <c r="C13" s="6" t="n">
        <v>190</v>
      </c>
    </row>
    <row r="14">
      <c r="A14" s="4" t="inlineStr">
        <is>
          <t>Total deferred income tax assets</t>
        </is>
      </c>
      <c r="B14" s="6" t="n">
        <v>21157</v>
      </c>
      <c r="C14" s="6" t="n">
        <v>20137</v>
      </c>
    </row>
    <row r="15">
      <c r="A15" s="4" t="inlineStr">
        <is>
          <t>Less: Valuation allowance</t>
        </is>
      </c>
      <c r="B15" s="6" t="n">
        <v>-3641</v>
      </c>
      <c r="C15" s="6" t="n">
        <v>-4156</v>
      </c>
    </row>
    <row r="16">
      <c r="A16" s="4" t="inlineStr">
        <is>
          <t>Net deferred income tax assets</t>
        </is>
      </c>
      <c r="B16" s="6" t="n">
        <v>17516</v>
      </c>
      <c r="C16" s="6" t="n">
        <v>15981</v>
      </c>
    </row>
    <row r="17">
      <c r="A17" s="3" t="inlineStr">
        <is>
          <t>Deferred income tax liabilities:</t>
        </is>
      </c>
    </row>
    <row r="18">
      <c r="A18" s="4" t="inlineStr">
        <is>
          <t>Inventory basis differences</t>
        </is>
      </c>
      <c r="B18" s="6" t="n">
        <v>-287</v>
      </c>
      <c r="C18" s="6" t="n">
        <v>-122</v>
      </c>
    </row>
    <row r="19">
      <c r="A19" s="4" t="inlineStr">
        <is>
          <t>Rental equipment and Property, plant and equipment</t>
        </is>
      </c>
      <c r="B19" s="6" t="n">
        <v>-14818</v>
      </c>
      <c r="C19" s="6" t="n">
        <v>-17327</v>
      </c>
    </row>
    <row r="20">
      <c r="A20" s="4" t="inlineStr">
        <is>
          <t>Lease asset</t>
        </is>
      </c>
      <c r="B20" s="6" t="n">
        <v>-3351</v>
      </c>
      <c r="C20" s="6" t="n">
        <v>-3022</v>
      </c>
    </row>
    <row r="21">
      <c r="A21" s="4" t="inlineStr">
        <is>
          <t>Intangible assets</t>
        </is>
      </c>
      <c r="B21" s="6" t="n">
        <v>-16496</v>
      </c>
      <c r="C21" s="6" t="n">
        <v>-18897</v>
      </c>
    </row>
    <row r="22">
      <c r="A22" s="4" t="inlineStr">
        <is>
          <t>Expenses not currently deductible for book purposes</t>
        </is>
      </c>
      <c r="B22" s="6" t="n">
        <v>-1003</v>
      </c>
      <c r="C22" s="6" t="n">
        <v>-1996</v>
      </c>
    </row>
    <row r="23">
      <c r="A23" s="4" t="inlineStr">
        <is>
          <t>Total deferred income tax liabilities</t>
        </is>
      </c>
      <c r="B23" s="6" t="n">
        <v>-35955</v>
      </c>
      <c r="C23" s="6" t="n">
        <v>-41364</v>
      </c>
    </row>
    <row r="24">
      <c r="A24" s="4" t="inlineStr">
        <is>
          <t>Net deferred income taxes</t>
        </is>
      </c>
      <c r="B24" s="5" t="n">
        <v>-18439</v>
      </c>
      <c r="C24" s="5" t="n">
        <v>-253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s of beginning of year</t>
        </is>
      </c>
      <c r="B4" s="5" t="n">
        <v>262</v>
      </c>
      <c r="C4" s="5" t="n">
        <v>236</v>
      </c>
    </row>
    <row r="5">
      <c r="A5" s="4" t="inlineStr">
        <is>
          <t>Increases for tax positions related to the current year</t>
        </is>
      </c>
      <c r="B5" s="6" t="n">
        <v>88</v>
      </c>
      <c r="C5" s="6" t="n">
        <v>88</v>
      </c>
    </row>
    <row r="6">
      <c r="A6" s="4" t="inlineStr">
        <is>
          <t>Increases in tax positions taken related to liabilities assumed in acquisitions</t>
        </is>
      </c>
      <c r="B6" s="6" t="n">
        <v>0</v>
      </c>
      <c r="C6" s="6" t="n">
        <v>2219</v>
      </c>
    </row>
    <row r="7">
      <c r="A7" s="4" t="inlineStr">
        <is>
          <t>Decreases in tax positions taken related to liabilities assumed in acquisitions</t>
        </is>
      </c>
      <c r="B7" s="6" t="n">
        <v>0</v>
      </c>
      <c r="C7" s="6" t="n">
        <v>-1504</v>
      </c>
    </row>
    <row r="8">
      <c r="A8" s="4" t="inlineStr">
        <is>
          <t>Decreases as a result of settlements with taxing authorities related to liabilities assumed in acquisitions</t>
        </is>
      </c>
      <c r="B8" s="6" t="n">
        <v>0</v>
      </c>
      <c r="C8" s="6" t="n">
        <v>-715</v>
      </c>
    </row>
    <row r="9">
      <c r="A9" s="4" t="inlineStr">
        <is>
          <t>Decreases due to lapse of statute of limitations</t>
        </is>
      </c>
      <c r="B9" s="6" t="n">
        <v>-88</v>
      </c>
      <c r="C9" s="6" t="n">
        <v>-62</v>
      </c>
    </row>
    <row r="10">
      <c r="A10" s="4" t="inlineStr">
        <is>
          <t>Balance as of end of year</t>
        </is>
      </c>
      <c r="B10" s="5" t="n">
        <v>262</v>
      </c>
      <c r="C10" s="5" t="n">
        <v>2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Common Stock - Additional Information (Details) - USD ($)</t>
        </is>
      </c>
      <c r="B1" s="2" t="inlineStr">
        <is>
          <t>Jan. 29, 2021</t>
        </is>
      </c>
      <c r="C1" s="2" t="inlineStr">
        <is>
          <t>Jan. 04,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Class of Stock [Line Items]</t>
        </is>
      </c>
    </row>
    <row r="3">
      <c r="A3" s="4" t="inlineStr">
        <is>
          <t>Dividends per share (in dollars per share)</t>
        </is>
      </c>
      <c r="D3" s="7" t="n">
        <v>0.13</v>
      </c>
      <c r="E3" s="7" t="n">
        <v>0.13</v>
      </c>
      <c r="F3" s="7" t="n">
        <v>0.13</v>
      </c>
      <c r="G3" s="7" t="n">
        <v>0.13</v>
      </c>
      <c r="H3" s="7" t="n">
        <v>0.12</v>
      </c>
      <c r="I3" s="7" t="n">
        <v>0.12</v>
      </c>
      <c r="J3" s="7" t="n">
        <v>0.12</v>
      </c>
      <c r="K3" s="7" t="n">
        <v>0.12</v>
      </c>
    </row>
    <row r="4">
      <c r="A4" s="4" t="inlineStr">
        <is>
          <t>Dividends paid (in dollars per share)</t>
        </is>
      </c>
      <c r="L4" s="7" t="n">
        <v>0.52</v>
      </c>
      <c r="M4" s="7" t="n">
        <v>0.48</v>
      </c>
      <c r="N4" s="7" t="n">
        <v>0.44</v>
      </c>
    </row>
    <row r="5">
      <c r="A5" s="4" t="inlineStr">
        <is>
          <t>Stock repurchase program, authorized amount</t>
        </is>
      </c>
      <c r="D5" s="5" t="n">
        <v>30000000</v>
      </c>
      <c r="L5" s="5" t="n">
        <v>30000000</v>
      </c>
    </row>
    <row r="6">
      <c r="A6" s="4" t="inlineStr">
        <is>
          <t>Common stock repurchased (in shares)</t>
        </is>
      </c>
      <c r="L6" s="6" t="n">
        <v>0</v>
      </c>
    </row>
    <row r="7">
      <c r="A7" s="4" t="inlineStr">
        <is>
          <t>Subsequent Event</t>
        </is>
      </c>
    </row>
    <row r="8">
      <c r="A8" s="3" t="inlineStr">
        <is>
          <t>Class of Stock [Line Items]</t>
        </is>
      </c>
    </row>
    <row r="9">
      <c r="A9" s="4" t="inlineStr">
        <is>
          <t>Dividends per share (in dollars per share)</t>
        </is>
      </c>
      <c r="C9" s="7" t="n">
        <v>0.14</v>
      </c>
    </row>
    <row r="10">
      <c r="A10" s="4" t="inlineStr">
        <is>
          <t>Dividends paid (in dollars per share)</t>
        </is>
      </c>
      <c r="B10" s="7" t="n">
        <v>0.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25" customWidth="1" min="6" max="6"/>
  </cols>
  <sheetData>
    <row r="1">
      <c r="A1" s="1" t="inlineStr">
        <is>
          <t>Stock Options - Additional Information (Details) - USD ($) $ / shares in Units, $ in Thousands</t>
        </is>
      </c>
      <c r="B1" s="2" t="inlineStr">
        <is>
          <t>May 02, 2019</t>
        </is>
      </c>
      <c r="C1" s="2" t="inlineStr">
        <is>
          <t>May 07, 2015</t>
        </is>
      </c>
      <c r="D1" s="2" t="inlineStr">
        <is>
          <t>Dec. 31, 2020</t>
        </is>
      </c>
      <c r="E1" s="2" t="inlineStr">
        <is>
          <t>Dec. 31, 2019</t>
        </is>
      </c>
      <c r="F1" s="2" t="inlineStr">
        <is>
          <t>Dec. 31, 2018</t>
        </is>
      </c>
    </row>
    <row r="2">
      <c r="A2" s="4" t="inlineStr">
        <is>
          <t>Maximum</t>
        </is>
      </c>
    </row>
    <row r="3">
      <c r="A3" s="3" t="inlineStr">
        <is>
          <t>Share-based Compensation Arrangement by Share-based Payment Award [Line Items]</t>
        </is>
      </c>
    </row>
    <row r="4">
      <c r="A4" s="4" t="inlineStr">
        <is>
          <t>Option term (years)</t>
        </is>
      </c>
      <c r="D4" s="4" t="inlineStr">
        <is>
          <t>10 years</t>
        </is>
      </c>
    </row>
    <row r="5">
      <c r="A5" s="4" t="inlineStr">
        <is>
          <t>Qualified Stock Options</t>
        </is>
      </c>
    </row>
    <row r="6">
      <c r="A6" s="3" t="inlineStr">
        <is>
          <t>Share-based Compensation Arrangement by Share-based Payment Award [Line Items]</t>
        </is>
      </c>
    </row>
    <row r="7">
      <c r="A7" s="4" t="inlineStr">
        <is>
          <t>Weighted average grant date fair value of options granted (in dollars per share)</t>
        </is>
      </c>
      <c r="D7" s="7" t="n">
        <v>38.33</v>
      </c>
      <c r="E7" s="7" t="n">
        <v>39.85</v>
      </c>
      <c r="F7" s="7" t="n">
        <v>38.77</v>
      </c>
    </row>
    <row r="8">
      <c r="A8" s="4" t="inlineStr">
        <is>
          <t>Granted (in shares)</t>
        </is>
      </c>
      <c r="D8" s="6" t="n">
        <v>13950</v>
      </c>
      <c r="E8" s="6" t="n">
        <v>12150</v>
      </c>
      <c r="F8" s="6" t="n">
        <v>9500</v>
      </c>
    </row>
    <row r="9">
      <c r="A9" s="4" t="inlineStr">
        <is>
          <t>Stock option expense</t>
        </is>
      </c>
      <c r="D9" s="5" t="n">
        <v>500</v>
      </c>
      <c r="E9" s="5" t="n">
        <v>500</v>
      </c>
      <c r="F9" s="5" t="n">
        <v>500</v>
      </c>
    </row>
    <row r="10">
      <c r="A10" s="4" t="inlineStr">
        <is>
          <t>Total unrecognized compensation cost related to non-vested share-based compensation arrangements</t>
        </is>
      </c>
      <c r="D10" s="5" t="n">
        <v>800</v>
      </c>
    </row>
    <row r="11">
      <c r="A11" s="4" t="inlineStr">
        <is>
          <t>Period cost is expected to be recognized (years)</t>
        </is>
      </c>
      <c r="D11" s="4" t="inlineStr">
        <is>
          <t>5 years</t>
        </is>
      </c>
    </row>
    <row r="12">
      <c r="A12" s="4" t="inlineStr">
        <is>
          <t>Exercise of stock options (in shares)</t>
        </is>
      </c>
      <c r="D12" s="6" t="n">
        <v>31300</v>
      </c>
      <c r="E12" s="6" t="n">
        <v>28100</v>
      </c>
      <c r="F12" s="6" t="n">
        <v>41205</v>
      </c>
    </row>
    <row r="13">
      <c r="A13" s="4" t="inlineStr">
        <is>
          <t>Non Qualified Options</t>
        </is>
      </c>
    </row>
    <row r="14">
      <c r="A14" s="3" t="inlineStr">
        <is>
          <t>Share-based Compensation Arrangement by Share-based Payment Award [Line Items]</t>
        </is>
      </c>
    </row>
    <row r="15">
      <c r="A15" s="4" t="inlineStr">
        <is>
          <t>Granted (in shares)</t>
        </is>
      </c>
      <c r="D15" s="6" t="n">
        <v>0</v>
      </c>
      <c r="E15" s="6" t="n">
        <v>0</v>
      </c>
      <c r="F15" s="6" t="n">
        <v>0</v>
      </c>
    </row>
    <row r="16">
      <c r="A16" s="4" t="inlineStr">
        <is>
          <t>Stock option expense</t>
        </is>
      </c>
      <c r="D16" s="5" t="n">
        <v>0</v>
      </c>
      <c r="E16" s="5" t="n">
        <v>10</v>
      </c>
      <c r="F16" s="5" t="n">
        <v>20</v>
      </c>
    </row>
    <row r="17">
      <c r="A17" s="4" t="inlineStr">
        <is>
          <t>Total unrecognized compensation cost related to non-vested share-based compensation arrangements</t>
        </is>
      </c>
      <c r="D17" s="5" t="n">
        <v>0</v>
      </c>
    </row>
    <row r="18">
      <c r="A18" s="4" t="inlineStr">
        <is>
          <t>Exercise of stock options (in shares)</t>
        </is>
      </c>
      <c r="D18" s="6" t="n">
        <v>2300</v>
      </c>
      <c r="E18" s="6" t="n">
        <v>34900</v>
      </c>
      <c r="F18" s="6" t="n">
        <v>26800</v>
      </c>
    </row>
    <row r="19">
      <c r="A19" s="4" t="inlineStr">
        <is>
          <t>Proceeds from stock options exercised</t>
        </is>
      </c>
      <c r="D19" s="5" t="n">
        <v>100</v>
      </c>
      <c r="E19" s="5" t="n">
        <v>1500</v>
      </c>
      <c r="F19" s="5" t="n">
        <v>1100</v>
      </c>
    </row>
    <row r="20">
      <c r="A20" s="4" t="inlineStr">
        <is>
          <t>Restricted Stock Units (RSUs)</t>
        </is>
      </c>
    </row>
    <row r="21">
      <c r="A21" s="3" t="inlineStr">
        <is>
          <t>Share-based Compensation Arrangement by Share-based Payment Award [Line Items]</t>
        </is>
      </c>
    </row>
    <row r="22">
      <c r="A22" s="4" t="inlineStr">
        <is>
          <t>Stock option expense</t>
        </is>
      </c>
      <c r="D22" s="6" t="n">
        <v>3700</v>
      </c>
      <c r="E22" s="5" t="n">
        <v>2800</v>
      </c>
      <c r="F22" s="5" t="n">
        <v>1900</v>
      </c>
    </row>
    <row r="23">
      <c r="A23" s="4" t="inlineStr">
        <is>
          <t>Total unrecognized compensation cost related to non-vested share-based compensation arrangements</t>
        </is>
      </c>
      <c r="D23" s="5" t="n">
        <v>6200</v>
      </c>
    </row>
    <row r="24">
      <c r="A24" s="4" t="inlineStr">
        <is>
          <t>Period cost is expected to be recognized (years)</t>
        </is>
      </c>
      <c r="D24" s="4" t="inlineStr">
        <is>
          <t>4 years</t>
        </is>
      </c>
    </row>
    <row r="25">
      <c r="A25" s="4" t="inlineStr">
        <is>
          <t>Weighted average remaining contractual life (years)</t>
        </is>
      </c>
      <c r="D25" s="4" t="inlineStr">
        <is>
          <t>1 year 11 months 12 days</t>
        </is>
      </c>
      <c r="E25" s="4" t="inlineStr">
        <is>
          <t>2 years 5 months 23 days</t>
        </is>
      </c>
      <c r="F25" s="4" t="inlineStr">
        <is>
          <t>2 years 6 months 10 days</t>
        </is>
      </c>
    </row>
    <row r="26">
      <c r="A26" s="4" t="inlineStr">
        <is>
          <t>Restricted Stock Units (RSUs) | Year One after Grant Date</t>
        </is>
      </c>
    </row>
    <row r="27">
      <c r="A27" s="3" t="inlineStr">
        <is>
          <t>Share-based Compensation Arrangement by Share-based Payment Award [Line Items]</t>
        </is>
      </c>
    </row>
    <row r="28">
      <c r="A28" s="4" t="inlineStr">
        <is>
          <t>Annual vesting percentage of award</t>
        </is>
      </c>
      <c r="E28" s="4" t="inlineStr">
        <is>
          <t>25.00%</t>
        </is>
      </c>
      <c r="F28" s="4" t="inlineStr">
        <is>
          <t>25.00%</t>
        </is>
      </c>
    </row>
    <row r="29">
      <c r="A29" s="4" t="inlineStr">
        <is>
          <t>Award vesting period (years)</t>
        </is>
      </c>
      <c r="D29" s="4" t="inlineStr">
        <is>
          <t>3 years</t>
        </is>
      </c>
      <c r="E29" s="4" t="inlineStr">
        <is>
          <t>1 year</t>
        </is>
      </c>
      <c r="F29" s="4" t="inlineStr">
        <is>
          <t>1 year</t>
        </is>
      </c>
    </row>
    <row r="30">
      <c r="A30" s="4" t="inlineStr">
        <is>
          <t>Restricted Stock Units (RSUs) | Year Two after Grant Date</t>
        </is>
      </c>
    </row>
    <row r="31">
      <c r="A31" s="3" t="inlineStr">
        <is>
          <t>Share-based Compensation Arrangement by Share-based Payment Award [Line Items]</t>
        </is>
      </c>
    </row>
    <row r="32">
      <c r="A32" s="4" t="inlineStr">
        <is>
          <t>Annual vesting percentage of award</t>
        </is>
      </c>
      <c r="E32" s="4" t="inlineStr">
        <is>
          <t>25.00%</t>
        </is>
      </c>
      <c r="F32" s="4" t="inlineStr">
        <is>
          <t>25.00%</t>
        </is>
      </c>
    </row>
    <row r="33">
      <c r="A33" s="4" t="inlineStr">
        <is>
          <t>Restricted Stock Units (RSUs) | Year Three after Grant Date</t>
        </is>
      </c>
    </row>
    <row r="34">
      <c r="A34" s="3" t="inlineStr">
        <is>
          <t>Share-based Compensation Arrangement by Share-based Payment Award [Line Items]</t>
        </is>
      </c>
    </row>
    <row r="35">
      <c r="A35" s="4" t="inlineStr">
        <is>
          <t>Annual vesting percentage of award</t>
        </is>
      </c>
      <c r="E35" s="4" t="inlineStr">
        <is>
          <t>25.00%</t>
        </is>
      </c>
      <c r="F35" s="4" t="inlineStr">
        <is>
          <t>25.00%</t>
        </is>
      </c>
    </row>
    <row r="36">
      <c r="A36" s="4" t="inlineStr">
        <is>
          <t>Restricted Stock Units (RSUs) | Year Four after Grant Date</t>
        </is>
      </c>
    </row>
    <row r="37">
      <c r="A37" s="3" t="inlineStr">
        <is>
          <t>Share-based Compensation Arrangement by Share-based Payment Award [Line Items]</t>
        </is>
      </c>
    </row>
    <row r="38">
      <c r="A38" s="4" t="inlineStr">
        <is>
          <t>Annual vesting percentage of award</t>
        </is>
      </c>
      <c r="E38" s="4" t="inlineStr">
        <is>
          <t>25.00%</t>
        </is>
      </c>
      <c r="F38" s="4" t="inlineStr">
        <is>
          <t>25.00%</t>
        </is>
      </c>
    </row>
    <row r="39">
      <c r="A39" s="4" t="inlineStr">
        <is>
          <t>Restricted Stock</t>
        </is>
      </c>
    </row>
    <row r="40">
      <c r="A40" s="3" t="inlineStr">
        <is>
          <t>Share-based Compensation Arrangement by Share-based Payment Award [Line Items]</t>
        </is>
      </c>
    </row>
    <row r="41">
      <c r="A41" s="4" t="inlineStr">
        <is>
          <t>Annual vesting percentage of award</t>
        </is>
      </c>
      <c r="D41" s="4" t="inlineStr">
        <is>
          <t>50.00%</t>
        </is>
      </c>
    </row>
    <row r="42">
      <c r="A42" s="4" t="inlineStr">
        <is>
          <t>Performance Shares</t>
        </is>
      </c>
    </row>
    <row r="43">
      <c r="A43" s="3" t="inlineStr">
        <is>
          <t>Share-based Compensation Arrangement by Share-based Payment Award [Line Items]</t>
        </is>
      </c>
    </row>
    <row r="44">
      <c r="A44" s="4" t="inlineStr">
        <is>
          <t>Annual vesting percentage of award</t>
        </is>
      </c>
      <c r="D44" s="4" t="inlineStr">
        <is>
          <t>50.00%</t>
        </is>
      </c>
    </row>
    <row r="45">
      <c r="A45" s="4" t="inlineStr">
        <is>
          <t>Option term (years)</t>
        </is>
      </c>
      <c r="D45" s="4" t="inlineStr">
        <is>
          <t>3 years</t>
        </is>
      </c>
    </row>
    <row r="46">
      <c r="A46" s="4" t="inlineStr">
        <is>
          <t>2015 ISO Plan | Qualified Stock Options</t>
        </is>
      </c>
    </row>
    <row r="47">
      <c r="A47" s="3" t="inlineStr">
        <is>
          <t>Share-based Compensation Arrangement by Share-based Payment Award [Line Items]</t>
        </is>
      </c>
    </row>
    <row r="48">
      <c r="A48" s="4" t="inlineStr">
        <is>
          <t>Shares of common stock reserved for options to be issued (in shares)</t>
        </is>
      </c>
      <c r="C48" s="6" t="n">
        <v>400000</v>
      </c>
    </row>
    <row r="49">
      <c r="A49" s="4" t="inlineStr">
        <is>
          <t>2015 ISO Plan | Qualified Stock Options | Year One after Grant Date</t>
        </is>
      </c>
    </row>
    <row r="50">
      <c r="A50" s="3" t="inlineStr">
        <is>
          <t>Share-based Compensation Arrangement by Share-based Payment Award [Line Items]</t>
        </is>
      </c>
    </row>
    <row r="51">
      <c r="A51" s="4" t="inlineStr">
        <is>
          <t>Award vesting period (years)</t>
        </is>
      </c>
      <c r="C51" s="4" t="inlineStr">
        <is>
          <t>1 year</t>
        </is>
      </c>
    </row>
    <row r="52">
      <c r="A52" s="4" t="inlineStr">
        <is>
          <t>2015 ISO Plan | Qualified Stock Options | Year One after Grant Date | Maximum</t>
        </is>
      </c>
    </row>
    <row r="53">
      <c r="A53" s="3" t="inlineStr">
        <is>
          <t>Share-based Compensation Arrangement by Share-based Payment Award [Line Items]</t>
        </is>
      </c>
    </row>
    <row r="54">
      <c r="A54" s="4" t="inlineStr">
        <is>
          <t>Annual vesting percentage of award</t>
        </is>
      </c>
      <c r="C54" s="4" t="inlineStr">
        <is>
          <t>20.00%</t>
        </is>
      </c>
    </row>
    <row r="55">
      <c r="A55" s="4" t="inlineStr">
        <is>
          <t>2015 ISO Plan | Qualified Stock Options | Year Two after Grant Date</t>
        </is>
      </c>
    </row>
    <row r="56">
      <c r="A56" s="3" t="inlineStr">
        <is>
          <t>Share-based Compensation Arrangement by Share-based Payment Award [Line Items]</t>
        </is>
      </c>
    </row>
    <row r="57">
      <c r="A57" s="4" t="inlineStr">
        <is>
          <t>Annual vesting percentage of award</t>
        </is>
      </c>
      <c r="C57" s="4" t="inlineStr">
        <is>
          <t>20.00%</t>
        </is>
      </c>
    </row>
    <row r="58">
      <c r="A58" s="4" t="inlineStr">
        <is>
          <t>2015 ISO Plan | Qualified Stock Options | Year Three after Grant Date</t>
        </is>
      </c>
    </row>
    <row r="59">
      <c r="A59" s="3" t="inlineStr">
        <is>
          <t>Share-based Compensation Arrangement by Share-based Payment Award [Line Items]</t>
        </is>
      </c>
    </row>
    <row r="60">
      <c r="A60" s="4" t="inlineStr">
        <is>
          <t>Annual vesting percentage of award</t>
        </is>
      </c>
      <c r="C60" s="4" t="inlineStr">
        <is>
          <t>20.00%</t>
        </is>
      </c>
    </row>
    <row r="61">
      <c r="A61" s="4" t="inlineStr">
        <is>
          <t>2015 ISO Plan | Qualified Stock Options | Year Four after Grant Date</t>
        </is>
      </c>
    </row>
    <row r="62">
      <c r="A62" s="3" t="inlineStr">
        <is>
          <t>Share-based Compensation Arrangement by Share-based Payment Award [Line Items]</t>
        </is>
      </c>
    </row>
    <row r="63">
      <c r="A63" s="4" t="inlineStr">
        <is>
          <t>Annual vesting percentage of award</t>
        </is>
      </c>
      <c r="C63" s="4" t="inlineStr">
        <is>
          <t>20.00%</t>
        </is>
      </c>
    </row>
    <row r="64">
      <c r="A64" s="4" t="inlineStr">
        <is>
          <t>2015 ISO Plan | Qualified Stock Options | Year Five after Grant Date</t>
        </is>
      </c>
    </row>
    <row r="65">
      <c r="A65" s="3" t="inlineStr">
        <is>
          <t>Share-based Compensation Arrangement by Share-based Payment Award [Line Items]</t>
        </is>
      </c>
    </row>
    <row r="66">
      <c r="A66" s="4" t="inlineStr">
        <is>
          <t>Annual vesting percentage of award</t>
        </is>
      </c>
      <c r="C66" s="4" t="inlineStr">
        <is>
          <t>20.00%</t>
        </is>
      </c>
    </row>
    <row r="67">
      <c r="A67" s="4" t="inlineStr">
        <is>
          <t>2009 Equity Incentive Plan | Non Qualified Options</t>
        </is>
      </c>
    </row>
    <row r="68">
      <c r="A68" s="3" t="inlineStr">
        <is>
          <t>Share-based Compensation Arrangement by Share-based Payment Award [Line Items]</t>
        </is>
      </c>
    </row>
    <row r="69">
      <c r="A69" s="4" t="inlineStr">
        <is>
          <t>Shares of common stock reserved for options to be issued (in shares)</t>
        </is>
      </c>
      <c r="B69" s="6" t="n">
        <v>500000</v>
      </c>
    </row>
    <row r="70">
      <c r="A70" s="4" t="inlineStr">
        <is>
          <t>2009 Equity Incentive Plan | Non Qualified Options | Year One after Grant Date</t>
        </is>
      </c>
    </row>
    <row r="71">
      <c r="A71" s="3" t="inlineStr">
        <is>
          <t>Share-based Compensation Arrangement by Share-based Payment Award [Line Items]</t>
        </is>
      </c>
    </row>
    <row r="72">
      <c r="A72" s="4" t="inlineStr">
        <is>
          <t>Award vesting period (years)</t>
        </is>
      </c>
      <c r="B72" s="4" t="inlineStr">
        <is>
          <t>1 year</t>
        </is>
      </c>
    </row>
    <row r="73">
      <c r="A73" s="4" t="inlineStr">
        <is>
          <t>2009 Equity Incentive Plan | Non Qualified Options | Year One after Grant Date | Maximum</t>
        </is>
      </c>
    </row>
    <row r="74">
      <c r="A74" s="3" t="inlineStr">
        <is>
          <t>Share-based Compensation Arrangement by Share-based Payment Award [Line Items]</t>
        </is>
      </c>
    </row>
    <row r="75">
      <c r="A75" s="4" t="inlineStr">
        <is>
          <t>Annual vesting percentage of award</t>
        </is>
      </c>
      <c r="B75" s="4" t="inlineStr">
        <is>
          <t>20.00%</t>
        </is>
      </c>
    </row>
    <row r="76">
      <c r="A76" s="4" t="inlineStr">
        <is>
          <t>2009 Equity Incentive Plan | Non Qualified Options | Year Two after Grant Date</t>
        </is>
      </c>
    </row>
    <row r="77">
      <c r="A77" s="3" t="inlineStr">
        <is>
          <t>Share-based Compensation Arrangement by Share-based Payment Award [Line Items]</t>
        </is>
      </c>
    </row>
    <row r="78">
      <c r="A78" s="4" t="inlineStr">
        <is>
          <t>Annual vesting percentage of award</t>
        </is>
      </c>
      <c r="B78" s="4" t="inlineStr">
        <is>
          <t>20.00%</t>
        </is>
      </c>
    </row>
    <row r="79">
      <c r="A79" s="4" t="inlineStr">
        <is>
          <t>2009 Equity Incentive Plan | Non Qualified Options | Year Three after Grant Date</t>
        </is>
      </c>
    </row>
    <row r="80">
      <c r="A80" s="3" t="inlineStr">
        <is>
          <t>Share-based Compensation Arrangement by Share-based Payment Award [Line Items]</t>
        </is>
      </c>
    </row>
    <row r="81">
      <c r="A81" s="4" t="inlineStr">
        <is>
          <t>Annual vesting percentage of award</t>
        </is>
      </c>
      <c r="B81" s="4" t="inlineStr">
        <is>
          <t>20.00%</t>
        </is>
      </c>
    </row>
    <row r="82">
      <c r="A82" s="4" t="inlineStr">
        <is>
          <t>2009 Equity Incentive Plan | Non Qualified Options | Year Four after Grant Date</t>
        </is>
      </c>
    </row>
    <row r="83">
      <c r="A83" s="3" t="inlineStr">
        <is>
          <t>Share-based Compensation Arrangement by Share-based Payment Award [Line Items]</t>
        </is>
      </c>
    </row>
    <row r="84">
      <c r="A84" s="4" t="inlineStr">
        <is>
          <t>Annual vesting percentage of award</t>
        </is>
      </c>
      <c r="B84" s="4" t="inlineStr">
        <is>
          <t>20.00%</t>
        </is>
      </c>
    </row>
    <row r="85">
      <c r="A85" s="4" t="inlineStr">
        <is>
          <t>2009 Equity Incentive Plan | Non Qualified Options | Year Five after Grant Date</t>
        </is>
      </c>
    </row>
    <row r="86">
      <c r="A86" s="3" t="inlineStr">
        <is>
          <t>Share-based Compensation Arrangement by Share-based Payment Award [Line Items]</t>
        </is>
      </c>
    </row>
    <row r="87">
      <c r="A87" s="4" t="inlineStr">
        <is>
          <t>Annual vesting percentage of award</t>
        </is>
      </c>
      <c r="B87" s="4" t="inlineStr">
        <is>
          <t>2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Schedule of Qualified Stock Option Activity) (Details) - Qualified Stock Option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ptions outstanding at beginning of year (in shares)</t>
        </is>
      </c>
      <c r="B4" s="6" t="n">
        <v>119720</v>
      </c>
      <c r="C4" s="6" t="n">
        <v>140170</v>
      </c>
      <c r="D4" s="6" t="n">
        <v>172875</v>
      </c>
    </row>
    <row r="5">
      <c r="A5" s="4" t="inlineStr">
        <is>
          <t>Granted (in shares)</t>
        </is>
      </c>
      <c r="B5" s="6" t="n">
        <v>13950</v>
      </c>
      <c r="C5" s="6" t="n">
        <v>12150</v>
      </c>
      <c r="D5" s="6" t="n">
        <v>9500</v>
      </c>
    </row>
    <row r="6">
      <c r="A6" s="4" t="inlineStr">
        <is>
          <t>Exercised (in shares)</t>
        </is>
      </c>
      <c r="B6" s="6" t="n">
        <v>-31300</v>
      </c>
      <c r="C6" s="6" t="n">
        <v>-28100</v>
      </c>
      <c r="D6" s="6" t="n">
        <v>-41205</v>
      </c>
    </row>
    <row r="7">
      <c r="A7" s="4" t="inlineStr">
        <is>
          <t>Canceled (in shares)</t>
        </is>
      </c>
      <c r="B7" s="6" t="n">
        <v>-1450</v>
      </c>
      <c r="C7" s="6" t="n">
        <v>-4500</v>
      </c>
      <c r="D7" s="6" t="n">
        <v>-1000</v>
      </c>
    </row>
    <row r="8">
      <c r="A8" s="4" t="inlineStr">
        <is>
          <t>Options outstanding at end of year (in shares)</t>
        </is>
      </c>
      <c r="B8" s="6" t="n">
        <v>100920</v>
      </c>
      <c r="C8" s="6" t="n">
        <v>119720</v>
      </c>
      <c r="D8" s="6" t="n">
        <v>140170</v>
      </c>
    </row>
    <row r="9">
      <c r="A9" s="3" t="inlineStr">
        <is>
          <t>Exercise Price</t>
        </is>
      </c>
    </row>
    <row r="10">
      <c r="A10" s="4" t="inlineStr">
        <is>
          <t>Outstanding at beginning of year, exercise price (in dollars per share)</t>
        </is>
      </c>
      <c r="B10" s="7" t="n">
        <v>57.65</v>
      </c>
      <c r="C10" s="7" t="n">
        <v>49.78</v>
      </c>
      <c r="D10" s="7" t="n">
        <v>43.91</v>
      </c>
    </row>
    <row r="11">
      <c r="A11" s="4" t="inlineStr">
        <is>
          <t>Granted, exercise price (in dollars per share)</t>
        </is>
      </c>
      <c r="B11" s="9" t="n">
        <v>114.53</v>
      </c>
      <c r="C11" s="9" t="n">
        <v>105.56</v>
      </c>
      <c r="D11" s="9" t="n">
        <v>92.5</v>
      </c>
    </row>
    <row r="12">
      <c r="A12" s="4" t="inlineStr">
        <is>
          <t>Exercised, exercise price (in dollars per share)</t>
        </is>
      </c>
      <c r="B12" s="9" t="n">
        <v>45.94</v>
      </c>
      <c r="C12" s="9" t="n">
        <v>38.93</v>
      </c>
      <c r="D12" s="9" t="n">
        <v>34.89</v>
      </c>
    </row>
    <row r="13">
      <c r="A13" s="4" t="inlineStr">
        <is>
          <t>Canceled, exercise price (in dollars per share)</t>
        </is>
      </c>
      <c r="B13" s="9" t="n">
        <v>96.97</v>
      </c>
      <c r="C13" s="9" t="n">
        <v>58.57</v>
      </c>
      <c r="D13" s="9" t="n">
        <v>54.49</v>
      </c>
    </row>
    <row r="14">
      <c r="A14" s="4" t="inlineStr">
        <is>
          <t>Outstanding at end of year, exercise price (in dollars per share)</t>
        </is>
      </c>
      <c r="B14" s="7" t="n">
        <v>68.58</v>
      </c>
      <c r="C14" s="7" t="n">
        <v>57.65</v>
      </c>
      <c r="D14" s="7" t="n">
        <v>49.78</v>
      </c>
    </row>
    <row r="15">
      <c r="A15" s="4" t="inlineStr">
        <is>
          <t>Options exercisable at end of year (in shares)</t>
        </is>
      </c>
      <c r="B15" s="6" t="n">
        <v>67700</v>
      </c>
      <c r="C15" s="6" t="n">
        <v>85070</v>
      </c>
      <c r="D15" s="6" t="n">
        <v>96320</v>
      </c>
    </row>
    <row r="16">
      <c r="A16" s="4" t="inlineStr">
        <is>
          <t>Exercisable at end of year, exercise price (in dollars per share)</t>
        </is>
      </c>
      <c r="B16" s="7" t="n">
        <v>52.6</v>
      </c>
      <c r="C16" s="7" t="n">
        <v>47.1</v>
      </c>
      <c r="D16" s="7" t="n">
        <v>41.56</v>
      </c>
    </row>
    <row r="17">
      <c r="A17" s="4" t="inlineStr">
        <is>
          <t>Options available for grant at end of year (in shares)</t>
        </is>
      </c>
      <c r="B17" s="6" t="n">
        <v>314750</v>
      </c>
      <c r="C17" s="6" t="n">
        <v>327250</v>
      </c>
      <c r="D17" s="6" t="n">
        <v>3364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Options (Schedule of Qualified Stock Options Outstanding and Exercisable) (Details) - Qualified Stock Option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Options outstanding (in shares)</t>
        </is>
      </c>
      <c r="B4" s="6" t="n">
        <v>100920</v>
      </c>
      <c r="C4" s="6" t="n">
        <v>119720</v>
      </c>
      <c r="D4" s="6" t="n">
        <v>140170</v>
      </c>
      <c r="E4" s="6" t="n">
        <v>172875</v>
      </c>
    </row>
    <row r="5">
      <c r="A5" s="4" t="inlineStr">
        <is>
          <t>Options exercisable (in shares)</t>
        </is>
      </c>
      <c r="B5" s="6" t="n">
        <v>67700</v>
      </c>
      <c r="C5" s="6" t="n">
        <v>85070</v>
      </c>
      <c r="D5" s="6" t="n">
        <v>96320</v>
      </c>
    </row>
    <row r="6">
      <c r="A6" s="4" t="inlineStr">
        <is>
          <t>$26.45 - $42.70</t>
        </is>
      </c>
    </row>
    <row r="7">
      <c r="A7" s="3" t="inlineStr">
        <is>
          <t>Share-based Compensation, Shares Authorized under Stock Option Plans, Exercise Price Range [Line Items]</t>
        </is>
      </c>
    </row>
    <row r="8">
      <c r="A8" s="4" t="inlineStr">
        <is>
          <t>Range of exercise price, lower range limit (in dollars per share)</t>
        </is>
      </c>
      <c r="B8" s="7" t="n">
        <v>26.45</v>
      </c>
    </row>
    <row r="9">
      <c r="A9" s="4" t="inlineStr">
        <is>
          <t>Range of exercise price, upper range limit (in dollars per share)</t>
        </is>
      </c>
      <c r="B9" s="7" t="n">
        <v>42.7</v>
      </c>
    </row>
    <row r="10">
      <c r="A10" s="4" t="inlineStr">
        <is>
          <t>Options outstanding, exercise price range (in shares)</t>
        </is>
      </c>
      <c r="B10" s="6" t="n">
        <v>20870</v>
      </c>
    </row>
    <row r="11">
      <c r="A11" s="4" t="inlineStr">
        <is>
          <t>Options outstanding, remaining contractual life</t>
        </is>
      </c>
      <c r="B11" s="4" t="inlineStr">
        <is>
          <t>1 year 4 months 17 days</t>
        </is>
      </c>
    </row>
    <row r="12">
      <c r="A12" s="4" t="inlineStr">
        <is>
          <t>Options outstanding, exercise price (in dollars per share)</t>
        </is>
      </c>
      <c r="B12" s="7" t="n">
        <v>34.07</v>
      </c>
    </row>
    <row r="13">
      <c r="A13" s="4" t="inlineStr">
        <is>
          <t>Options exercisable, exercise price range (in shares)</t>
        </is>
      </c>
      <c r="B13" s="6" t="n">
        <v>20870</v>
      </c>
    </row>
    <row r="14">
      <c r="A14" s="4" t="inlineStr">
        <is>
          <t>Options exercisable, exercise price (in dollars per share)</t>
        </is>
      </c>
      <c r="B14" s="7" t="n">
        <v>34.07</v>
      </c>
    </row>
    <row r="15">
      <c r="A15" s="4" t="inlineStr">
        <is>
          <t>$49.44 - $74.16</t>
        </is>
      </c>
    </row>
    <row r="16">
      <c r="A16" s="3" t="inlineStr">
        <is>
          <t>Share-based Compensation, Shares Authorized under Stock Option Plans, Exercise Price Range [Line Items]</t>
        </is>
      </c>
    </row>
    <row r="17">
      <c r="A17" s="4" t="inlineStr">
        <is>
          <t>Range of exercise price, lower range limit (in dollars per share)</t>
        </is>
      </c>
      <c r="B17" s="9" t="n">
        <v>49.44</v>
      </c>
    </row>
    <row r="18">
      <c r="A18" s="4" t="inlineStr">
        <is>
          <t>Range of exercise price, upper range limit (in dollars per share)</t>
        </is>
      </c>
      <c r="B18" s="7" t="n">
        <v>74.16</v>
      </c>
    </row>
    <row r="19">
      <c r="A19" s="4" t="inlineStr">
        <is>
          <t>Options outstanding, exercise price range (in shares)</t>
        </is>
      </c>
      <c r="B19" s="6" t="n">
        <v>40500</v>
      </c>
    </row>
    <row r="20">
      <c r="A20" s="4" t="inlineStr">
        <is>
          <t>Options outstanding, remaining contractual life</t>
        </is>
      </c>
      <c r="B20" s="4" t="inlineStr">
        <is>
          <t>3 years 7 months 20 days</t>
        </is>
      </c>
    </row>
    <row r="21">
      <c r="A21" s="4" t="inlineStr">
        <is>
          <t>Options outstanding, exercise price (in dollars per share)</t>
        </is>
      </c>
      <c r="B21" s="7" t="n">
        <v>53.47</v>
      </c>
    </row>
    <row r="22">
      <c r="A22" s="4" t="inlineStr">
        <is>
          <t>Options exercisable, exercise price range (in shares)</t>
        </is>
      </c>
      <c r="B22" s="6" t="n">
        <v>37700</v>
      </c>
    </row>
    <row r="23">
      <c r="A23" s="4" t="inlineStr">
        <is>
          <t>Options exercisable, exercise price (in dollars per share)</t>
        </is>
      </c>
      <c r="B23" s="7" t="n">
        <v>53.36</v>
      </c>
    </row>
    <row r="24">
      <c r="A24" s="4" t="inlineStr">
        <is>
          <t>$83.99 - $125.99</t>
        </is>
      </c>
    </row>
    <row r="25">
      <c r="A25" s="3" t="inlineStr">
        <is>
          <t>Share-based Compensation, Shares Authorized under Stock Option Plans, Exercise Price Range [Line Items]</t>
        </is>
      </c>
    </row>
    <row r="26">
      <c r="A26" s="4" t="inlineStr">
        <is>
          <t>Range of exercise price, lower range limit (in dollars per share)</t>
        </is>
      </c>
      <c r="B26" s="9" t="n">
        <v>83.98999999999999</v>
      </c>
    </row>
    <row r="27">
      <c r="A27" s="4" t="inlineStr">
        <is>
          <t>Range of exercise price, upper range limit (in dollars per share)</t>
        </is>
      </c>
      <c r="B27" s="7" t="n">
        <v>125.99</v>
      </c>
    </row>
    <row r="28">
      <c r="A28" s="4" t="inlineStr">
        <is>
          <t>Options outstanding, exercise price range (in shares)</t>
        </is>
      </c>
      <c r="B28" s="6" t="n">
        <v>39550</v>
      </c>
    </row>
    <row r="29">
      <c r="A29" s="4" t="inlineStr">
        <is>
          <t>Options outstanding, remaining contractual life</t>
        </is>
      </c>
      <c r="B29" s="4" t="inlineStr">
        <is>
          <t>8 years 10 days</t>
        </is>
      </c>
    </row>
    <row r="30">
      <c r="A30" s="4" t="inlineStr">
        <is>
          <t>Options outstanding, exercise price (in dollars per share)</t>
        </is>
      </c>
      <c r="B30" s="7" t="n">
        <v>102.28</v>
      </c>
    </row>
    <row r="31">
      <c r="A31" s="4" t="inlineStr">
        <is>
          <t>Options exercisable, exercise price range (in shares)</t>
        </is>
      </c>
      <c r="B31" s="6" t="n">
        <v>9130</v>
      </c>
    </row>
    <row r="32">
      <c r="A32" s="4" t="inlineStr">
        <is>
          <t>Options exercisable, exercise price (in dollars per share)</t>
        </is>
      </c>
      <c r="B32" s="7" t="n">
        <v>91.8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Options (Equity Incentive Plan) (Details) - shares</t>
        </is>
      </c>
      <c r="B1" s="2" t="inlineStr">
        <is>
          <t>Dec. 31, 2020</t>
        </is>
      </c>
      <c r="C1" s="2" t="inlineStr">
        <is>
          <t>Dec. 31, 2019</t>
        </is>
      </c>
      <c r="D1" s="2" t="inlineStr">
        <is>
          <t>Dec. 31, 2018</t>
        </is>
      </c>
    </row>
    <row r="2">
      <c r="A2" s="4" t="inlineStr">
        <is>
          <t>Non Qualified Options</t>
        </is>
      </c>
    </row>
    <row r="3">
      <c r="A3" s="3" t="inlineStr">
        <is>
          <t>Share-based Compensation Arrangement by Share-based Payment Award [Line Items]</t>
        </is>
      </c>
    </row>
    <row r="4">
      <c r="A4" s="4" t="inlineStr">
        <is>
          <t>Options available for grant at end of year (in shares)</t>
        </is>
      </c>
      <c r="B4" s="6" t="n">
        <v>455549</v>
      </c>
      <c r="C4" s="6" t="n">
        <v>499640</v>
      </c>
      <c r="D4" s="6" t="n">
        <v>146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56630</v>
      </c>
      <c r="C4" s="5" t="n">
        <v>62906</v>
      </c>
      <c r="D4" s="5" t="n">
        <v>73486</v>
      </c>
    </row>
    <row r="5">
      <c r="A5" s="3" t="inlineStr">
        <is>
          <t>Adjustments to reconcile net income to cash provided by     operating activities:</t>
        </is>
      </c>
    </row>
    <row r="6">
      <c r="A6" s="4" t="inlineStr">
        <is>
          <t>Provision for doubtful accounts</t>
        </is>
      </c>
      <c r="B6" s="6" t="n">
        <v>860</v>
      </c>
      <c r="C6" s="6" t="n">
        <v>575</v>
      </c>
      <c r="D6" s="6" t="n">
        <v>71</v>
      </c>
    </row>
    <row r="7">
      <c r="A7" s="4" t="inlineStr">
        <is>
          <t>Depreciation - PP&amp;E</t>
        </is>
      </c>
      <c r="B7" s="6" t="n">
        <v>19264</v>
      </c>
      <c r="C7" s="6" t="n">
        <v>14934</v>
      </c>
      <c r="D7" s="6" t="n">
        <v>12884</v>
      </c>
    </row>
    <row r="8">
      <c r="A8" s="4" t="inlineStr">
        <is>
          <t>Depreciation - Rental</t>
        </is>
      </c>
      <c r="B8" s="6" t="n">
        <v>9830</v>
      </c>
      <c r="C8" s="6" t="n">
        <v>9373</v>
      </c>
      <c r="D8" s="6" t="n">
        <v>6725</v>
      </c>
    </row>
    <row r="9">
      <c r="A9" s="4" t="inlineStr">
        <is>
          <t>Amortization of intangibles</t>
        </is>
      </c>
      <c r="B9" s="6" t="n">
        <v>14746</v>
      </c>
      <c r="C9" s="6" t="n">
        <v>5658</v>
      </c>
      <c r="D9" s="6" t="n">
        <v>3505</v>
      </c>
    </row>
    <row r="10">
      <c r="A10" s="4" t="inlineStr">
        <is>
          <t>Amortization of debt issuance</t>
        </is>
      </c>
      <c r="B10" s="6" t="n">
        <v>634</v>
      </c>
      <c r="C10" s="6" t="n">
        <v>295</v>
      </c>
      <c r="D10" s="6" t="n">
        <v>221</v>
      </c>
    </row>
    <row r="11">
      <c r="A11" s="4" t="inlineStr">
        <is>
          <t>Stock-based compensation expense</t>
        </is>
      </c>
      <c r="B11" s="6" t="n">
        <v>4119</v>
      </c>
      <c r="C11" s="6" t="n">
        <v>3269</v>
      </c>
      <c r="D11" s="6" t="n">
        <v>2450</v>
      </c>
    </row>
    <row r="12">
      <c r="A12" s="4" t="inlineStr">
        <is>
          <t>Provision for deferred income tax (benefit) expense</t>
        </is>
      </c>
      <c r="B12" s="6" t="n">
        <v>-1301</v>
      </c>
      <c r="C12" s="6" t="n">
        <v>3316</v>
      </c>
      <c r="D12" s="6" t="n">
        <v>2052</v>
      </c>
    </row>
    <row r="13">
      <c r="A13" s="4" t="inlineStr">
        <is>
          <t>Gain on sale of property, plant and equipment</t>
        </is>
      </c>
      <c r="B13" s="6" t="n">
        <v>-1094</v>
      </c>
      <c r="C13" s="6" t="n">
        <v>-912</v>
      </c>
      <c r="D13" s="6" t="n">
        <v>-361</v>
      </c>
    </row>
    <row r="14">
      <c r="A14" s="3" t="inlineStr">
        <is>
          <t>Changes in operating assets and liabilities, net of acquisitions:</t>
        </is>
      </c>
    </row>
    <row r="15">
      <c r="A15" s="4" t="inlineStr">
        <is>
          <t xml:space="preserve">       Accounts receivable</t>
        </is>
      </c>
      <c r="B15" s="6" t="n">
        <v>28064</v>
      </c>
      <c r="C15" s="6" t="n">
        <v>11447</v>
      </c>
      <c r="D15" s="6" t="n">
        <v>-27029</v>
      </c>
    </row>
    <row r="16">
      <c r="A16" s="4" t="inlineStr">
        <is>
          <t>Inventories</t>
        </is>
      </c>
      <c r="B16" s="6" t="n">
        <v>39895</v>
      </c>
      <c r="C16" s="6" t="n">
        <v>657</v>
      </c>
      <c r="D16" s="6" t="n">
        <v>-25991</v>
      </c>
    </row>
    <row r="17">
      <c r="A17" s="4" t="inlineStr">
        <is>
          <t>Rental equipment</t>
        </is>
      </c>
      <c r="B17" s="6" t="n">
        <v>4542</v>
      </c>
      <c r="C17" s="6" t="n">
        <v>-20729</v>
      </c>
      <c r="D17" s="6" t="n">
        <v>-22424</v>
      </c>
    </row>
    <row r="18">
      <c r="A18" s="4" t="inlineStr">
        <is>
          <t>Prepaid expenses and other</t>
        </is>
      </c>
      <c r="B18" s="6" t="n">
        <v>6373</v>
      </c>
      <c r="C18" s="6" t="n">
        <v>-4633</v>
      </c>
      <c r="D18" s="6" t="n">
        <v>-583</v>
      </c>
    </row>
    <row r="19">
      <c r="A19" s="4" t="inlineStr">
        <is>
          <t>Trade accounts payable and accrued liabilities</t>
        </is>
      </c>
      <c r="B19" s="6" t="n">
        <v>-3783</v>
      </c>
      <c r="C19" s="6" t="n">
        <v>6397</v>
      </c>
      <c r="D19" s="6" t="n">
        <v>4130</v>
      </c>
    </row>
    <row r="20">
      <c r="A20" s="4" t="inlineStr">
        <is>
          <t>Income taxes payable</t>
        </is>
      </c>
      <c r="B20" s="6" t="n">
        <v>6601</v>
      </c>
      <c r="C20" s="6" t="n">
        <v>-4861</v>
      </c>
      <c r="D20" s="6" t="n">
        <v>-10332</v>
      </c>
    </row>
    <row r="21">
      <c r="A21" s="4" t="inlineStr">
        <is>
          <t>Long term tax payable</t>
        </is>
      </c>
      <c r="B21" s="6" t="n">
        <v>-3478</v>
      </c>
      <c r="C21" s="6" t="n">
        <v>-1082</v>
      </c>
      <c r="D21" s="6" t="n">
        <v>-6196</v>
      </c>
    </row>
    <row r="22">
      <c r="A22" s="4" t="inlineStr">
        <is>
          <t>Other assets and liabilities, net</t>
        </is>
      </c>
      <c r="B22" s="6" t="n">
        <v>2431</v>
      </c>
      <c r="C22" s="6" t="n">
        <v>2203</v>
      </c>
      <c r="D22" s="6" t="n">
        <v>302</v>
      </c>
    </row>
    <row r="23">
      <c r="A23" s="4" t="inlineStr">
        <is>
          <t>Net cash provided by operating activities</t>
        </is>
      </c>
      <c r="B23" s="6" t="n">
        <v>184333</v>
      </c>
      <c r="C23" s="6" t="n">
        <v>88813</v>
      </c>
      <c r="D23" s="6" t="n">
        <v>12910</v>
      </c>
    </row>
    <row r="24">
      <c r="A24" s="3" t="inlineStr">
        <is>
          <t>Investing Activities</t>
        </is>
      </c>
    </row>
    <row r="25">
      <c r="A25" s="4" t="inlineStr">
        <is>
          <t>Acquisitions, net of cash acquired</t>
        </is>
      </c>
      <c r="B25" s="6" t="n">
        <v>0</v>
      </c>
      <c r="C25" s="6" t="n">
        <v>-400784</v>
      </c>
      <c r="D25" s="6" t="n">
        <v>0</v>
      </c>
    </row>
    <row r="26">
      <c r="A26" s="4" t="inlineStr">
        <is>
          <t>Purchase of property, plant and equipment</t>
        </is>
      </c>
      <c r="B26" s="6" t="n">
        <v>-17874</v>
      </c>
      <c r="C26" s="6" t="n">
        <v>-31337</v>
      </c>
      <c r="D26" s="6" t="n">
        <v>-26587</v>
      </c>
    </row>
    <row r="27">
      <c r="A27" s="4" t="inlineStr">
        <is>
          <t>Proceeds from sale of property, plant and equipment</t>
        </is>
      </c>
      <c r="B27" s="6" t="n">
        <v>3703</v>
      </c>
      <c r="C27" s="6" t="n">
        <v>2277</v>
      </c>
      <c r="D27" s="6" t="n">
        <v>1341</v>
      </c>
    </row>
    <row r="28">
      <c r="A28" s="4" t="inlineStr">
        <is>
          <t>Purchase of patents</t>
        </is>
      </c>
      <c r="B28" s="6" t="n">
        <v>0</v>
      </c>
      <c r="C28" s="6" t="n">
        <v>-96</v>
      </c>
      <c r="D28" s="6" t="n">
        <v>-112</v>
      </c>
    </row>
    <row r="29">
      <c r="A29" s="4" t="inlineStr">
        <is>
          <t>Net cash used in investing activities</t>
        </is>
      </c>
      <c r="B29" s="6" t="n">
        <v>-14171</v>
      </c>
      <c r="C29" s="6" t="n">
        <v>-429940</v>
      </c>
      <c r="D29" s="6" t="n">
        <v>-25358</v>
      </c>
    </row>
    <row r="30">
      <c r="A30" s="3" t="inlineStr">
        <is>
          <t>Financing Activities</t>
        </is>
      </c>
    </row>
    <row r="31">
      <c r="A31" s="4" t="inlineStr">
        <is>
          <t>Borrowings on bank revolving credit facility</t>
        </is>
      </c>
      <c r="B31" s="6" t="n">
        <v>115000</v>
      </c>
      <c r="C31" s="6" t="n">
        <v>217000</v>
      </c>
      <c r="D31" s="6" t="n">
        <v>159000</v>
      </c>
    </row>
    <row r="32">
      <c r="A32" s="4" t="inlineStr">
        <is>
          <t>Repayment on bank revolving credit facility</t>
        </is>
      </c>
      <c r="B32" s="6" t="n">
        <v>-255000</v>
      </c>
      <c r="C32" s="6" t="n">
        <v>-157000</v>
      </c>
      <c r="D32" s="6" t="n">
        <v>-134000</v>
      </c>
    </row>
    <row r="33">
      <c r="A33" s="4" t="inlineStr">
        <is>
          <t>Principal payments on long-term debt and capital leases</t>
        </is>
      </c>
      <c r="B33" s="6" t="n">
        <v>-18867</v>
      </c>
      <c r="C33" s="6" t="n">
        <v>-122</v>
      </c>
      <c r="D33" s="6" t="n">
        <v>216</v>
      </c>
    </row>
    <row r="34">
      <c r="A34" s="4" t="inlineStr">
        <is>
          <t>Proceeds from issuance of long-term debt</t>
        </is>
      </c>
      <c r="B34" s="6" t="n">
        <v>0</v>
      </c>
      <c r="C34" s="6" t="n">
        <v>300002</v>
      </c>
      <c r="D34" s="6" t="n">
        <v>0</v>
      </c>
    </row>
    <row r="35">
      <c r="A35" s="4" t="inlineStr">
        <is>
          <t>Debt issuance cost</t>
        </is>
      </c>
      <c r="B35" s="6" t="n">
        <v>0</v>
      </c>
      <c r="C35" s="6" t="n">
        <v>-2875</v>
      </c>
      <c r="D35" s="6" t="n">
        <v>0</v>
      </c>
    </row>
    <row r="36">
      <c r="A36" s="4" t="inlineStr">
        <is>
          <t>Dividends paid</t>
        </is>
      </c>
      <c r="B36" s="6" t="n">
        <v>-6124</v>
      </c>
      <c r="C36" s="6" t="n">
        <v>-5626</v>
      </c>
      <c r="D36" s="6" t="n">
        <v>-5124</v>
      </c>
    </row>
    <row r="37">
      <c r="A37" s="4" t="inlineStr">
        <is>
          <t>Proceeds from exercise of stock options</t>
        </is>
      </c>
      <c r="B37" s="6" t="n">
        <v>1459</v>
      </c>
      <c r="C37" s="6" t="n">
        <v>2573</v>
      </c>
      <c r="D37" s="6" t="n">
        <v>2552</v>
      </c>
    </row>
    <row r="38">
      <c r="A38" s="4" t="inlineStr">
        <is>
          <t>Treasury stock repurchased</t>
        </is>
      </c>
      <c r="B38" s="6" t="n">
        <v>0</v>
      </c>
      <c r="C38" s="6" t="n">
        <v>-4140</v>
      </c>
      <c r="D38" s="6" t="n">
        <v>0</v>
      </c>
    </row>
    <row r="39">
      <c r="A39" s="4" t="inlineStr">
        <is>
          <t>Common stock repurchased</t>
        </is>
      </c>
      <c r="B39" s="6" t="n">
        <v>-710</v>
      </c>
      <c r="C39" s="6" t="n">
        <v>-589</v>
      </c>
      <c r="D39" s="6" t="n">
        <v>-436</v>
      </c>
    </row>
    <row r="40">
      <c r="A40" s="4" t="inlineStr">
        <is>
          <t>Net cash (used in) provided by financing activities</t>
        </is>
      </c>
      <c r="B40" s="6" t="n">
        <v>-164242</v>
      </c>
      <c r="C40" s="6" t="n">
        <v>349223</v>
      </c>
      <c r="D40" s="6" t="n">
        <v>22208</v>
      </c>
    </row>
    <row r="41">
      <c r="A41" s="4" t="inlineStr">
        <is>
          <t>Effect of exchange rate changes on cash</t>
        </is>
      </c>
      <c r="B41" s="6" t="n">
        <v>1964</v>
      </c>
      <c r="C41" s="6" t="n">
        <v>172</v>
      </c>
      <c r="D41" s="6" t="n">
        <v>-1090</v>
      </c>
    </row>
    <row r="42">
      <c r="A42" s="4" t="inlineStr">
        <is>
          <t>Net change in cash and cash equivalents</t>
        </is>
      </c>
      <c r="B42" s="6" t="n">
        <v>7884</v>
      </c>
      <c r="C42" s="6" t="n">
        <v>8268</v>
      </c>
      <c r="D42" s="6" t="n">
        <v>8670</v>
      </c>
    </row>
    <row r="43">
      <c r="A43" s="4" t="inlineStr">
        <is>
          <t>Cash and cash equivalents at beginning of the year</t>
        </is>
      </c>
      <c r="B43" s="6" t="n">
        <v>42311</v>
      </c>
      <c r="C43" s="6" t="n">
        <v>34043</v>
      </c>
      <c r="D43" s="6" t="n">
        <v>25373</v>
      </c>
    </row>
    <row r="44">
      <c r="A44" s="4" t="inlineStr">
        <is>
          <t>Cash and cash equivalents at end of the year</t>
        </is>
      </c>
      <c r="B44" s="6" t="n">
        <v>50195</v>
      </c>
      <c r="C44" s="6" t="n">
        <v>42311</v>
      </c>
      <c r="D44" s="6" t="n">
        <v>34043</v>
      </c>
    </row>
    <row r="45">
      <c r="A45" s="3" t="inlineStr">
        <is>
          <t>Cash paid during the year for:</t>
        </is>
      </c>
    </row>
    <row r="46">
      <c r="A46" s="4" t="inlineStr">
        <is>
          <t>Interest</t>
        </is>
      </c>
      <c r="B46" s="6" t="n">
        <v>17049</v>
      </c>
      <c r="C46" s="6" t="n">
        <v>9455</v>
      </c>
      <c r="D46" s="6" t="n">
        <v>5199</v>
      </c>
    </row>
    <row r="47">
      <c r="A47" s="4" t="inlineStr">
        <is>
          <t>Income taxes</t>
        </is>
      </c>
      <c r="B47" s="5" t="n">
        <v>17140</v>
      </c>
      <c r="C47" s="5" t="n">
        <v>23099</v>
      </c>
      <c r="D47" s="5" t="n">
        <v>302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Options (Schedule of Non-Qualified Stock Options Activity) (Details) - Non Qualified Options - $ / share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Shares</t>
        </is>
      </c>
    </row>
    <row r="4">
      <c r="A4" s="4" t="inlineStr">
        <is>
          <t>Options outstanding at beginning of year (in shares)</t>
        </is>
      </c>
      <c r="B4" s="6" t="n">
        <v>5300</v>
      </c>
      <c r="C4" s="6" t="n">
        <v>40200</v>
      </c>
      <c r="D4" s="6" t="n">
        <v>67000</v>
      </c>
    </row>
    <row r="5">
      <c r="A5" s="4" t="inlineStr">
        <is>
          <t>Granted (in shares)</t>
        </is>
      </c>
      <c r="B5" s="6" t="n">
        <v>0</v>
      </c>
      <c r="C5" s="6" t="n">
        <v>0</v>
      </c>
      <c r="D5" s="6" t="n">
        <v>0</v>
      </c>
    </row>
    <row r="6">
      <c r="A6" s="4" t="inlineStr">
        <is>
          <t>Exercised (in shares)</t>
        </is>
      </c>
      <c r="B6" s="6" t="n">
        <v>-2300</v>
      </c>
      <c r="C6" s="6" t="n">
        <v>-34900</v>
      </c>
      <c r="D6" s="6" t="n">
        <v>-26800</v>
      </c>
    </row>
    <row r="7">
      <c r="A7" s="4" t="inlineStr">
        <is>
          <t>Canceled (in shares)</t>
        </is>
      </c>
      <c r="B7" s="6" t="n">
        <v>0</v>
      </c>
      <c r="C7" s="6" t="n">
        <v>0</v>
      </c>
      <c r="D7" s="6" t="n">
        <v>0</v>
      </c>
    </row>
    <row r="8">
      <c r="A8" s="4" t="inlineStr">
        <is>
          <t>Options outstanding at end of year (in shares)</t>
        </is>
      </c>
      <c r="B8" s="6" t="n">
        <v>3000</v>
      </c>
      <c r="C8" s="6" t="n">
        <v>5300</v>
      </c>
      <c r="D8" s="6" t="n">
        <v>40200</v>
      </c>
    </row>
    <row r="9">
      <c r="A9" s="3" t="inlineStr">
        <is>
          <t>Exercise Price</t>
        </is>
      </c>
    </row>
    <row r="10">
      <c r="A10" s="4" t="inlineStr">
        <is>
          <t>Outstanding at beginning of year, exercise price (in dollars per share)</t>
        </is>
      </c>
      <c r="B10" s="7" t="n">
        <v>46.87</v>
      </c>
      <c r="C10" s="7" t="n">
        <v>42.99</v>
      </c>
      <c r="D10" s="7" t="n">
        <v>42.43</v>
      </c>
    </row>
    <row r="11">
      <c r="A11" s="4" t="inlineStr">
        <is>
          <t>Granted, exercise price (in dollars per share)</t>
        </is>
      </c>
      <c r="B11" s="6" t="n">
        <v>0</v>
      </c>
      <c r="C11" s="6" t="n">
        <v>0</v>
      </c>
      <c r="D11" s="6" t="n">
        <v>0</v>
      </c>
    </row>
    <row r="12">
      <c r="A12" s="4" t="inlineStr">
        <is>
          <t>Exercised, exercise price (in dollars per share)</t>
        </is>
      </c>
      <c r="B12" s="9" t="n">
        <v>38.22</v>
      </c>
      <c r="C12" s="9" t="n">
        <v>42.4</v>
      </c>
      <c r="D12" s="9" t="n">
        <v>41.61</v>
      </c>
    </row>
    <row r="13">
      <c r="A13" s="4" t="inlineStr">
        <is>
          <t>Canceled, exercise price (in dollars per share)</t>
        </is>
      </c>
      <c r="B13" s="6" t="n">
        <v>0</v>
      </c>
      <c r="C13" s="6" t="n">
        <v>0</v>
      </c>
      <c r="D13" s="6" t="n">
        <v>0</v>
      </c>
    </row>
    <row r="14">
      <c r="A14" s="4" t="inlineStr">
        <is>
          <t>Outstanding at end of year, exercise price (in dollars per share)</t>
        </is>
      </c>
      <c r="B14" s="7" t="n">
        <v>46.87</v>
      </c>
      <c r="C14" s="7" t="n">
        <v>42.99</v>
      </c>
      <c r="D14" s="7" t="n">
        <v>42.43</v>
      </c>
      <c r="E14" s="7" t="n">
        <v>53.51</v>
      </c>
      <c r="F14" s="7" t="n">
        <v>46.87</v>
      </c>
      <c r="G14" s="7" t="n">
        <v>42.99</v>
      </c>
    </row>
    <row r="15">
      <c r="A15" s="4" t="inlineStr">
        <is>
          <t>Options exercisable at end of year (in shares)</t>
        </is>
      </c>
      <c r="E15" s="6" t="n">
        <v>3000</v>
      </c>
      <c r="F15" s="6" t="n">
        <v>5300</v>
      </c>
      <c r="G15" s="6" t="n">
        <v>34400</v>
      </c>
    </row>
    <row r="16">
      <c r="A16" s="4" t="inlineStr">
        <is>
          <t>Exercisable at end of year, exercise price (in dollars per share)</t>
        </is>
      </c>
      <c r="E16" s="7" t="n">
        <v>53.51</v>
      </c>
      <c r="F16" s="7" t="n">
        <v>46.87</v>
      </c>
      <c r="G16" s="7" t="n">
        <v>41.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Options (Schedule of Non-Qualified Stock Options Outstanding and Exercisable) (Details) - Non Qualified Option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Options outstanding (in shares)</t>
        </is>
      </c>
      <c r="B4" s="6" t="n">
        <v>3000</v>
      </c>
      <c r="C4" s="6" t="n">
        <v>5300</v>
      </c>
      <c r="D4" s="6" t="n">
        <v>40200</v>
      </c>
      <c r="E4" s="6" t="n">
        <v>67000</v>
      </c>
    </row>
    <row r="5">
      <c r="A5" s="4" t="inlineStr">
        <is>
          <t>Options exercisable (in shares)</t>
        </is>
      </c>
      <c r="B5" s="6" t="n">
        <v>3000</v>
      </c>
      <c r="C5" s="6" t="n">
        <v>5300</v>
      </c>
      <c r="D5" s="6" t="n">
        <v>34400</v>
      </c>
    </row>
    <row r="6">
      <c r="A6" s="4" t="inlineStr">
        <is>
          <t>$49.44 - $74.16</t>
        </is>
      </c>
    </row>
    <row r="7">
      <c r="A7" s="3" t="inlineStr">
        <is>
          <t>Share-based Compensation, Shares Authorized under Stock Option Plans, Exercise Price Range [Line Items]</t>
        </is>
      </c>
    </row>
    <row r="8">
      <c r="A8" s="4" t="inlineStr">
        <is>
          <t>Range of exercise price, lower range limit (in dollars per share)</t>
        </is>
      </c>
      <c r="B8" s="7" t="n">
        <v>49.44</v>
      </c>
    </row>
    <row r="9">
      <c r="A9" s="4" t="inlineStr">
        <is>
          <t>Range of exercise price, upper range limit (in dollars per share)</t>
        </is>
      </c>
      <c r="B9" s="7" t="n">
        <v>74.16</v>
      </c>
    </row>
    <row r="10">
      <c r="A10" s="4" t="inlineStr">
        <is>
          <t>Options outstanding, exercise price range (in shares)</t>
        </is>
      </c>
      <c r="B10" s="6" t="n">
        <v>3000</v>
      </c>
    </row>
    <row r="11">
      <c r="A11" s="4" t="inlineStr">
        <is>
          <t>Options outstanding, remaining contractual life</t>
        </is>
      </c>
      <c r="B11" s="4" t="inlineStr">
        <is>
          <t>3 years 4 months 9 days</t>
        </is>
      </c>
    </row>
    <row r="12">
      <c r="A12" s="4" t="inlineStr">
        <is>
          <t>Options outstanding, exercise price (in dollars per share)</t>
        </is>
      </c>
      <c r="B12" s="7" t="n">
        <v>53.51</v>
      </c>
    </row>
    <row r="13">
      <c r="A13" s="4" t="inlineStr">
        <is>
          <t>Options exercisable, exercise price range (in shares)</t>
        </is>
      </c>
      <c r="B13" s="6" t="n">
        <v>3000</v>
      </c>
    </row>
    <row r="14">
      <c r="A14" s="4" t="inlineStr">
        <is>
          <t>Options exercisable, exercise price (in dollars per share)</t>
        </is>
      </c>
      <c r="B14" s="7" t="n">
        <v>53.5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Schedule of Restricted Stock Award Activity) (Details) - Restricted Stock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beginning of year (in shares)</t>
        </is>
      </c>
      <c r="B4" s="6" t="n">
        <v>78705</v>
      </c>
      <c r="C4" s="6" t="n">
        <v>75636</v>
      </c>
      <c r="D4" s="6" t="n">
        <v>63052</v>
      </c>
    </row>
    <row r="5">
      <c r="A5" s="4" t="inlineStr">
        <is>
          <t>Granted (in shares)</t>
        </is>
      </c>
      <c r="B5" s="6" t="n">
        <v>44307</v>
      </c>
      <c r="C5" s="6" t="n">
        <v>36060</v>
      </c>
      <c r="D5" s="6" t="n">
        <v>35300</v>
      </c>
    </row>
    <row r="6">
      <c r="A6" s="4" t="inlineStr">
        <is>
          <t>Exercised (in shares)</t>
        </is>
      </c>
      <c r="B6" s="6" t="n">
        <v>-31594</v>
      </c>
      <c r="C6" s="6" t="n">
        <v>-32466</v>
      </c>
      <c r="D6" s="6" t="n">
        <v>-22266</v>
      </c>
    </row>
    <row r="7">
      <c r="A7" s="4" t="inlineStr">
        <is>
          <t>Canceled (in shares)</t>
        </is>
      </c>
      <c r="B7" s="6" t="n">
        <v>-375</v>
      </c>
      <c r="C7" s="6" t="n">
        <v>-525</v>
      </c>
      <c r="D7" s="6" t="n">
        <v>-450</v>
      </c>
    </row>
    <row r="8">
      <c r="A8" s="4" t="inlineStr">
        <is>
          <t>Outstanding at end of year (in shares)</t>
        </is>
      </c>
      <c r="B8" s="6" t="n">
        <v>91043</v>
      </c>
      <c r="C8" s="6" t="n">
        <v>78705</v>
      </c>
      <c r="D8" s="6" t="n">
        <v>75636</v>
      </c>
    </row>
    <row r="9">
      <c r="A9" s="3" t="inlineStr">
        <is>
          <t>Grant-Date Fair Value</t>
        </is>
      </c>
    </row>
    <row r="10">
      <c r="A10" s="4" t="inlineStr">
        <is>
          <t>Outstanding at beginning of year (in dollars per share)</t>
        </is>
      </c>
      <c r="B10" s="7" t="n">
        <v>94.34</v>
      </c>
      <c r="C10" s="7" t="n">
        <v>81.39</v>
      </c>
      <c r="D10" s="7" t="n">
        <v>70.08</v>
      </c>
    </row>
    <row r="11">
      <c r="A11" s="4" t="inlineStr">
        <is>
          <t>Granted (in dollars per share)</t>
        </is>
      </c>
      <c r="B11" s="9" t="n">
        <v>111.95</v>
      </c>
      <c r="C11" s="9" t="n">
        <v>105.69</v>
      </c>
      <c r="D11" s="9" t="n">
        <v>92.5</v>
      </c>
    </row>
    <row r="12">
      <c r="A12" s="4" t="inlineStr">
        <is>
          <t>Exercised (in dollars per share)</t>
        </is>
      </c>
      <c r="B12" s="9" t="n">
        <v>88.90000000000001</v>
      </c>
      <c r="C12" s="9" t="n">
        <v>69.94</v>
      </c>
      <c r="D12" s="9" t="n">
        <v>66.91</v>
      </c>
    </row>
    <row r="13">
      <c r="A13" s="4" t="inlineStr">
        <is>
          <t>Canceled (in dollars per share)</t>
        </is>
      </c>
      <c r="B13" s="9" t="n">
        <v>100.34</v>
      </c>
      <c r="C13" s="9" t="n">
        <v>99.95999999999999</v>
      </c>
      <c r="D13" s="9" t="n">
        <v>83.98999999999999</v>
      </c>
    </row>
    <row r="14">
      <c r="A14" s="4" t="inlineStr">
        <is>
          <t>Outstanding at end of year (in dollars per share)</t>
        </is>
      </c>
      <c r="B14" s="7" t="n">
        <v>104.77</v>
      </c>
      <c r="C14" s="7" t="n">
        <v>94.34</v>
      </c>
      <c r="D14" s="7" t="n">
        <v>81.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18" customWidth="1" min="5" max="5"/>
  </cols>
  <sheetData>
    <row r="1">
      <c r="A1" s="1" t="inlineStr">
        <is>
          <t>Retirement Benefit Plans - Additional Information (Details) $ in Thousands</t>
        </is>
      </c>
      <c r="B1" s="2" t="inlineStr">
        <is>
          <t>12 Months Ended</t>
        </is>
      </c>
    </row>
    <row r="2">
      <c r="B2" s="2" t="inlineStr">
        <is>
          <t>Dec. 31, 2020USD ($)subsidiaryemployeeplan</t>
        </is>
      </c>
      <c r="C2" s="2" t="inlineStr">
        <is>
          <t>Dec. 31, 2019USD ($)</t>
        </is>
      </c>
      <c r="D2" s="2" t="inlineStr">
        <is>
          <t>Dec. 31, 2018USD ($)</t>
        </is>
      </c>
      <c r="E2" s="2" t="inlineStr">
        <is>
          <t>Feb. 03, 2006plan</t>
        </is>
      </c>
    </row>
    <row r="3">
      <c r="A3" s="3" t="inlineStr">
        <is>
          <t>Defined Benefit Plans and Other Postretirement Benefit Plans Table Text Block [Line Items]</t>
        </is>
      </c>
    </row>
    <row r="4">
      <c r="A4" s="4" t="inlineStr">
        <is>
          <t>Number of non-contributory defined benefit pension plans | plan</t>
        </is>
      </c>
      <c r="E4" s="6" t="n">
        <v>2</v>
      </c>
    </row>
    <row r="5">
      <c r="A5" s="4" t="inlineStr">
        <is>
          <t>Estimate of amount of unrecognized actuarial expense</t>
        </is>
      </c>
      <c r="B5" s="5" t="n">
        <v>500</v>
      </c>
    </row>
    <row r="6">
      <c r="A6" s="4" t="inlineStr">
        <is>
          <t>Number of defined contribution plans | plan</t>
        </is>
      </c>
      <c r="B6" s="6" t="n">
        <v>2</v>
      </c>
    </row>
    <row r="7">
      <c r="A7" s="4" t="inlineStr">
        <is>
          <t>Pension Plan</t>
        </is>
      </c>
    </row>
    <row r="8">
      <c r="A8" s="3" t="inlineStr">
        <is>
          <t>Defined Benefit Plans and Other Postretirement Benefit Plans Table Text Block [Line Items]</t>
        </is>
      </c>
    </row>
    <row r="9">
      <c r="A9" s="4" t="inlineStr">
        <is>
          <t>Underfunded status</t>
        </is>
      </c>
      <c r="B9" s="5" t="n">
        <v>-1730</v>
      </c>
      <c r="C9" s="5" t="n">
        <v>-1844</v>
      </c>
    </row>
    <row r="10">
      <c r="A10" s="4" t="inlineStr">
        <is>
          <t>Supplemental Employee Retirement Plan</t>
        </is>
      </c>
    </row>
    <row r="11">
      <c r="A11" s="3" t="inlineStr">
        <is>
          <t>Defined Benefit Plans and Other Postretirement Benefit Plans Table Text Block [Line Items]</t>
        </is>
      </c>
    </row>
    <row r="12">
      <c r="A12" s="4" t="inlineStr">
        <is>
          <t>Estimate of amount of unrecognized actuarial expense</t>
        </is>
      </c>
      <c r="B12" s="5" t="n">
        <v>700</v>
      </c>
    </row>
    <row r="13">
      <c r="A13" s="4" t="inlineStr">
        <is>
          <t>SERP credited service period</t>
        </is>
      </c>
      <c r="B13" s="4" t="inlineStr">
        <is>
          <t>10 years</t>
        </is>
      </c>
    </row>
    <row r="14">
      <c r="A14" s="4" t="inlineStr">
        <is>
          <t>Percentage of final 3 year average salary in which retirement benefit is based (percentage)</t>
        </is>
      </c>
      <c r="B14" s="4" t="inlineStr">
        <is>
          <t>20.00%</t>
        </is>
      </c>
    </row>
    <row r="15">
      <c r="A15" s="4" t="inlineStr">
        <is>
          <t>Number of final years in which the Retirement Benefit is based</t>
        </is>
      </c>
      <c r="B15" s="4" t="inlineStr">
        <is>
          <t>3 years</t>
        </is>
      </c>
    </row>
    <row r="16">
      <c r="A16" s="4" t="inlineStr">
        <is>
          <t>Retirement age</t>
        </is>
      </c>
      <c r="B16" s="4" t="inlineStr">
        <is>
          <t>65 years</t>
        </is>
      </c>
    </row>
    <row r="17">
      <c r="A17" s="4" t="inlineStr">
        <is>
          <t>Period of time that vested retirement benefit will be paid after death or change in control</t>
        </is>
      </c>
      <c r="B17" s="4" t="inlineStr">
        <is>
          <t>90 days</t>
        </is>
      </c>
    </row>
    <row r="18">
      <c r="A18" s="4" t="inlineStr">
        <is>
          <t>Years of monthly installments associated with SERP disability</t>
        </is>
      </c>
      <c r="B18" s="4" t="inlineStr">
        <is>
          <t>15 years</t>
        </is>
      </c>
    </row>
    <row r="19">
      <c r="A19" s="4" t="inlineStr">
        <is>
          <t>Supplemental Employee Retirement Plan | Minimum</t>
        </is>
      </c>
    </row>
    <row r="20">
      <c r="A20" s="3" t="inlineStr">
        <is>
          <t>Defined Benefit Plans and Other Postretirement Benefit Plans Table Text Block [Line Items]</t>
        </is>
      </c>
    </row>
    <row r="21">
      <c r="A21" s="4" t="inlineStr">
        <is>
          <t>Current retirement benefit percentage</t>
        </is>
      </c>
      <c r="B21" s="4" t="inlineStr">
        <is>
          <t>10.00%</t>
        </is>
      </c>
    </row>
    <row r="22">
      <c r="A22" s="4" t="inlineStr">
        <is>
          <t>Supplemental Employee Retirement Plan | Maximum</t>
        </is>
      </c>
    </row>
    <row r="23">
      <c r="A23" s="3" t="inlineStr">
        <is>
          <t>Defined Benefit Plans and Other Postretirement Benefit Plans Table Text Block [Line Items]</t>
        </is>
      </c>
    </row>
    <row r="24">
      <c r="A24" s="4" t="inlineStr">
        <is>
          <t>Current retirement benefit percentage</t>
        </is>
      </c>
      <c r="B24" s="4" t="inlineStr">
        <is>
          <t>20.00%</t>
        </is>
      </c>
    </row>
    <row r="25">
      <c r="A25" s="4" t="inlineStr">
        <is>
          <t>Employees’ Retirement Plan</t>
        </is>
      </c>
    </row>
    <row r="26">
      <c r="A26" s="3" t="inlineStr">
        <is>
          <t>Defined Benefit Plans and Other Postretirement Benefit Plans Table Text Block [Line Items]</t>
        </is>
      </c>
    </row>
    <row r="27">
      <c r="A27" s="4" t="inlineStr">
        <is>
          <t>Former employees | employee</t>
        </is>
      </c>
      <c r="B27" s="6" t="n">
        <v>247</v>
      </c>
    </row>
    <row r="28">
      <c r="A28" s="4" t="inlineStr">
        <is>
          <t>Current employees | employee</t>
        </is>
      </c>
      <c r="B28" s="6" t="n">
        <v>55</v>
      </c>
    </row>
    <row r="29">
      <c r="A29" s="4" t="inlineStr">
        <is>
          <t>IAM Plan</t>
        </is>
      </c>
    </row>
    <row r="30">
      <c r="A30" s="3" t="inlineStr">
        <is>
          <t>Defined Benefit Plans and Other Postretirement Benefit Plans Table Text Block [Line Items]</t>
        </is>
      </c>
    </row>
    <row r="31">
      <c r="A31" s="4" t="inlineStr">
        <is>
          <t>Annual contribution amount</t>
        </is>
      </c>
      <c r="B31" s="5" t="n">
        <v>400</v>
      </c>
      <c r="C31" s="6" t="n">
        <v>600</v>
      </c>
      <c r="D31" s="5" t="n">
        <v>400</v>
      </c>
    </row>
    <row r="32">
      <c r="A32" s="4" t="inlineStr">
        <is>
          <t>United States</t>
        </is>
      </c>
    </row>
    <row r="33">
      <c r="A33" s="3" t="inlineStr">
        <is>
          <t>Defined Benefit Plans and Other Postretirement Benefit Plans Table Text Block [Line Items]</t>
        </is>
      </c>
    </row>
    <row r="34">
      <c r="A34" s="4" t="inlineStr">
        <is>
          <t>Annual contribution amount</t>
        </is>
      </c>
      <c r="B34" s="6" t="n">
        <v>3500</v>
      </c>
      <c r="C34" s="6" t="n">
        <v>2800</v>
      </c>
      <c r="D34" s="6" t="n">
        <v>2300</v>
      </c>
    </row>
    <row r="35">
      <c r="A35" s="4" t="inlineStr">
        <is>
          <t>Foreign Plan</t>
        </is>
      </c>
    </row>
    <row r="36">
      <c r="A36" s="3" t="inlineStr">
        <is>
          <t>Defined Benefit Plans and Other Postretirement Benefit Plans Table Text Block [Line Items]</t>
        </is>
      </c>
    </row>
    <row r="37">
      <c r="A37" s="4" t="inlineStr">
        <is>
          <t>Annual contribution amount</t>
        </is>
      </c>
      <c r="B37" s="5" t="n">
        <v>900</v>
      </c>
      <c r="C37" s="5" t="n">
        <v>900</v>
      </c>
      <c r="D37" s="5" t="n">
        <v>900</v>
      </c>
    </row>
    <row r="38">
      <c r="A38" s="4" t="inlineStr">
        <is>
          <t>Number of international subsidiaries that participate in defined contribution and savings plan | subsidiary</t>
        </is>
      </c>
      <c r="B38" s="6" t="n">
        <v>3</v>
      </c>
    </row>
    <row r="39">
      <c r="A39" s="4" t="inlineStr">
        <is>
          <t>Foreign Plan | Minimum</t>
        </is>
      </c>
    </row>
    <row r="40">
      <c r="A40" s="3" t="inlineStr">
        <is>
          <t>Defined Benefit Plans and Other Postretirement Benefit Plans Table Text Block [Line Items]</t>
        </is>
      </c>
    </row>
    <row r="41">
      <c r="A41" s="4" t="inlineStr">
        <is>
          <t>Employer contribution percentage</t>
        </is>
      </c>
      <c r="B41" s="4" t="inlineStr">
        <is>
          <t>0.00%</t>
        </is>
      </c>
    </row>
    <row r="42">
      <c r="A42" s="4" t="inlineStr">
        <is>
          <t>Foreign Plan | Maximum</t>
        </is>
      </c>
    </row>
    <row r="43">
      <c r="A43" s="3" t="inlineStr">
        <is>
          <t>Defined Benefit Plans and Other Postretirement Benefit Plans Table Text Block [Line Items]</t>
        </is>
      </c>
    </row>
    <row r="44">
      <c r="A44" s="4" t="inlineStr">
        <is>
          <t>Employer contribution percentage</t>
        </is>
      </c>
      <c r="B44" s="4" t="inlineStr">
        <is>
          <t>1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chedule of Defined Benefit Plans Disclosures) (Details) - USD ($) $ in Thousands</t>
        </is>
      </c>
      <c r="B1" s="2" t="inlineStr">
        <is>
          <t>12 Months Ended</t>
        </is>
      </c>
    </row>
    <row r="2">
      <c r="B2" s="2" t="inlineStr">
        <is>
          <t>Dec. 31, 2020</t>
        </is>
      </c>
      <c r="C2" s="2" t="inlineStr">
        <is>
          <t>Dec. 31, 2019</t>
        </is>
      </c>
    </row>
    <row r="3">
      <c r="A3" s="3" t="inlineStr">
        <is>
          <t xml:space="preserve">Change in fair value of plan assets  </t>
        </is>
      </c>
    </row>
    <row r="4">
      <c r="A4" s="4" t="inlineStr">
        <is>
          <t>Fair value of plan assets at beginning of year</t>
        </is>
      </c>
      <c r="B4" s="5" t="n">
        <v>20605</v>
      </c>
    </row>
    <row r="5">
      <c r="A5" s="4" t="inlineStr">
        <is>
          <t>Fair value of plan assets at end of year</t>
        </is>
      </c>
      <c r="B5" s="6" t="n">
        <v>22370</v>
      </c>
      <c r="C5" s="5" t="n">
        <v>20605</v>
      </c>
    </row>
    <row r="6">
      <c r="A6" s="4" t="inlineStr">
        <is>
          <t>Pension Plan</t>
        </is>
      </c>
    </row>
    <row r="7">
      <c r="A7" s="3" t="inlineStr">
        <is>
          <t xml:space="preserve">Change in projected benefit obligation </t>
        </is>
      </c>
    </row>
    <row r="8">
      <c r="A8" s="4" t="inlineStr">
        <is>
          <t>Benefit obligation at beginning of year</t>
        </is>
      </c>
      <c r="B8" s="6" t="n">
        <v>22449</v>
      </c>
      <c r="C8" s="6" t="n">
        <v>20050</v>
      </c>
    </row>
    <row r="9">
      <c r="A9" s="4" t="inlineStr">
        <is>
          <t>Service cost</t>
        </is>
      </c>
      <c r="B9" s="6" t="n">
        <v>4</v>
      </c>
      <c r="C9" s="6" t="n">
        <v>3</v>
      </c>
    </row>
    <row r="10">
      <c r="A10" s="4" t="inlineStr">
        <is>
          <t>Interest cost</t>
        </is>
      </c>
      <c r="B10" s="6" t="n">
        <v>689</v>
      </c>
      <c r="C10" s="6" t="n">
        <v>819</v>
      </c>
    </row>
    <row r="11">
      <c r="A11" s="4" t="inlineStr">
        <is>
          <t>Liability actuarial (gain) loss</t>
        </is>
      </c>
      <c r="B11" s="6" t="n">
        <v>2025</v>
      </c>
      <c r="C11" s="6" t="n">
        <v>2604</v>
      </c>
    </row>
    <row r="12">
      <c r="A12" s="4" t="inlineStr">
        <is>
          <t>Benefits paid</t>
        </is>
      </c>
      <c r="B12" s="6" t="n">
        <v>-1067</v>
      </c>
      <c r="C12" s="6" t="n">
        <v>-1027</v>
      </c>
    </row>
    <row r="13">
      <c r="A13" s="4" t="inlineStr">
        <is>
          <t>Benefit obligation at end of year</t>
        </is>
      </c>
      <c r="B13" s="6" t="n">
        <v>24100</v>
      </c>
      <c r="C13" s="6" t="n">
        <v>22449</v>
      </c>
    </row>
    <row r="14">
      <c r="A14" s="3" t="inlineStr">
        <is>
          <t xml:space="preserve">Change in fair value of plan assets  </t>
        </is>
      </c>
    </row>
    <row r="15">
      <c r="A15" s="4" t="inlineStr">
        <is>
          <t>Fair value of plan assets at beginning of year</t>
        </is>
      </c>
      <c r="B15" s="6" t="n">
        <v>20605</v>
      </c>
      <c r="C15" s="6" t="n">
        <v>18106</v>
      </c>
    </row>
    <row r="16">
      <c r="A16" s="4" t="inlineStr">
        <is>
          <t>Return on plan assets</t>
        </is>
      </c>
      <c r="B16" s="6" t="n">
        <v>2832</v>
      </c>
      <c r="C16" s="6" t="n">
        <v>3526</v>
      </c>
    </row>
    <row r="17">
      <c r="A17" s="4" t="inlineStr">
        <is>
          <t>Employer contributions</t>
        </is>
      </c>
      <c r="B17" s="6" t="n">
        <v>0</v>
      </c>
      <c r="C17" s="6" t="n">
        <v>0</v>
      </c>
    </row>
    <row r="18">
      <c r="A18" s="4" t="inlineStr">
        <is>
          <t>Benefits paid</t>
        </is>
      </c>
      <c r="B18" s="6" t="n">
        <v>-1067</v>
      </c>
      <c r="C18" s="6" t="n">
        <v>-1027</v>
      </c>
    </row>
    <row r="19">
      <c r="A19" s="4" t="inlineStr">
        <is>
          <t>Fair value of plan assets at end of year</t>
        </is>
      </c>
      <c r="B19" s="6" t="n">
        <v>22370</v>
      </c>
      <c r="C19" s="6" t="n">
        <v>20605</v>
      </c>
    </row>
    <row r="20">
      <c r="A20" s="4" t="inlineStr">
        <is>
          <t>Funded status</t>
        </is>
      </c>
      <c r="B20" s="6" t="n">
        <v>-1730</v>
      </c>
      <c r="C20" s="6" t="n">
        <v>-1844</v>
      </c>
    </row>
    <row r="21">
      <c r="A21" s="4" t="inlineStr">
        <is>
          <t>Supplemental Employee Retirement Plan</t>
        </is>
      </c>
    </row>
    <row r="22">
      <c r="A22" s="3" t="inlineStr">
        <is>
          <t xml:space="preserve">Change in projected benefit obligation </t>
        </is>
      </c>
    </row>
    <row r="23">
      <c r="A23" s="4" t="inlineStr">
        <is>
          <t>Benefit obligation at beginning of year</t>
        </is>
      </c>
      <c r="B23" s="6" t="n">
        <v>9022</v>
      </c>
      <c r="C23" s="6" t="n">
        <v>7446</v>
      </c>
    </row>
    <row r="24">
      <c r="A24" s="4" t="inlineStr">
        <is>
          <t>Service cost</t>
        </is>
      </c>
      <c r="B24" s="6" t="n">
        <v>305</v>
      </c>
      <c r="C24" s="6" t="n">
        <v>240</v>
      </c>
    </row>
    <row r="25">
      <c r="A25" s="4" t="inlineStr">
        <is>
          <t>Interest cost</t>
        </is>
      </c>
      <c r="B25" s="6" t="n">
        <v>236</v>
      </c>
      <c r="C25" s="6" t="n">
        <v>298</v>
      </c>
    </row>
    <row r="26">
      <c r="A26" s="4" t="inlineStr">
        <is>
          <t>Liability actuarial (gain) loss</t>
        </is>
      </c>
      <c r="B26" s="6" t="n">
        <v>1168</v>
      </c>
      <c r="C26" s="6" t="n">
        <v>1193</v>
      </c>
    </row>
    <row r="27">
      <c r="A27" s="4" t="inlineStr">
        <is>
          <t>Benefits paid</t>
        </is>
      </c>
      <c r="B27" s="6" t="n">
        <v>-1025</v>
      </c>
      <c r="C27" s="6" t="n">
        <v>-155</v>
      </c>
    </row>
    <row r="28">
      <c r="A28" s="4" t="inlineStr">
        <is>
          <t>Plan amendments</t>
        </is>
      </c>
      <c r="B28" s="6" t="n">
        <v>454</v>
      </c>
      <c r="C28" s="6" t="n">
        <v>0</v>
      </c>
    </row>
    <row r="29">
      <c r="A29" s="4" t="inlineStr">
        <is>
          <t>Benefit obligation at end of year</t>
        </is>
      </c>
      <c r="B29" s="5" t="n">
        <v>10160</v>
      </c>
      <c r="C29" s="5" t="n">
        <v>90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tirement Benefit Plans (Schedule of Assumptions Used) (Details)</t>
        </is>
      </c>
      <c r="B1" s="2" t="inlineStr">
        <is>
          <t>12 Months Ended</t>
        </is>
      </c>
    </row>
    <row r="2">
      <c r="B2" s="2" t="inlineStr">
        <is>
          <t>Dec. 31, 2020</t>
        </is>
      </c>
      <c r="C2" s="2" t="inlineStr">
        <is>
          <t>Dec. 31, 2019</t>
        </is>
      </c>
    </row>
    <row r="3">
      <c r="A3" s="4" t="inlineStr">
        <is>
          <t>Pension Plan</t>
        </is>
      </c>
    </row>
    <row r="4">
      <c r="A4" s="3" t="inlineStr">
        <is>
          <t>Defined Benefit Plan Disclosure [Line Items]</t>
        </is>
      </c>
    </row>
    <row r="5">
      <c r="A5" s="4" t="inlineStr">
        <is>
          <t>Discount rate</t>
        </is>
      </c>
      <c r="B5" s="4" t="inlineStr">
        <is>
          <t>2.35%</t>
        </is>
      </c>
      <c r="C5" s="4" t="inlineStr">
        <is>
          <t>3.15%</t>
        </is>
      </c>
    </row>
    <row r="6">
      <c r="A6" s="4" t="inlineStr">
        <is>
          <t>Discount rate</t>
        </is>
      </c>
      <c r="B6" s="4" t="inlineStr">
        <is>
          <t>3.15%</t>
        </is>
      </c>
      <c r="C6" s="4" t="inlineStr">
        <is>
          <t>4.20%</t>
        </is>
      </c>
    </row>
    <row r="7">
      <c r="A7" s="4" t="inlineStr">
        <is>
          <t>Long-term rate of return on plan assets</t>
        </is>
      </c>
      <c r="B7" s="4" t="inlineStr">
        <is>
          <t>7.25%</t>
        </is>
      </c>
      <c r="C7" s="4" t="inlineStr">
        <is>
          <t>7.25%</t>
        </is>
      </c>
    </row>
    <row r="8">
      <c r="A8" s="4" t="inlineStr">
        <is>
          <t>Supplemental Employee Retirement Plan</t>
        </is>
      </c>
    </row>
    <row r="9">
      <c r="A9" s="3" t="inlineStr">
        <is>
          <t>Defined Benefit Plan Disclosure [Line Items]</t>
        </is>
      </c>
    </row>
    <row r="10">
      <c r="A10" s="4" t="inlineStr">
        <is>
          <t>Discount rate</t>
        </is>
      </c>
      <c r="B10" s="4" t="inlineStr">
        <is>
          <t>2.05%</t>
        </is>
      </c>
      <c r="C10" s="4" t="inlineStr">
        <is>
          <t>2.95%</t>
        </is>
      </c>
    </row>
    <row r="11">
      <c r="A11" s="4" t="inlineStr">
        <is>
          <t>Composite rate of compensation increase</t>
        </is>
      </c>
      <c r="B11" s="4" t="inlineStr">
        <is>
          <t>3.00%</t>
        </is>
      </c>
      <c r="C11" s="4" t="inlineStr">
        <is>
          <t>3.00%</t>
        </is>
      </c>
    </row>
    <row r="12">
      <c r="A12" s="4" t="inlineStr">
        <is>
          <t>Discount rate</t>
        </is>
      </c>
      <c r="B12" s="4" t="inlineStr">
        <is>
          <t>2.95%</t>
        </is>
      </c>
      <c r="C12" s="4" t="inlineStr">
        <is>
          <t>4.10%</t>
        </is>
      </c>
    </row>
    <row r="13">
      <c r="A13" s="4" t="inlineStr">
        <is>
          <t>Composite rate of compensation increase</t>
        </is>
      </c>
      <c r="B13" s="4" t="inlineStr">
        <is>
          <t>3.00%</t>
        </is>
      </c>
      <c r="C13" s="4" t="inlineStr">
        <is>
          <t>3.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chedule of Net Periodic Benefit Cost) (Details) - USD ($) $ in Thousands</t>
        </is>
      </c>
      <c r="B1" s="2" t="inlineStr">
        <is>
          <t>12 Months Ended</t>
        </is>
      </c>
    </row>
    <row r="2">
      <c r="B2" s="2" t="inlineStr">
        <is>
          <t>Dec. 31, 2020</t>
        </is>
      </c>
      <c r="C2" s="2" t="inlineStr">
        <is>
          <t>Dec. 31, 2019</t>
        </is>
      </c>
    </row>
    <row r="3">
      <c r="A3" s="4" t="inlineStr">
        <is>
          <t>Pension Plan</t>
        </is>
      </c>
    </row>
    <row r="4">
      <c r="A4" s="3" t="inlineStr">
        <is>
          <t>Defined Benefit Plan Disclosure [Line Items]</t>
        </is>
      </c>
    </row>
    <row r="5">
      <c r="A5" s="4" t="inlineStr">
        <is>
          <t>Service cost</t>
        </is>
      </c>
      <c r="B5" s="5" t="n">
        <v>4</v>
      </c>
      <c r="C5" s="5" t="n">
        <v>3</v>
      </c>
    </row>
    <row r="6">
      <c r="A6" s="4" t="inlineStr">
        <is>
          <t>Interest cost</t>
        </is>
      </c>
      <c r="B6" s="6" t="n">
        <v>689</v>
      </c>
      <c r="C6" s="6" t="n">
        <v>819</v>
      </c>
    </row>
    <row r="7">
      <c r="A7" s="4" t="inlineStr">
        <is>
          <t>Expected return on plan assets</t>
        </is>
      </c>
      <c r="B7" s="6" t="n">
        <v>-1452</v>
      </c>
      <c r="C7" s="6" t="n">
        <v>-1273</v>
      </c>
    </row>
    <row r="8">
      <c r="A8" s="4" t="inlineStr">
        <is>
          <t>Amortization of net loss</t>
        </is>
      </c>
      <c r="B8" s="6" t="n">
        <v>508</v>
      </c>
      <c r="C8" s="6" t="n">
        <v>542</v>
      </c>
    </row>
    <row r="9">
      <c r="A9" s="4" t="inlineStr">
        <is>
          <t>Amortization of net (gain)/loss</t>
        </is>
      </c>
      <c r="B9" s="6" t="n">
        <v>-508</v>
      </c>
      <c r="C9" s="6" t="n">
        <v>-542</v>
      </c>
    </row>
    <row r="10">
      <c r="A10" s="4" t="inlineStr">
        <is>
          <t>Net periodic benefit cost</t>
        </is>
      </c>
      <c r="B10" s="6" t="n">
        <v>-251</v>
      </c>
      <c r="C10" s="6" t="n">
        <v>91</v>
      </c>
    </row>
    <row r="11">
      <c r="A11" s="4" t="inlineStr">
        <is>
          <t>Supplemental Employee Retirement Plan</t>
        </is>
      </c>
    </row>
    <row r="12">
      <c r="A12" s="3" t="inlineStr">
        <is>
          <t>Defined Benefit Plan Disclosure [Line Items]</t>
        </is>
      </c>
    </row>
    <row r="13">
      <c r="A13" s="4" t="inlineStr">
        <is>
          <t>Service cost</t>
        </is>
      </c>
      <c r="B13" s="6" t="n">
        <v>305</v>
      </c>
      <c r="C13" s="6" t="n">
        <v>240</v>
      </c>
    </row>
    <row r="14">
      <c r="A14" s="4" t="inlineStr">
        <is>
          <t>Interest cost</t>
        </is>
      </c>
      <c r="B14" s="6" t="n">
        <v>236</v>
      </c>
      <c r="C14" s="6" t="n">
        <v>298</v>
      </c>
    </row>
    <row r="15">
      <c r="A15" s="4" t="inlineStr">
        <is>
          <t>Amortization of prior service cost</t>
        </is>
      </c>
      <c r="B15" s="6" t="n">
        <v>317</v>
      </c>
      <c r="C15" s="6" t="n">
        <v>318</v>
      </c>
    </row>
    <row r="16">
      <c r="A16" s="4" t="inlineStr">
        <is>
          <t>Amortization of net loss</t>
        </is>
      </c>
      <c r="B16" s="6" t="n">
        <v>158</v>
      </c>
      <c r="C16" s="6" t="n">
        <v>0</v>
      </c>
    </row>
    <row r="17">
      <c r="A17" s="4" t="inlineStr">
        <is>
          <t>Amortization of net (gain)/loss</t>
        </is>
      </c>
      <c r="B17" s="6" t="n">
        <v>-158</v>
      </c>
      <c r="C17" s="6" t="n">
        <v>0</v>
      </c>
    </row>
    <row r="18">
      <c r="A18" s="4" t="inlineStr">
        <is>
          <t>Recognition of settlement</t>
        </is>
      </c>
      <c r="B18" s="6" t="n">
        <v>188</v>
      </c>
      <c r="C18" s="6" t="n">
        <v>0</v>
      </c>
    </row>
    <row r="19">
      <c r="A19" s="4" t="inlineStr">
        <is>
          <t>Net periodic benefit cost</t>
        </is>
      </c>
      <c r="B19" s="5" t="n">
        <v>1204</v>
      </c>
      <c r="C19" s="5" t="n">
        <v>85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Weighted Average Asset Allocations) (Details) - Pension Plan</t>
        </is>
      </c>
      <c r="B1" s="2" t="inlineStr">
        <is>
          <t>Dec. 31, 2020</t>
        </is>
      </c>
      <c r="C1" s="2" t="inlineStr">
        <is>
          <t>Dec. 31, 2019</t>
        </is>
      </c>
    </row>
    <row r="2">
      <c r="A2" s="3" t="inlineStr">
        <is>
          <t>Defined Benefit Plan Disclosure [Line Items]</t>
        </is>
      </c>
    </row>
    <row r="3">
      <c r="A3" s="4" t="inlineStr">
        <is>
          <t>Asset allocations as a percentage of plan assets</t>
        </is>
      </c>
      <c r="B3" s="4" t="inlineStr">
        <is>
          <t>100.00%</t>
        </is>
      </c>
      <c r="C3" s="4" t="inlineStr">
        <is>
          <t>100.00%</t>
        </is>
      </c>
    </row>
    <row r="4">
      <c r="A4" s="4" t="inlineStr">
        <is>
          <t>Equity securities</t>
        </is>
      </c>
    </row>
    <row r="5">
      <c r="A5" s="3" t="inlineStr">
        <is>
          <t>Defined Benefit Plan Disclosure [Line Items]</t>
        </is>
      </c>
    </row>
    <row r="6">
      <c r="A6" s="4" t="inlineStr">
        <is>
          <t>Asset allocations as a percentage of plan assets</t>
        </is>
      </c>
      <c r="B6" s="4" t="inlineStr">
        <is>
          <t>56.00%</t>
        </is>
      </c>
      <c r="C6" s="4" t="inlineStr">
        <is>
          <t>56.00%</t>
        </is>
      </c>
    </row>
    <row r="7">
      <c r="A7" s="4" t="inlineStr">
        <is>
          <t>Debt securities</t>
        </is>
      </c>
    </row>
    <row r="8">
      <c r="A8" s="3" t="inlineStr">
        <is>
          <t>Defined Benefit Plan Disclosure [Line Items]</t>
        </is>
      </c>
    </row>
    <row r="9">
      <c r="A9" s="4" t="inlineStr">
        <is>
          <t>Asset allocations as a percentage of plan assets</t>
        </is>
      </c>
      <c r="B9" s="4" t="inlineStr">
        <is>
          <t>38.00%</t>
        </is>
      </c>
      <c r="C9" s="4" t="inlineStr">
        <is>
          <t>37.00%</t>
        </is>
      </c>
    </row>
    <row r="10">
      <c r="A10" s="4" t="inlineStr">
        <is>
          <t>Short-term investments</t>
        </is>
      </c>
    </row>
    <row r="11">
      <c r="A11" s="3" t="inlineStr">
        <is>
          <t>Defined Benefit Plan Disclosure [Line Items]</t>
        </is>
      </c>
    </row>
    <row r="12">
      <c r="A12" s="4" t="inlineStr">
        <is>
          <t>Asset allocations as a percentage of plan assets</t>
        </is>
      </c>
      <c r="B12" s="4" t="inlineStr">
        <is>
          <t>2.00%</t>
        </is>
      </c>
      <c r="C12" s="4" t="inlineStr">
        <is>
          <t>2.00%</t>
        </is>
      </c>
    </row>
    <row r="13">
      <c r="A13" s="4" t="inlineStr">
        <is>
          <t>Other</t>
        </is>
      </c>
    </row>
    <row r="14">
      <c r="A14" s="3" t="inlineStr">
        <is>
          <t>Defined Benefit Plan Disclosure [Line Items]</t>
        </is>
      </c>
    </row>
    <row r="15">
      <c r="A15" s="4" t="inlineStr">
        <is>
          <t>Asset allocations as a percentage of plan assets</t>
        </is>
      </c>
      <c r="B15" s="4" t="inlineStr">
        <is>
          <t>4.00%</t>
        </is>
      </c>
      <c r="C15" s="4" t="inlineStr">
        <is>
          <t>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Schedule of Fair Value of Plan Assets) (Details) - USD ($) $ in Thousands</t>
        </is>
      </c>
      <c r="B1" s="2" t="inlineStr">
        <is>
          <t>Dec. 31, 2020</t>
        </is>
      </c>
      <c r="C1" s="2" t="inlineStr">
        <is>
          <t>Dec. 31, 2019</t>
        </is>
      </c>
    </row>
    <row r="2">
      <c r="A2" s="3" t="inlineStr">
        <is>
          <t>Defined Benefit Plan Disclosure [Line Items]</t>
        </is>
      </c>
    </row>
    <row r="3">
      <c r="A3" s="4" t="inlineStr">
        <is>
          <t>Fair value of plan assets</t>
        </is>
      </c>
      <c r="B3" s="5" t="n">
        <v>22370</v>
      </c>
      <c r="C3" s="5" t="n">
        <v>20605</v>
      </c>
    </row>
    <row r="4">
      <c r="A4" s="4" t="inlineStr">
        <is>
          <t>Quoted Prices in Active Markets for Identical Assets (Level 1)</t>
        </is>
      </c>
    </row>
    <row r="5">
      <c r="A5" s="3" t="inlineStr">
        <is>
          <t>Defined Benefit Plan Disclosure [Line Items]</t>
        </is>
      </c>
    </row>
    <row r="6">
      <c r="A6" s="4" t="inlineStr">
        <is>
          <t>Fair value of plan assets</t>
        </is>
      </c>
      <c r="B6" s="6" t="n">
        <v>7747</v>
      </c>
      <c r="C6" s="6" t="n">
        <v>7060</v>
      </c>
    </row>
    <row r="7">
      <c r="A7" s="4" t="inlineStr">
        <is>
          <t xml:space="preserve">  Significant Other Observable Inputs (Level 2)</t>
        </is>
      </c>
    </row>
    <row r="8">
      <c r="A8" s="3" t="inlineStr">
        <is>
          <t>Defined Benefit Plan Disclosure [Line Items]</t>
        </is>
      </c>
    </row>
    <row r="9">
      <c r="A9" s="4" t="inlineStr">
        <is>
          <t>Fair value of plan assets</t>
        </is>
      </c>
      <c r="B9" s="6" t="n">
        <v>14623</v>
      </c>
      <c r="C9" s="6" t="n">
        <v>13545</v>
      </c>
    </row>
    <row r="10">
      <c r="A10" s="4" t="inlineStr">
        <is>
          <t xml:space="preserve">  Significant Unobservable Inputs (Level 3)</t>
        </is>
      </c>
    </row>
    <row r="11">
      <c r="A11" s="3" t="inlineStr">
        <is>
          <t>Defined Benefit Plan Disclosure [Line Items]</t>
        </is>
      </c>
    </row>
    <row r="12">
      <c r="A12" s="4" t="inlineStr">
        <is>
          <t>Fair value of plan assets</t>
        </is>
      </c>
      <c r="B12" s="6" t="n">
        <v>0</v>
      </c>
      <c r="C12" s="6" t="n">
        <v>0</v>
      </c>
    </row>
    <row r="13">
      <c r="A13" s="4" t="inlineStr">
        <is>
          <t>Mid Cap</t>
        </is>
      </c>
    </row>
    <row r="14">
      <c r="A14" s="3" t="inlineStr">
        <is>
          <t>Defined Benefit Plan Disclosure [Line Items]</t>
        </is>
      </c>
    </row>
    <row r="15">
      <c r="A15" s="4" t="inlineStr">
        <is>
          <t>Fair value of plan assets</t>
        </is>
      </c>
      <c r="B15" s="6" t="n">
        <v>1450</v>
      </c>
      <c r="C15" s="6" t="n">
        <v>2239</v>
      </c>
    </row>
    <row r="16">
      <c r="A16" s="4" t="inlineStr">
        <is>
          <t>Mid Cap | Quoted Prices in Active Markets for Identical Assets (Level 1)</t>
        </is>
      </c>
    </row>
    <row r="17">
      <c r="A17" s="3" t="inlineStr">
        <is>
          <t>Defined Benefit Plan Disclosure [Line Items]</t>
        </is>
      </c>
    </row>
    <row r="18">
      <c r="A18" s="4" t="inlineStr">
        <is>
          <t>Fair value of plan assets</t>
        </is>
      </c>
      <c r="B18" s="6" t="n">
        <v>1450</v>
      </c>
      <c r="C18" s="6" t="n">
        <v>2239</v>
      </c>
    </row>
    <row r="19">
      <c r="A19" s="4" t="inlineStr">
        <is>
          <t>Mid Cap |   Significant Other Observable Inputs (Level 2)</t>
        </is>
      </c>
    </row>
    <row r="20">
      <c r="A20" s="3" t="inlineStr">
        <is>
          <t>Defined Benefit Plan Disclosure [Line Items]</t>
        </is>
      </c>
    </row>
    <row r="21">
      <c r="A21" s="4" t="inlineStr">
        <is>
          <t>Fair value of plan assets</t>
        </is>
      </c>
      <c r="B21" s="6" t="n">
        <v>0</v>
      </c>
      <c r="C21" s="6" t="n">
        <v>0</v>
      </c>
    </row>
    <row r="22">
      <c r="A22" s="4" t="inlineStr">
        <is>
          <t>Mid Cap |   Significant Unobservable Inputs (Level 3)</t>
        </is>
      </c>
    </row>
    <row r="23">
      <c r="A23" s="3" t="inlineStr">
        <is>
          <t>Defined Benefit Plan Disclosure [Line Items]</t>
        </is>
      </c>
    </row>
    <row r="24">
      <c r="A24" s="4" t="inlineStr">
        <is>
          <t>Fair value of plan assets</t>
        </is>
      </c>
      <c r="B24" s="6" t="n">
        <v>0</v>
      </c>
      <c r="C24" s="6" t="n">
        <v>0</v>
      </c>
    </row>
    <row r="25">
      <c r="A25" s="4" t="inlineStr">
        <is>
          <t>Large Cap</t>
        </is>
      </c>
    </row>
    <row r="26">
      <c r="A26" s="3" t="inlineStr">
        <is>
          <t>Defined Benefit Plan Disclosure [Line Items]</t>
        </is>
      </c>
    </row>
    <row r="27">
      <c r="A27" s="4" t="inlineStr">
        <is>
          <t>Fair value of plan assets</t>
        </is>
      </c>
      <c r="B27" s="6" t="n">
        <v>3233</v>
      </c>
      <c r="C27" s="6" t="n">
        <v>2574</v>
      </c>
    </row>
    <row r="28">
      <c r="A28" s="4" t="inlineStr">
        <is>
          <t>Large Cap | Quoted Prices in Active Markets for Identical Assets (Level 1)</t>
        </is>
      </c>
    </row>
    <row r="29">
      <c r="A29" s="3" t="inlineStr">
        <is>
          <t>Defined Benefit Plan Disclosure [Line Items]</t>
        </is>
      </c>
    </row>
    <row r="30">
      <c r="A30" s="4" t="inlineStr">
        <is>
          <t>Fair value of plan assets</t>
        </is>
      </c>
      <c r="B30" s="6" t="n">
        <v>3233</v>
      </c>
      <c r="C30" s="6" t="n">
        <v>2574</v>
      </c>
    </row>
    <row r="31">
      <c r="A31" s="4" t="inlineStr">
        <is>
          <t>Large Cap |   Significant Other Observable Inputs (Level 2)</t>
        </is>
      </c>
    </row>
    <row r="32">
      <c r="A32" s="3" t="inlineStr">
        <is>
          <t>Defined Benefit Plan Disclosure [Line Items]</t>
        </is>
      </c>
    </row>
    <row r="33">
      <c r="A33" s="4" t="inlineStr">
        <is>
          <t>Fair value of plan assets</t>
        </is>
      </c>
      <c r="B33" s="6" t="n">
        <v>0</v>
      </c>
      <c r="C33" s="6" t="n">
        <v>0</v>
      </c>
    </row>
    <row r="34">
      <c r="A34" s="4" t="inlineStr">
        <is>
          <t>Large Cap |   Significant Unobservable Inputs (Level 3)</t>
        </is>
      </c>
    </row>
    <row r="35">
      <c r="A35" s="3" t="inlineStr">
        <is>
          <t>Defined Benefit Plan Disclosure [Line Items]</t>
        </is>
      </c>
    </row>
    <row r="36">
      <c r="A36" s="4" t="inlineStr">
        <is>
          <t>Fair value of plan assets</t>
        </is>
      </c>
      <c r="B36" s="6" t="n">
        <v>0</v>
      </c>
      <c r="C36" s="6" t="n">
        <v>0</v>
      </c>
    </row>
    <row r="37">
      <c r="A37" s="4" t="inlineStr">
        <is>
          <t>International</t>
        </is>
      </c>
    </row>
    <row r="38">
      <c r="A38" s="3" t="inlineStr">
        <is>
          <t>Defined Benefit Plan Disclosure [Line Items]</t>
        </is>
      </c>
    </row>
    <row r="39">
      <c r="A39" s="4" t="inlineStr">
        <is>
          <t>Fair value of plan assets</t>
        </is>
      </c>
      <c r="B39" s="6" t="n">
        <v>2660</v>
      </c>
      <c r="C39" s="6" t="n">
        <v>1879</v>
      </c>
    </row>
    <row r="40">
      <c r="A40" s="4" t="inlineStr">
        <is>
          <t>International | Quoted Prices in Active Markets for Identical Assets (Level 1)</t>
        </is>
      </c>
    </row>
    <row r="41">
      <c r="A41" s="3" t="inlineStr">
        <is>
          <t>Defined Benefit Plan Disclosure [Line Items]</t>
        </is>
      </c>
    </row>
    <row r="42">
      <c r="A42" s="4" t="inlineStr">
        <is>
          <t>Fair value of plan assets</t>
        </is>
      </c>
      <c r="B42" s="6" t="n">
        <v>2660</v>
      </c>
      <c r="C42" s="6" t="n">
        <v>1879</v>
      </c>
    </row>
    <row r="43">
      <c r="A43" s="4" t="inlineStr">
        <is>
          <t>International |   Significant Other Observable Inputs (Level 2)</t>
        </is>
      </c>
    </row>
    <row r="44">
      <c r="A44" s="3" t="inlineStr">
        <is>
          <t>Defined Benefit Plan Disclosure [Line Items]</t>
        </is>
      </c>
    </row>
    <row r="45">
      <c r="A45" s="4" t="inlineStr">
        <is>
          <t>Fair value of plan assets</t>
        </is>
      </c>
      <c r="B45" s="6" t="n">
        <v>0</v>
      </c>
      <c r="C45" s="6" t="n">
        <v>0</v>
      </c>
    </row>
    <row r="46">
      <c r="A46" s="4" t="inlineStr">
        <is>
          <t>International |   Significant Unobservable Inputs (Level 3)</t>
        </is>
      </c>
    </row>
    <row r="47">
      <c r="A47" s="3" t="inlineStr">
        <is>
          <t>Defined Benefit Plan Disclosure [Line Items]</t>
        </is>
      </c>
    </row>
    <row r="48">
      <c r="A48" s="4" t="inlineStr">
        <is>
          <t>Fair value of plan assets</t>
        </is>
      </c>
      <c r="B48" s="6" t="n">
        <v>0</v>
      </c>
      <c r="C48" s="6" t="n">
        <v>0</v>
      </c>
    </row>
    <row r="49">
      <c r="A49" s="4" t="inlineStr">
        <is>
          <t>Wells Fargo Liability Driven Solution</t>
        </is>
      </c>
    </row>
    <row r="50">
      <c r="A50" s="3" t="inlineStr">
        <is>
          <t>Defined Benefit Plan Disclosure [Line Items]</t>
        </is>
      </c>
    </row>
    <row r="51">
      <c r="A51" s="4" t="inlineStr">
        <is>
          <t>Fair value of plan assets</t>
        </is>
      </c>
      <c r="B51" s="6" t="n">
        <v>3106</v>
      </c>
      <c r="C51" s="6" t="n">
        <v>2866</v>
      </c>
    </row>
    <row r="52">
      <c r="A52" s="4" t="inlineStr">
        <is>
          <t>Wells Fargo Liability Driven Solution | Quoted Prices in Active Markets for Identical Assets (Level 1)</t>
        </is>
      </c>
    </row>
    <row r="53">
      <c r="A53" s="3" t="inlineStr">
        <is>
          <t>Defined Benefit Plan Disclosure [Line Items]</t>
        </is>
      </c>
    </row>
    <row r="54">
      <c r="A54" s="4" t="inlineStr">
        <is>
          <t>Fair value of plan assets</t>
        </is>
      </c>
      <c r="B54" s="6" t="n">
        <v>0</v>
      </c>
      <c r="C54" s="6" t="n">
        <v>0</v>
      </c>
    </row>
    <row r="55">
      <c r="A55" s="4" t="inlineStr">
        <is>
          <t>Wells Fargo Liability Driven Solution |   Significant Other Observable Inputs (Level 2)</t>
        </is>
      </c>
    </row>
    <row r="56">
      <c r="A56" s="3" t="inlineStr">
        <is>
          <t>Defined Benefit Plan Disclosure [Line Items]</t>
        </is>
      </c>
    </row>
    <row r="57">
      <c r="A57" s="4" t="inlineStr">
        <is>
          <t>Fair value of plan assets</t>
        </is>
      </c>
      <c r="B57" s="6" t="n">
        <v>3106</v>
      </c>
      <c r="C57" s="6" t="n">
        <v>2866</v>
      </c>
    </row>
    <row r="58">
      <c r="A58" s="4" t="inlineStr">
        <is>
          <t>Wells Fargo Liability Driven Solution |   Significant Unobservable Inputs (Level 3)</t>
        </is>
      </c>
    </row>
    <row r="59">
      <c r="A59" s="3" t="inlineStr">
        <is>
          <t>Defined Benefit Plan Disclosure [Line Items]</t>
        </is>
      </c>
    </row>
    <row r="60">
      <c r="A60" s="4" t="inlineStr">
        <is>
          <t>Fair value of plan assets</t>
        </is>
      </c>
      <c r="B60" s="6" t="n">
        <v>0</v>
      </c>
      <c r="C60" s="6" t="n">
        <v>0</v>
      </c>
    </row>
    <row r="61">
      <c r="A61" s="4" t="inlineStr">
        <is>
          <t>Wells Fargo BlackRock International Equity</t>
        </is>
      </c>
    </row>
    <row r="62">
      <c r="A62" s="3" t="inlineStr">
        <is>
          <t>Defined Benefit Plan Disclosure [Line Items]</t>
        </is>
      </c>
    </row>
    <row r="63">
      <c r="A63" s="4" t="inlineStr">
        <is>
          <t>Fair value of plan assets</t>
        </is>
      </c>
      <c r="B63" s="6" t="n">
        <v>959</v>
      </c>
      <c r="C63" s="6" t="n">
        <v>861</v>
      </c>
    </row>
    <row r="64">
      <c r="A64" s="4" t="inlineStr">
        <is>
          <t>Wells Fargo BlackRock International Equity | Quoted Prices in Active Markets for Identical Assets (Level 1)</t>
        </is>
      </c>
    </row>
    <row r="65">
      <c r="A65" s="3" t="inlineStr">
        <is>
          <t>Defined Benefit Plan Disclosure [Line Items]</t>
        </is>
      </c>
    </row>
    <row r="66">
      <c r="A66" s="4" t="inlineStr">
        <is>
          <t>Fair value of plan assets</t>
        </is>
      </c>
      <c r="B66" s="6" t="n">
        <v>0</v>
      </c>
      <c r="C66" s="6" t="n">
        <v>0</v>
      </c>
    </row>
    <row r="67">
      <c r="A67" s="4" t="inlineStr">
        <is>
          <t>Wells Fargo BlackRock International Equity |   Significant Other Observable Inputs (Level 2)</t>
        </is>
      </c>
    </row>
    <row r="68">
      <c r="A68" s="3" t="inlineStr">
        <is>
          <t>Defined Benefit Plan Disclosure [Line Items]</t>
        </is>
      </c>
    </row>
    <row r="69">
      <c r="A69" s="4" t="inlineStr">
        <is>
          <t>Fair value of plan assets</t>
        </is>
      </c>
      <c r="B69" s="6" t="n">
        <v>959</v>
      </c>
      <c r="C69" s="6" t="n">
        <v>861</v>
      </c>
    </row>
    <row r="70">
      <c r="A70" s="4" t="inlineStr">
        <is>
          <t>Wells Fargo BlackRock International Equity |   Significant Unobservable Inputs (Level 3)</t>
        </is>
      </c>
    </row>
    <row r="71">
      <c r="A71" s="3" t="inlineStr">
        <is>
          <t>Defined Benefit Plan Disclosure [Line Items]</t>
        </is>
      </c>
    </row>
    <row r="72">
      <c r="A72" s="4" t="inlineStr">
        <is>
          <t>Fair value of plan assets</t>
        </is>
      </c>
      <c r="B72" s="6" t="n">
        <v>0</v>
      </c>
      <c r="C72" s="6" t="n">
        <v>0</v>
      </c>
    </row>
    <row r="73">
      <c r="A73" s="4" t="inlineStr">
        <is>
          <t>Wells Fargo Core Bond</t>
        </is>
      </c>
    </row>
    <row r="74">
      <c r="A74" s="3" t="inlineStr">
        <is>
          <t>Defined Benefit Plan Disclosure [Line Items]</t>
        </is>
      </c>
    </row>
    <row r="75">
      <c r="A75" s="4" t="inlineStr">
        <is>
          <t>Fair value of plan assets</t>
        </is>
      </c>
      <c r="B75" s="6" t="n">
        <v>1552</v>
      </c>
      <c r="C75" s="6" t="n">
        <v>1413</v>
      </c>
    </row>
    <row r="76">
      <c r="A76" s="4" t="inlineStr">
        <is>
          <t>Wells Fargo Core Bond | Quoted Prices in Active Markets for Identical Assets (Level 1)</t>
        </is>
      </c>
    </row>
    <row r="77">
      <c r="A77" s="3" t="inlineStr">
        <is>
          <t>Defined Benefit Plan Disclosure [Line Items]</t>
        </is>
      </c>
    </row>
    <row r="78">
      <c r="A78" s="4" t="inlineStr">
        <is>
          <t>Fair value of plan assets</t>
        </is>
      </c>
      <c r="B78" s="6" t="n">
        <v>0</v>
      </c>
      <c r="C78" s="6" t="n">
        <v>0</v>
      </c>
    </row>
    <row r="79">
      <c r="A79" s="4" t="inlineStr">
        <is>
          <t>Wells Fargo Core Bond |   Significant Other Observable Inputs (Level 2)</t>
        </is>
      </c>
    </row>
    <row r="80">
      <c r="A80" s="3" t="inlineStr">
        <is>
          <t>Defined Benefit Plan Disclosure [Line Items]</t>
        </is>
      </c>
    </row>
    <row r="81">
      <c r="A81" s="4" t="inlineStr">
        <is>
          <t>Fair value of plan assets</t>
        </is>
      </c>
      <c r="B81" s="6" t="n">
        <v>1552</v>
      </c>
      <c r="C81" s="6" t="n">
        <v>1413</v>
      </c>
    </row>
    <row r="82">
      <c r="A82" s="4" t="inlineStr">
        <is>
          <t>Wells Fargo Core Bond |   Significant Unobservable Inputs (Level 3)</t>
        </is>
      </c>
    </row>
    <row r="83">
      <c r="A83" s="3" t="inlineStr">
        <is>
          <t>Defined Benefit Plan Disclosure [Line Items]</t>
        </is>
      </c>
    </row>
    <row r="84">
      <c r="A84" s="4" t="inlineStr">
        <is>
          <t>Fair value of plan assets</t>
        </is>
      </c>
      <c r="B84" s="6" t="n">
        <v>0</v>
      </c>
      <c r="C84" s="6" t="n">
        <v>0</v>
      </c>
    </row>
    <row r="85">
      <c r="A85" s="4" t="inlineStr">
        <is>
          <t>Wells Fargo/Causeway International Value</t>
        </is>
      </c>
    </row>
    <row r="86">
      <c r="A86" s="3" t="inlineStr">
        <is>
          <t>Defined Benefit Plan Disclosure [Line Items]</t>
        </is>
      </c>
    </row>
    <row r="87">
      <c r="A87" s="4" t="inlineStr">
        <is>
          <t>Fair value of plan assets</t>
        </is>
      </c>
      <c r="B87" s="6" t="n">
        <v>923</v>
      </c>
      <c r="C87" s="6" t="n">
        <v>864</v>
      </c>
    </row>
    <row r="88">
      <c r="A88" s="4" t="inlineStr">
        <is>
          <t>Wells Fargo/Causeway International Value | Quoted Prices in Active Markets for Identical Assets (Level 1)</t>
        </is>
      </c>
    </row>
    <row r="89">
      <c r="A89" s="3" t="inlineStr">
        <is>
          <t>Defined Benefit Plan Disclosure [Line Items]</t>
        </is>
      </c>
    </row>
    <row r="90">
      <c r="A90" s="4" t="inlineStr">
        <is>
          <t>Fair value of plan assets</t>
        </is>
      </c>
      <c r="B90" s="6" t="n">
        <v>0</v>
      </c>
      <c r="C90" s="6" t="n">
        <v>0</v>
      </c>
    </row>
    <row r="91">
      <c r="A91" s="4" t="inlineStr">
        <is>
          <t>Wells Fargo/Causeway International Value |   Significant Other Observable Inputs (Level 2)</t>
        </is>
      </c>
    </row>
    <row r="92">
      <c r="A92" s="3" t="inlineStr">
        <is>
          <t>Defined Benefit Plan Disclosure [Line Items]</t>
        </is>
      </c>
    </row>
    <row r="93">
      <c r="A93" s="4" t="inlineStr">
        <is>
          <t>Fair value of plan assets</t>
        </is>
      </c>
      <c r="B93" s="6" t="n">
        <v>923</v>
      </c>
      <c r="C93" s="6" t="n">
        <v>864</v>
      </c>
    </row>
    <row r="94">
      <c r="A94" s="4" t="inlineStr">
        <is>
          <t>Wells Fargo/Causeway International Value |   Significant Unobservable Inputs (Level 3)</t>
        </is>
      </c>
    </row>
    <row r="95">
      <c r="A95" s="3" t="inlineStr">
        <is>
          <t>Defined Benefit Plan Disclosure [Line Items]</t>
        </is>
      </c>
    </row>
    <row r="96">
      <c r="A96" s="4" t="inlineStr">
        <is>
          <t>Fair value of plan assets</t>
        </is>
      </c>
      <c r="B96" s="6" t="n">
        <v>0</v>
      </c>
      <c r="C96" s="6" t="n">
        <v>0</v>
      </c>
    </row>
    <row r="97">
      <c r="A97" s="4" t="inlineStr">
        <is>
          <t>Wells Fargo BlackRock Large Cap Growth Index Fund</t>
        </is>
      </c>
    </row>
    <row r="98">
      <c r="A98" s="3" t="inlineStr">
        <is>
          <t>Defined Benefit Plan Disclosure [Line Items]</t>
        </is>
      </c>
    </row>
    <row r="99">
      <c r="A99" s="4" t="inlineStr">
        <is>
          <t>Fair value of plan assets</t>
        </is>
      </c>
      <c r="B99" s="6" t="n">
        <v>1268</v>
      </c>
      <c r="C99" s="6" t="n">
        <v>1153</v>
      </c>
    </row>
    <row r="100">
      <c r="A100" s="4" t="inlineStr">
        <is>
          <t>Wells Fargo BlackRock Large Cap Growth Index Fund | Quoted Prices in Active Markets for Identical Assets (Level 1)</t>
        </is>
      </c>
    </row>
    <row r="101">
      <c r="A101" s="3" t="inlineStr">
        <is>
          <t>Defined Benefit Plan Disclosure [Line Items]</t>
        </is>
      </c>
    </row>
    <row r="102">
      <c r="A102" s="4" t="inlineStr">
        <is>
          <t>Fair value of plan assets</t>
        </is>
      </c>
      <c r="B102" s="6" t="n">
        <v>0</v>
      </c>
      <c r="C102" s="6" t="n">
        <v>0</v>
      </c>
    </row>
    <row r="103">
      <c r="A103" s="4" t="inlineStr">
        <is>
          <t>Wells Fargo BlackRock Large Cap Growth Index Fund |   Significant Other Observable Inputs (Level 2)</t>
        </is>
      </c>
    </row>
    <row r="104">
      <c r="A104" s="3" t="inlineStr">
        <is>
          <t>Defined Benefit Plan Disclosure [Line Items]</t>
        </is>
      </c>
    </row>
    <row r="105">
      <c r="A105" s="4" t="inlineStr">
        <is>
          <t>Fair value of plan assets</t>
        </is>
      </c>
      <c r="B105" s="6" t="n">
        <v>1268</v>
      </c>
      <c r="C105" s="6" t="n">
        <v>1153</v>
      </c>
    </row>
    <row r="106">
      <c r="A106" s="4" t="inlineStr">
        <is>
          <t>Wells Fargo BlackRock Large Cap Growth Index Fund |   Significant Unobservable Inputs (Level 3)</t>
        </is>
      </c>
    </row>
    <row r="107">
      <c r="A107" s="3" t="inlineStr">
        <is>
          <t>Defined Benefit Plan Disclosure [Line Items]</t>
        </is>
      </c>
    </row>
    <row r="108">
      <c r="A108" s="4" t="inlineStr">
        <is>
          <t>Fair value of plan assets</t>
        </is>
      </c>
      <c r="B108" s="6" t="n">
        <v>0</v>
      </c>
      <c r="C108" s="6" t="n">
        <v>0</v>
      </c>
    </row>
    <row r="109">
      <c r="A109" s="4" t="inlineStr">
        <is>
          <t>Wells Fargo BlackRock Large Cap Value Index Fund</t>
        </is>
      </c>
    </row>
    <row r="110">
      <c r="A110" s="3" t="inlineStr">
        <is>
          <t>Defined Benefit Plan Disclosure [Line Items]</t>
        </is>
      </c>
    </row>
    <row r="111">
      <c r="A111" s="4" t="inlineStr">
        <is>
          <t>Fair value of plan assets</t>
        </is>
      </c>
      <c r="B111" s="6" t="n">
        <v>1240</v>
      </c>
      <c r="C111" s="6" t="n">
        <v>1159</v>
      </c>
    </row>
    <row r="112">
      <c r="A112" s="4" t="inlineStr">
        <is>
          <t>Wells Fargo BlackRock Large Cap Value Index Fund | Quoted Prices in Active Markets for Identical Assets (Level 1)</t>
        </is>
      </c>
    </row>
    <row r="113">
      <c r="A113" s="3" t="inlineStr">
        <is>
          <t>Defined Benefit Plan Disclosure [Line Items]</t>
        </is>
      </c>
    </row>
    <row r="114">
      <c r="A114" s="4" t="inlineStr">
        <is>
          <t>Fair value of plan assets</t>
        </is>
      </c>
      <c r="B114" s="6" t="n">
        <v>0</v>
      </c>
      <c r="C114" s="6" t="n">
        <v>0</v>
      </c>
    </row>
    <row r="115">
      <c r="A115" s="4" t="inlineStr">
        <is>
          <t>Wells Fargo BlackRock Large Cap Value Index Fund |   Significant Other Observable Inputs (Level 2)</t>
        </is>
      </c>
    </row>
    <row r="116">
      <c r="A116" s="3" t="inlineStr">
        <is>
          <t>Defined Benefit Plan Disclosure [Line Items]</t>
        </is>
      </c>
    </row>
    <row r="117">
      <c r="A117" s="4" t="inlineStr">
        <is>
          <t>Fair value of plan assets</t>
        </is>
      </c>
      <c r="B117" s="6" t="n">
        <v>1240</v>
      </c>
      <c r="C117" s="6" t="n">
        <v>1159</v>
      </c>
    </row>
    <row r="118">
      <c r="A118" s="4" t="inlineStr">
        <is>
          <t>Wells Fargo BlackRock Large Cap Value Index Fund |   Significant Unobservable Inputs (Level 3)</t>
        </is>
      </c>
    </row>
    <row r="119">
      <c r="A119" s="3" t="inlineStr">
        <is>
          <t>Defined Benefit Plan Disclosure [Line Items]</t>
        </is>
      </c>
    </row>
    <row r="120">
      <c r="A120" s="4" t="inlineStr">
        <is>
          <t>Fair value of plan assets</t>
        </is>
      </c>
      <c r="B120" s="6" t="n">
        <v>0</v>
      </c>
      <c r="C120" s="6" t="n">
        <v>0</v>
      </c>
    </row>
    <row r="121">
      <c r="A121" s="4" t="inlineStr">
        <is>
          <t>Wells Fargo Multi-Manager Small Cap</t>
        </is>
      </c>
    </row>
    <row r="122">
      <c r="A122" s="3" t="inlineStr">
        <is>
          <t>Defined Benefit Plan Disclosure [Line Items]</t>
        </is>
      </c>
    </row>
    <row r="123">
      <c r="A123" s="4" t="inlineStr">
        <is>
          <t>Fair value of plan assets</t>
        </is>
      </c>
      <c r="B123" s="6" t="n">
        <v>1544</v>
      </c>
      <c r="C123" s="6" t="n">
        <v>1434</v>
      </c>
    </row>
    <row r="124">
      <c r="A124" s="4" t="inlineStr">
        <is>
          <t>Wells Fargo Multi-Manager Small Cap | Quoted Prices in Active Markets for Identical Assets (Level 1)</t>
        </is>
      </c>
    </row>
    <row r="125">
      <c r="A125" s="3" t="inlineStr">
        <is>
          <t>Defined Benefit Plan Disclosure [Line Items]</t>
        </is>
      </c>
    </row>
    <row r="126">
      <c r="A126" s="4" t="inlineStr">
        <is>
          <t>Fair value of plan assets</t>
        </is>
      </c>
      <c r="B126" s="6" t="n">
        <v>0</v>
      </c>
      <c r="C126" s="6" t="n">
        <v>0</v>
      </c>
    </row>
    <row r="127">
      <c r="A127" s="4" t="inlineStr">
        <is>
          <t>Wells Fargo Multi-Manager Small Cap |   Significant Other Observable Inputs (Level 2)</t>
        </is>
      </c>
    </row>
    <row r="128">
      <c r="A128" s="3" t="inlineStr">
        <is>
          <t>Defined Benefit Plan Disclosure [Line Items]</t>
        </is>
      </c>
    </row>
    <row r="129">
      <c r="A129" s="4" t="inlineStr">
        <is>
          <t>Fair value of plan assets</t>
        </is>
      </c>
      <c r="B129" s="6" t="n">
        <v>1544</v>
      </c>
      <c r="C129" s="6" t="n">
        <v>1434</v>
      </c>
    </row>
    <row r="130">
      <c r="A130" s="4" t="inlineStr">
        <is>
          <t>Wells Fargo Multi-Manager Small Cap |   Significant Unobservable Inputs (Level 3)</t>
        </is>
      </c>
    </row>
    <row r="131">
      <c r="A131" s="3" t="inlineStr">
        <is>
          <t>Defined Benefit Plan Disclosure [Line Items]</t>
        </is>
      </c>
    </row>
    <row r="132">
      <c r="A132" s="4" t="inlineStr">
        <is>
          <t>Fair value of plan assets</t>
        </is>
      </c>
      <c r="B132" s="6" t="n">
        <v>0</v>
      </c>
      <c r="C132" s="6" t="n">
        <v>0</v>
      </c>
    </row>
    <row r="133">
      <c r="A133" s="4" t="inlineStr">
        <is>
          <t>Wells Fargo BlackRock Russell 2000 Index Fund</t>
        </is>
      </c>
    </row>
    <row r="134">
      <c r="A134" s="3" t="inlineStr">
        <is>
          <t>Defined Benefit Plan Disclosure [Line Items]</t>
        </is>
      </c>
    </row>
    <row r="135">
      <c r="A135" s="4" t="inlineStr">
        <is>
          <t>Fair value of plan assets</t>
        </is>
      </c>
      <c r="B135" s="6" t="n">
        <v>702</v>
      </c>
      <c r="C135" s="6" t="n">
        <v>667</v>
      </c>
    </row>
    <row r="136">
      <c r="A136" s="4" t="inlineStr">
        <is>
          <t>Wells Fargo BlackRock Russell 2000 Index Fund | Quoted Prices in Active Markets for Identical Assets (Level 1)</t>
        </is>
      </c>
    </row>
    <row r="137">
      <c r="A137" s="3" t="inlineStr">
        <is>
          <t>Defined Benefit Plan Disclosure [Line Items]</t>
        </is>
      </c>
    </row>
    <row r="138">
      <c r="A138" s="4" t="inlineStr">
        <is>
          <t>Fair value of plan assets</t>
        </is>
      </c>
      <c r="B138" s="6" t="n">
        <v>0</v>
      </c>
      <c r="C138" s="6" t="n">
        <v>0</v>
      </c>
    </row>
    <row r="139">
      <c r="A139" s="4" t="inlineStr">
        <is>
          <t>Wells Fargo BlackRock Russell 2000 Index Fund |   Significant Other Observable Inputs (Level 2)</t>
        </is>
      </c>
    </row>
    <row r="140">
      <c r="A140" s="3" t="inlineStr">
        <is>
          <t>Defined Benefit Plan Disclosure [Line Items]</t>
        </is>
      </c>
    </row>
    <row r="141">
      <c r="A141" s="4" t="inlineStr">
        <is>
          <t>Fair value of plan assets</t>
        </is>
      </c>
      <c r="B141" s="6" t="n">
        <v>702</v>
      </c>
      <c r="C141" s="6" t="n">
        <v>667</v>
      </c>
    </row>
    <row r="142">
      <c r="A142" s="4" t="inlineStr">
        <is>
          <t>Wells Fargo BlackRock Russell 2000 Index Fund |   Significant Unobservable Inputs (Level 3)</t>
        </is>
      </c>
    </row>
    <row r="143">
      <c r="A143" s="3" t="inlineStr">
        <is>
          <t>Defined Benefit Plan Disclosure [Line Items]</t>
        </is>
      </c>
    </row>
    <row r="144">
      <c r="A144" s="4" t="inlineStr">
        <is>
          <t>Fair value of plan assets</t>
        </is>
      </c>
      <c r="B144" s="6" t="n">
        <v>0</v>
      </c>
      <c r="C144" s="6" t="n">
        <v>0</v>
      </c>
    </row>
    <row r="145">
      <c r="A145" s="4" t="inlineStr">
        <is>
          <t>Wells Fargo BlackRock S&amp;P Mid Cap Index Fund</t>
        </is>
      </c>
    </row>
    <row r="146">
      <c r="A146" s="3" t="inlineStr">
        <is>
          <t>Defined Benefit Plan Disclosure [Line Items]</t>
        </is>
      </c>
    </row>
    <row r="147">
      <c r="A147" s="4" t="inlineStr">
        <is>
          <t>Fair value of plan assets</t>
        </is>
      </c>
      <c r="B147" s="6" t="n">
        <v>781</v>
      </c>
      <c r="C147" s="6" t="n">
        <v>732</v>
      </c>
    </row>
    <row r="148">
      <c r="A148" s="4" t="inlineStr">
        <is>
          <t>Wells Fargo BlackRock S&amp;P Mid Cap Index Fund | Quoted Prices in Active Markets for Identical Assets (Level 1)</t>
        </is>
      </c>
    </row>
    <row r="149">
      <c r="A149" s="3" t="inlineStr">
        <is>
          <t>Defined Benefit Plan Disclosure [Line Items]</t>
        </is>
      </c>
    </row>
    <row r="150">
      <c r="A150" s="4" t="inlineStr">
        <is>
          <t>Fair value of plan assets</t>
        </is>
      </c>
      <c r="B150" s="6" t="n">
        <v>0</v>
      </c>
      <c r="C150" s="6" t="n">
        <v>0</v>
      </c>
    </row>
    <row r="151">
      <c r="A151" s="4" t="inlineStr">
        <is>
          <t>Wells Fargo BlackRock S&amp;P Mid Cap Index Fund |   Significant Other Observable Inputs (Level 2)</t>
        </is>
      </c>
    </row>
    <row r="152">
      <c r="A152" s="3" t="inlineStr">
        <is>
          <t>Defined Benefit Plan Disclosure [Line Items]</t>
        </is>
      </c>
    </row>
    <row r="153">
      <c r="A153" s="4" t="inlineStr">
        <is>
          <t>Fair value of plan assets</t>
        </is>
      </c>
      <c r="B153" s="6" t="n">
        <v>781</v>
      </c>
      <c r="C153" s="6" t="n">
        <v>732</v>
      </c>
    </row>
    <row r="154">
      <c r="A154" s="4" t="inlineStr">
        <is>
          <t>Wells Fargo BlackRock S&amp;P Mid Cap Index Fund |   Significant Unobservable Inputs (Level 3)</t>
        </is>
      </c>
    </row>
    <row r="155">
      <c r="A155" s="3" t="inlineStr">
        <is>
          <t>Defined Benefit Plan Disclosure [Line Items]</t>
        </is>
      </c>
    </row>
    <row r="156">
      <c r="A156" s="4" t="inlineStr">
        <is>
          <t>Fair value of plan assets</t>
        </is>
      </c>
      <c r="B156" s="6" t="n">
        <v>0</v>
      </c>
      <c r="C156" s="6" t="n">
        <v>0</v>
      </c>
    </row>
    <row r="157">
      <c r="A157" s="4" t="inlineStr">
        <is>
          <t>Wells Fargo/MFS Value CIT F</t>
        </is>
      </c>
    </row>
    <row r="158">
      <c r="A158" s="3" t="inlineStr">
        <is>
          <t>Defined Benefit Plan Disclosure [Line Items]</t>
        </is>
      </c>
    </row>
    <row r="159">
      <c r="A159" s="4" t="inlineStr">
        <is>
          <t>Fair value of plan assets</t>
        </is>
      </c>
      <c r="B159" s="6" t="n">
        <v>627</v>
      </c>
      <c r="C159" s="6" t="n">
        <v>599</v>
      </c>
    </row>
    <row r="160">
      <c r="A160" s="4" t="inlineStr">
        <is>
          <t>Wells Fargo/MFS Value CIT F | Quoted Prices in Active Markets for Identical Assets (Level 1)</t>
        </is>
      </c>
    </row>
    <row r="161">
      <c r="A161" s="3" t="inlineStr">
        <is>
          <t>Defined Benefit Plan Disclosure [Line Items]</t>
        </is>
      </c>
    </row>
    <row r="162">
      <c r="A162" s="4" t="inlineStr">
        <is>
          <t>Fair value of plan assets</t>
        </is>
      </c>
      <c r="B162" s="6" t="n">
        <v>0</v>
      </c>
      <c r="C162" s="6" t="n">
        <v>0</v>
      </c>
    </row>
    <row r="163">
      <c r="A163" s="4" t="inlineStr">
        <is>
          <t>Wells Fargo/MFS Value CIT F |   Significant Other Observable Inputs (Level 2)</t>
        </is>
      </c>
    </row>
    <row r="164">
      <c r="A164" s="3" t="inlineStr">
        <is>
          <t>Defined Benefit Plan Disclosure [Line Items]</t>
        </is>
      </c>
    </row>
    <row r="165">
      <c r="A165" s="4" t="inlineStr">
        <is>
          <t>Fair value of plan assets</t>
        </is>
      </c>
      <c r="B165" s="6" t="n">
        <v>627</v>
      </c>
      <c r="C165" s="6" t="n">
        <v>599</v>
      </c>
    </row>
    <row r="166">
      <c r="A166" s="4" t="inlineStr">
        <is>
          <t>Wells Fargo/MFS Value CIT F |   Significant Unobservable Inputs (Level 3)</t>
        </is>
      </c>
    </row>
    <row r="167">
      <c r="A167" s="3" t="inlineStr">
        <is>
          <t>Defined Benefit Plan Disclosure [Line Items]</t>
        </is>
      </c>
    </row>
    <row r="168">
      <c r="A168" s="4" t="inlineStr">
        <is>
          <t>Fair value of plan assets</t>
        </is>
      </c>
      <c r="B168" s="6" t="n">
        <v>0</v>
      </c>
      <c r="C168" s="6" t="n">
        <v>0</v>
      </c>
    </row>
    <row r="169">
      <c r="A169" s="4" t="inlineStr">
        <is>
          <t>Wells Fargo/T. Rowe Price Large-Cap Growth Managed CIT</t>
        </is>
      </c>
    </row>
    <row r="170">
      <c r="A170" s="3" t="inlineStr">
        <is>
          <t>Defined Benefit Plan Disclosure [Line Items]</t>
        </is>
      </c>
    </row>
    <row r="171">
      <c r="A171" s="4" t="inlineStr">
        <is>
          <t>Fair value of plan assets</t>
        </is>
      </c>
      <c r="B171" s="6" t="n">
        <v>639</v>
      </c>
      <c r="C171" s="6" t="n">
        <v>602</v>
      </c>
    </row>
    <row r="172">
      <c r="A172" s="4" t="inlineStr">
        <is>
          <t>Wells Fargo/T. Rowe Price Large-Cap Growth Managed CIT | Quoted Prices in Active Markets for Identical Assets (Level 1)</t>
        </is>
      </c>
    </row>
    <row r="173">
      <c r="A173" s="3" t="inlineStr">
        <is>
          <t>Defined Benefit Plan Disclosure [Line Items]</t>
        </is>
      </c>
    </row>
    <row r="174">
      <c r="A174" s="4" t="inlineStr">
        <is>
          <t>Fair value of plan assets</t>
        </is>
      </c>
      <c r="B174" s="6" t="n">
        <v>0</v>
      </c>
      <c r="C174" s="6" t="n">
        <v>0</v>
      </c>
    </row>
    <row r="175">
      <c r="A175" s="4" t="inlineStr">
        <is>
          <t>Wells Fargo/T. Rowe Price Large-Cap Growth Managed CIT |   Significant Other Observable Inputs (Level 2)</t>
        </is>
      </c>
    </row>
    <row r="176">
      <c r="A176" s="3" t="inlineStr">
        <is>
          <t>Defined Benefit Plan Disclosure [Line Items]</t>
        </is>
      </c>
    </row>
    <row r="177">
      <c r="A177" s="4" t="inlineStr">
        <is>
          <t>Fair value of plan assets</t>
        </is>
      </c>
      <c r="B177" s="6" t="n">
        <v>639</v>
      </c>
      <c r="C177" s="6" t="n">
        <v>602</v>
      </c>
    </row>
    <row r="178">
      <c r="A178" s="4" t="inlineStr">
        <is>
          <t>Wells Fargo/T. Rowe Price Large-Cap Growth Managed CIT |   Significant Unobservable Inputs (Level 3)</t>
        </is>
      </c>
    </row>
    <row r="179">
      <c r="A179" s="3" t="inlineStr">
        <is>
          <t>Defined Benefit Plan Disclosure [Line Items]</t>
        </is>
      </c>
    </row>
    <row r="180">
      <c r="A180" s="4" t="inlineStr">
        <is>
          <t>Fair value of plan assets</t>
        </is>
      </c>
      <c r="B180" s="6" t="n">
        <v>0</v>
      </c>
      <c r="C180" s="6" t="n">
        <v>0</v>
      </c>
    </row>
    <row r="181">
      <c r="A181" s="4" t="inlineStr">
        <is>
          <t>Wells Fargo/T. Rowe Price Equity Income Managed CIT</t>
        </is>
      </c>
    </row>
    <row r="182">
      <c r="A182" s="3" t="inlineStr">
        <is>
          <t>Defined Benefit Plan Disclosure [Line Items]</t>
        </is>
      </c>
    </row>
    <row r="183">
      <c r="A183" s="4" t="inlineStr">
        <is>
          <t>Fair value of plan assets</t>
        </is>
      </c>
      <c r="B183" s="6" t="n">
        <v>643</v>
      </c>
      <c r="C183" s="6" t="n">
        <v>590</v>
      </c>
    </row>
    <row r="184">
      <c r="A184" s="4" t="inlineStr">
        <is>
          <t>Wells Fargo/T. Rowe Price Equity Income Managed CIT | Quoted Prices in Active Markets for Identical Assets (Level 1)</t>
        </is>
      </c>
    </row>
    <row r="185">
      <c r="A185" s="3" t="inlineStr">
        <is>
          <t>Defined Benefit Plan Disclosure [Line Items]</t>
        </is>
      </c>
    </row>
    <row r="186">
      <c r="A186" s="4" t="inlineStr">
        <is>
          <t>Fair value of plan assets</t>
        </is>
      </c>
      <c r="B186" s="6" t="n">
        <v>0</v>
      </c>
      <c r="C186" s="6" t="n">
        <v>0</v>
      </c>
    </row>
    <row r="187">
      <c r="A187" s="4" t="inlineStr">
        <is>
          <t>Wells Fargo/T. Rowe Price Equity Income Managed CIT |   Significant Other Observable Inputs (Level 2)</t>
        </is>
      </c>
    </row>
    <row r="188">
      <c r="A188" s="3" t="inlineStr">
        <is>
          <t>Defined Benefit Plan Disclosure [Line Items]</t>
        </is>
      </c>
    </row>
    <row r="189">
      <c r="A189" s="4" t="inlineStr">
        <is>
          <t>Fair value of plan assets</t>
        </is>
      </c>
      <c r="B189" s="6" t="n">
        <v>643</v>
      </c>
      <c r="C189" s="6" t="n">
        <v>590</v>
      </c>
    </row>
    <row r="190">
      <c r="A190" s="4" t="inlineStr">
        <is>
          <t>Wells Fargo/T. Rowe Price Equity Income Managed CIT |   Significant Unobservable Inputs (Level 3)</t>
        </is>
      </c>
    </row>
    <row r="191">
      <c r="A191" s="3" t="inlineStr">
        <is>
          <t>Defined Benefit Plan Disclosure [Line Items]</t>
        </is>
      </c>
    </row>
    <row r="192">
      <c r="A192" s="4" t="inlineStr">
        <is>
          <t>Fair value of plan assets</t>
        </is>
      </c>
      <c r="B192" s="6" t="n">
        <v>0</v>
      </c>
      <c r="C192" s="6" t="n">
        <v>0</v>
      </c>
    </row>
    <row r="193">
      <c r="A193" s="4" t="inlineStr">
        <is>
          <t>Wells Fargo Voya Large Cap Growth CIT F</t>
        </is>
      </c>
    </row>
    <row r="194">
      <c r="A194" s="3" t="inlineStr">
        <is>
          <t>Defined Benefit Plan Disclosure [Line Items]</t>
        </is>
      </c>
    </row>
    <row r="195">
      <c r="A195" s="4" t="inlineStr">
        <is>
          <t>Fair value of plan assets</t>
        </is>
      </c>
      <c r="B195" s="6" t="n">
        <v>639</v>
      </c>
      <c r="C195" s="6" t="n">
        <v>605</v>
      </c>
    </row>
    <row r="196">
      <c r="A196" s="4" t="inlineStr">
        <is>
          <t>Wells Fargo Voya Large Cap Growth CIT F | Quoted Prices in Active Markets for Identical Assets (Level 1)</t>
        </is>
      </c>
    </row>
    <row r="197">
      <c r="A197" s="3" t="inlineStr">
        <is>
          <t>Defined Benefit Plan Disclosure [Line Items]</t>
        </is>
      </c>
    </row>
    <row r="198">
      <c r="A198" s="4" t="inlineStr">
        <is>
          <t>Fair value of plan assets</t>
        </is>
      </c>
      <c r="B198" s="6" t="n">
        <v>0</v>
      </c>
      <c r="C198" s="6" t="n">
        <v>0</v>
      </c>
    </row>
    <row r="199">
      <c r="A199" s="4" t="inlineStr">
        <is>
          <t>Wells Fargo Voya Large Cap Growth CIT F |   Significant Other Observable Inputs (Level 2)</t>
        </is>
      </c>
    </row>
    <row r="200">
      <c r="A200" s="3" t="inlineStr">
        <is>
          <t>Defined Benefit Plan Disclosure [Line Items]</t>
        </is>
      </c>
    </row>
    <row r="201">
      <c r="A201" s="4" t="inlineStr">
        <is>
          <t>Fair value of plan assets</t>
        </is>
      </c>
      <c r="B201" s="6" t="n">
        <v>639</v>
      </c>
      <c r="C201" s="6" t="n">
        <v>605</v>
      </c>
    </row>
    <row r="202">
      <c r="A202" s="4" t="inlineStr">
        <is>
          <t>Wells Fargo Voya Large Cap Growth CIT F |   Significant Unobservable Inputs (Level 3)</t>
        </is>
      </c>
    </row>
    <row r="203">
      <c r="A203" s="3" t="inlineStr">
        <is>
          <t>Defined Benefit Plan Disclosure [Line Items]</t>
        </is>
      </c>
    </row>
    <row r="204">
      <c r="A204" s="4" t="inlineStr">
        <is>
          <t>Fair value of plan assets</t>
        </is>
      </c>
      <c r="B204" s="6" t="n">
        <v>0</v>
      </c>
      <c r="C204" s="6" t="n">
        <v>0</v>
      </c>
    </row>
    <row r="205">
      <c r="A205" s="4" t="inlineStr">
        <is>
          <t>Cash &amp; Short-term Investments</t>
        </is>
      </c>
    </row>
    <row r="206">
      <c r="A206" s="3" t="inlineStr">
        <is>
          <t>Defined Benefit Plan Disclosure [Line Items]</t>
        </is>
      </c>
    </row>
    <row r="207">
      <c r="A207" s="4" t="inlineStr">
        <is>
          <t>Fair value of plan assets</t>
        </is>
      </c>
      <c r="B207" s="6" t="n">
        <v>404</v>
      </c>
      <c r="C207" s="6" t="n">
        <v>368</v>
      </c>
    </row>
    <row r="208">
      <c r="A208" s="4" t="inlineStr">
        <is>
          <t>Cash &amp; Short-term Investments | Quoted Prices in Active Markets for Identical Assets (Level 1)</t>
        </is>
      </c>
    </row>
    <row r="209">
      <c r="A209" s="3" t="inlineStr">
        <is>
          <t>Defined Benefit Plan Disclosure [Line Items]</t>
        </is>
      </c>
    </row>
    <row r="210">
      <c r="A210" s="4" t="inlineStr">
        <is>
          <t>Fair value of plan assets</t>
        </is>
      </c>
      <c r="B210" s="6" t="n">
        <v>404</v>
      </c>
      <c r="C210" s="6" t="n">
        <v>368</v>
      </c>
    </row>
    <row r="211">
      <c r="A211" s="4" t="inlineStr">
        <is>
          <t>Cash &amp; Short-term Investments |   Significant Other Observable Inputs (Level 2)</t>
        </is>
      </c>
    </row>
    <row r="212">
      <c r="A212" s="3" t="inlineStr">
        <is>
          <t>Defined Benefit Plan Disclosure [Line Items]</t>
        </is>
      </c>
    </row>
    <row r="213">
      <c r="A213" s="4" t="inlineStr">
        <is>
          <t>Fair value of plan assets</t>
        </is>
      </c>
      <c r="B213" s="6" t="n">
        <v>0</v>
      </c>
      <c r="C213" s="6" t="n">
        <v>0</v>
      </c>
    </row>
    <row r="214">
      <c r="A214" s="4" t="inlineStr">
        <is>
          <t>Cash &amp; Short-term Investments |   Significant Unobservable Inputs (Level 3)</t>
        </is>
      </c>
    </row>
    <row r="215">
      <c r="A215" s="3" t="inlineStr">
        <is>
          <t>Defined Benefit Plan Disclosure [Line Items]</t>
        </is>
      </c>
    </row>
    <row r="216">
      <c r="A216" s="4" t="inlineStr">
        <is>
          <t>Fair value of plan assets</t>
        </is>
      </c>
      <c r="B216" s="5" t="n">
        <v>0</v>
      </c>
      <c r="C21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Schedule of Expected Benefit Payments) (Details) $ in Thousands</t>
        </is>
      </c>
      <c r="B1" s="2" t="inlineStr">
        <is>
          <t>Dec. 31, 2020USD ($)</t>
        </is>
      </c>
    </row>
    <row r="2">
      <c r="A2" s="4" t="inlineStr">
        <is>
          <t>Pension Plan</t>
        </is>
      </c>
    </row>
    <row r="3">
      <c r="A3" s="3" t="inlineStr">
        <is>
          <t>Defined Benefit Plan Disclosure [Line Items]</t>
        </is>
      </c>
    </row>
    <row r="4">
      <c r="A4" s="4" t="inlineStr">
        <is>
          <t>2021</t>
        </is>
      </c>
      <c r="B4" s="5" t="n">
        <v>1219</v>
      </c>
    </row>
    <row r="5">
      <c r="A5" s="4" t="inlineStr">
        <is>
          <t>2022</t>
        </is>
      </c>
      <c r="B5" s="6" t="n">
        <v>1273</v>
      </c>
    </row>
    <row r="6">
      <c r="A6" s="4" t="inlineStr">
        <is>
          <t>2023</t>
        </is>
      </c>
      <c r="B6" s="6" t="n">
        <v>1291</v>
      </c>
    </row>
    <row r="7">
      <c r="A7" s="4" t="inlineStr">
        <is>
          <t>2024</t>
        </is>
      </c>
      <c r="B7" s="6" t="n">
        <v>1300</v>
      </c>
    </row>
    <row r="8">
      <c r="A8" s="4" t="inlineStr">
        <is>
          <t>2025</t>
        </is>
      </c>
      <c r="B8" s="6" t="n">
        <v>1309</v>
      </c>
    </row>
    <row r="9">
      <c r="A9" s="4" t="inlineStr">
        <is>
          <t>Years 2026 through 2030</t>
        </is>
      </c>
      <c r="B9" s="6" t="n">
        <v>6365</v>
      </c>
    </row>
    <row r="10">
      <c r="A10" s="4" t="inlineStr">
        <is>
          <t>Supplemental Employee Retirement Plan</t>
        </is>
      </c>
    </row>
    <row r="11">
      <c r="A11" s="3" t="inlineStr">
        <is>
          <t>Defined Benefit Plan Disclosure [Line Items]</t>
        </is>
      </c>
    </row>
    <row r="12">
      <c r="A12" s="4" t="inlineStr">
        <is>
          <t>2021</t>
        </is>
      </c>
      <c r="B12" s="6" t="n">
        <v>360</v>
      </c>
    </row>
    <row r="13">
      <c r="A13" s="4" t="inlineStr">
        <is>
          <t>2022</t>
        </is>
      </c>
      <c r="B13" s="6" t="n">
        <v>464</v>
      </c>
    </row>
    <row r="14">
      <c r="A14" s="4" t="inlineStr">
        <is>
          <t>2023</t>
        </is>
      </c>
      <c r="B14" s="6" t="n">
        <v>469</v>
      </c>
    </row>
    <row r="15">
      <c r="A15" s="4" t="inlineStr">
        <is>
          <t>2024</t>
        </is>
      </c>
      <c r="B15" s="6" t="n">
        <v>503</v>
      </c>
    </row>
    <row r="16">
      <c r="A16" s="4" t="inlineStr">
        <is>
          <t>2025</t>
        </is>
      </c>
      <c r="B16" s="6" t="n">
        <v>575</v>
      </c>
    </row>
    <row r="17">
      <c r="A17" s="4" t="inlineStr">
        <is>
          <t>Years 2026 through 2030</t>
        </is>
      </c>
      <c r="B17" s="5" t="n">
        <v>37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Description of the Business and Segments The Company manufactures, distributes and services high quality tractor-mounted mowing and other vegetation maintenance equipment, street sweepers, excavators, vacuum trucks, forestry and tree maintenance equipment, snow removal equipment, leaf collection equipment, pothole patchers, zero turn radius mowers, agricultural implements and related aftermarket parts and services. The Company manages its business through two principal reporting segments: Industrial and Agricultural which are discussed in Note 18 . Basis of Presentation and Principles of Consolidation The accompanying consolidated financial statements include the accounts of Alamo Group Inc. and its subsidiaries (the “Company” or “Alamo Group”), all of which are wholly owned. All intercompany accounts and transactions have been eliminated in consolidation. Reclassifications At the beginning of the fourth quarter of 2019, the Company began reporting operating results on the basis of two segments, the Industrial Division and the Agricultural Division. Prior to the fourth quarter of 2019, the Company had been reporting its operating results on the basis of three segments which included the Company's European Division. The Company's European Division was a mixture of industrial and agricultural products similar to those within the other two segments. The prior period segment information has been retrospectively adjusted to reflect the current segment presentation in Note 18 to the Consolidated Financial Statements. Use of Estimates The preparation of financial statements in conformity with U.S. Generally Accepted Accounting Principles requires management to make estimates and assumptions that affect the amount of assets, liabilities, revenues, and expenses reported in the financial statements and accompanying notes. Judgments related to asset impairment and certain reserves are particularly subject to change. Actual results could differ from those estimates. Such estimates include, but are not limited to, allowance for doubtful accounts, reserve for sales discounts, estimated realizable value on obsolete and slow-moving inventory, warranty reserve, estimates related to pension accounting, estimates related to fair value for purposes of assessing goodwill, long-lived assets and intangible assets for impairment, estimates related to income taxes, and estimates related to contingencies. Foreign Currency The Company translates the assets and liabilities of foreign-owned subsidiaries at rates in effect at the end of the year. Revenues and expenses are translated at average rates in effect during the reporting period. Translation adjustments are included in Accumulated other comprehensive income (loss). Cash Equivalents The Company considers all highly liquid investments with original maturities of three months or less from the date of purchase to be cash equivalents. As of December 31, 2020 and December 31, 2019, there was no restricted cash. Concentrations of Credit Risk Financial instruments which potentially subject the Company to concentrations of credit risk consist principally of accounts receivable. The credit risk is limited because of the large numbers and types of customers and their geographic dispersion. Inventories Inventories of U.S. operating subsidiaries are stated at the lower of cost (last-in, first-out method) (“LIFO”) or market, and the Company’s international subsidiaries’ inventories are stated at the lower of cost (first-in, first-out) (“FIFO”) or market. Inventory costs include those costs directly attributable to products, including raw materials, labor and overhead. Property, Plant and Equipment Property, plant, and equipment are stated on the basis of cost. Major renewals and betterments are charged to the property accounts while replacements, maintenance and repairs, which do not improve or extend the lives of the respective assets, are expensed to the current period. Depreciation is provided at amounts calculated to amortize the cost of the assets over their estimated useful economic lives using the straight-line method. Impairment of Long-Lived Assets Long-lived assets, such as property, plant and equipment, rental equipment, and purchased intangible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Goodwill Goodwill represents the excess of the purchase price over the estimated fair value of the identifiable net assets acquired. Goodwill is not amortized but is instead tested for impairment at least annually, or whenever events or circumstances change between the annual impairment tests that make it likely that an impairment may have occurred, such as a significant adverse change in the business climate or a decision to sell all or a portion of a reporting unit. The Company performs its annual test for goodwill impairment related to its reporting units on October 1 of each fiscal year.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perform a qualitative assessment for all of our reporting units to determine whether it is more likely than not that an impairment exists. Factors considered include macroeconomic, industry and competitive conditions, legal and regulatory environment, historical financial performance and significant changes in the reporting unit. If the qualitative assessment indicates that it is more likely than not that an impairment exists, then a quantitative assessment is performed. Alternatively, we may also bypass the qualitative assessment and go ahead and perform step 1 to determine if the carrying amount exceeds the reporting unit’s fair value.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hypothetical marketplace participant would use. See Note 8 to the Consolidated Financial Statements for more information regarding goodwill. Intangible Assets The Company has intangible assets with both definite and indefinite useful lives. The definite-lived assets are trade names and trademarks, customer and dealer relationships, and patents and drawings that are subject to amortization with useful lives ranging from 3 years to 25 years. Impairment of definite-lived assets is discussed as part of the Impairment of Long-Lived Assets paragraph above. The indefinite-lived assets not subject to amortization consist of trade names. The Company tests its indefinite-lived intangible assets for impairment on an annual basis at year-end,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 See Note 9 to the Consolidated Financial Statements for more information regarding intangible assets. Leases We determine if an arrangement is a lease at inception. Operating leases are included in other non-current assets, accrued liabilities, and other long-term liabilities on our consolidated balance sheets. Finance leases are included in property, plant and equipment, accrued liabilities, and other long-term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elected to not account for the lease and non-lease components separately for most of our asset classes with the exception of real-estate. We have also elected to exclude all lease agreements with an initial term of 12 months or less from the lease recognition requirements as allowed by ASC. See Note 10 to the Consolidated Financial Statements for more information regarding leases. Pensions The Company records annual amounts relating to its pension and post-retirement plans based on calculations that incorporate various actuarial and other assumptions, including discount rates, mortality, assumed rates of return, compensation increases, turnover rates and health 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 The Company believes that the assumptions utilized in recording its obligations under its plans are reasonable based on its experience and market conditions. The net periodic costs are recognized as employees render the services necessary to earn the post-retirement benefits. Revenue Recognition The majority of the Company's revenue is recognized from product sales under contracts with customers. The Company presents two reportable operating segments within its financial statements: Industrial and Agricultural. Contract terms and performance obligations within each contractual agreement are generally consistent for both divisions, with small differences that do not have a significant impact on the revenue recognition considerations under Topic 606. Revenues are recognized when we satisfy our performance obligation to transfer product to our customers, which typically occurs at a point in time upon shipment or delivery of the product, and for an amount that reflects the transaction price that is allocated to the performance obligation. Our contracts with customers state the final terms of sale, including the description, quantity and price for goods sold. In the normal course of business, we generally do not accept product returns. The transaction price is the consideration that we expect to be entitled to in exchange for our products. Some of our contracts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hat any taxes collected from customers and remitted to government authorities (i.e., sales tax, use tax, etc.) are excluded from the measurement of the transaction price and therefore are excluded from net sales in the consolidated statements of operations. There are instances where we provide shipping services in relation to the goods sold to our customers. Shipping and handling costs that occur before the customer obtains control of the goods are deemed to be fulfillment activities and are included in cost of goods sold. We have elected to account for shipping and handling activities that occur after the customer has obtained control of a good as fulfillment activities (i.e., an expense) rather than as a promised service. Rental Equipment The Company enters into operating lease agreements with customers related to the rental of certain equipment. In accounting for these leases, the cost of the equipment purchased or manufactured by the Company is recorded as an asset, and is depreciated over its estimated useful life. Accumulated depreciation relating to the rental equipment was $18.0 million and $14.6 million on December 31, 2020 and December 31, 2019, respectively. Shipping and Handling Costs The Company’s policy is to include shipping and handling costs in costs of goods sold. Advertising We charge advertising costs to expense as incurred. Advertising and marketing expense related to operations for fiscal years 2020, 2019, and 2018 was approximately $10.1 million, $12.2 million and $11.8 million, respectively. Advertising and marketing expenses are included in Selling, General and Administrative expenses (“SG&amp;A”). Research and Development Product development and engineering costs charged to SG&amp;A amounted to $12.4 million, $12.0 million, and $10.4 million for the years ended December 31, 2020, 2019, and 2018, respectively. Commitments and Contingencies Liabilities for loss contingencies arising from claims, assessments, litigation, fines and penalties and other sources are recorded when it is probable that a liability has been incurred and the amount can be reasonably estimated. The Company's policy is to accrue for legal costs expected to be incurred in connection with loss contingencies. Income Taxes Deferred tax assets and liabilities are determined based on differences between the financial reporting basis and tax basis of assets and liabilities, and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vailable tax carry backs and tax planning strategies in making this assessment other than those which we have reserved. We have elected to treat the global intangible low-taxed income (GILTI) tax as a period expense. Stock-Based Compensation The Company has granted options to purchase its common stock, restricted stock awards,restricted stock units, and performance stock units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a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Excess tax benefits or awards that are recognized in equity related to stock option exercises are reflected as cash flows from financing activities in the statement of cash flows. The fair value of each stock option is estimated on the date of grant using the Black-Scholes valuation method with the following assumptions noted: 1. The risk-free rate is based on the U.S. Treasury rate over the expected life of the option at the time of the grant. 2. The dividend yield is calculated as the ratio of dividends paid per share of common stock to the stock price on the date of the grant. 3. The expected volatility factors are based on the historical movement of the Company’s common stock price over the expected life of the option. 4. The expected life is the average length of time in which officers, other employees, and non-employee directors are expected to exercise their options, and which are primarily based on historical experience. The Company calculated the fair value for options with the following weighted-average assumptions for 2020, 2019, and 2018: Fair Value Calculation Assumptions for Stock Compensation December 31, 2020 2019 2018 Risk-free interest rate 1.22 % 2.43 % 2.94 % Dividend yield 0.5 % 0.5 % 0.5 % Volatility factors 30.0 % 31.2 % 34.5 % Weighted-average expected life 8.0 years 8.0 years 8.0 years Earnings per Common Share (“EPS”) Basic EPS is computed using the weighted-average number of common shares outstanding during the year. The treasury stock method is used to compute diluted EPS which gives effect to the potential dilution of earnings that could have occurred if additional shares were issued for awards granted under the Company’s incentive stock option plans. The treasury stock method assumes proceeds obtained upon exercise of awards granted under the incentive stock option plans are used to purchase outstanding common stock at the average market price during th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venue and Segment Reporting (Schedule of Segment Report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egment Reporting Information [Line Items]</t>
        </is>
      </c>
    </row>
    <row r="4">
      <c r="A4" s="4" t="inlineStr">
        <is>
          <t>Net Revenue</t>
        </is>
      </c>
      <c r="B4" s="5" t="n">
        <v>288624</v>
      </c>
      <c r="C4" s="5" t="n">
        <v>291759</v>
      </c>
      <c r="D4" s="5" t="n">
        <v>268635</v>
      </c>
      <c r="E4" s="5" t="n">
        <v>314448</v>
      </c>
      <c r="F4" s="5" t="n">
        <v>300189</v>
      </c>
      <c r="G4" s="5" t="n">
        <v>271829</v>
      </c>
      <c r="H4" s="5" t="n">
        <v>285186</v>
      </c>
      <c r="I4" s="5" t="n">
        <v>261934</v>
      </c>
      <c r="J4" s="5" t="n">
        <v>1163466</v>
      </c>
      <c r="K4" s="5" t="n">
        <v>1119138</v>
      </c>
      <c r="L4" s="5" t="n">
        <v>1008822</v>
      </c>
    </row>
    <row r="5">
      <c r="A5" s="4" t="inlineStr">
        <is>
          <t>Income from Operations</t>
        </is>
      </c>
      <c r="J5" s="6" t="n">
        <v>93165</v>
      </c>
      <c r="K5" s="6" t="n">
        <v>94648</v>
      </c>
      <c r="L5" s="6" t="n">
        <v>101088</v>
      </c>
    </row>
    <row r="6">
      <c r="A6" s="4" t="inlineStr">
        <is>
          <t>Goodwill</t>
        </is>
      </c>
      <c r="B6" s="6" t="n">
        <v>195132</v>
      </c>
      <c r="F6" s="6" t="n">
        <v>198022</v>
      </c>
      <c r="J6" s="6" t="n">
        <v>195132</v>
      </c>
      <c r="K6" s="6" t="n">
        <v>198022</v>
      </c>
      <c r="L6" s="6" t="n">
        <v>83243</v>
      </c>
      <c r="M6" s="5" t="n">
        <v>84761</v>
      </c>
    </row>
    <row r="7">
      <c r="A7" s="4" t="inlineStr">
        <is>
          <t>Identifiable Assets</t>
        </is>
      </c>
      <c r="B7" s="6" t="n">
        <v>1109329</v>
      </c>
      <c r="F7" s="6" t="n">
        <v>1212763</v>
      </c>
      <c r="J7" s="6" t="n">
        <v>1109329</v>
      </c>
      <c r="K7" s="6" t="n">
        <v>1212763</v>
      </c>
    </row>
    <row r="8">
      <c r="A8" s="4" t="inlineStr">
        <is>
          <t>Industrial</t>
        </is>
      </c>
    </row>
    <row r="9">
      <c r="A9" s="3" t="inlineStr">
        <is>
          <t>Segment Reporting Information [Line Items]</t>
        </is>
      </c>
    </row>
    <row r="10">
      <c r="A10" s="4" t="inlineStr">
        <is>
          <t>Net Revenue</t>
        </is>
      </c>
      <c r="J10" s="6" t="n">
        <v>811161</v>
      </c>
      <c r="K10" s="6" t="n">
        <v>768454</v>
      </c>
      <c r="L10" s="6" t="n">
        <v>638198</v>
      </c>
    </row>
    <row r="11">
      <c r="A11" s="4" t="inlineStr">
        <is>
          <t>Income from Operations</t>
        </is>
      </c>
      <c r="J11" s="6" t="n">
        <v>59881</v>
      </c>
      <c r="K11" s="6" t="n">
        <v>65262</v>
      </c>
      <c r="L11" s="6" t="n">
        <v>65077</v>
      </c>
    </row>
    <row r="12">
      <c r="A12" s="4" t="inlineStr">
        <is>
          <t>Goodwill</t>
        </is>
      </c>
      <c r="B12" s="6" t="n">
        <v>181338</v>
      </c>
      <c r="F12" s="6" t="n">
        <v>183307</v>
      </c>
      <c r="J12" s="6" t="n">
        <v>181338</v>
      </c>
      <c r="K12" s="6" t="n">
        <v>183307</v>
      </c>
      <c r="L12" s="6" t="n">
        <v>68672</v>
      </c>
      <c r="M12" s="6" t="n">
        <v>69504</v>
      </c>
    </row>
    <row r="13">
      <c r="A13" s="4" t="inlineStr">
        <is>
          <t>Identifiable Assets</t>
        </is>
      </c>
      <c r="B13" s="6" t="n">
        <v>868688</v>
      </c>
      <c r="F13" s="6" t="n">
        <v>922738</v>
      </c>
      <c r="J13" s="6" t="n">
        <v>868688</v>
      </c>
      <c r="K13" s="6" t="n">
        <v>922738</v>
      </c>
    </row>
    <row r="14">
      <c r="A14" s="4" t="inlineStr">
        <is>
          <t>Agricultural</t>
        </is>
      </c>
    </row>
    <row r="15">
      <c r="A15" s="3" t="inlineStr">
        <is>
          <t>Segment Reporting Information [Line Items]</t>
        </is>
      </c>
    </row>
    <row r="16">
      <c r="A16" s="4" t="inlineStr">
        <is>
          <t>Net Revenue</t>
        </is>
      </c>
      <c r="J16" s="6" t="n">
        <v>352305</v>
      </c>
      <c r="K16" s="6" t="n">
        <v>350684</v>
      </c>
      <c r="L16" s="6" t="n">
        <v>370624</v>
      </c>
    </row>
    <row r="17">
      <c r="A17" s="4" t="inlineStr">
        <is>
          <t>Income from Operations</t>
        </is>
      </c>
      <c r="J17" s="6" t="n">
        <v>33284</v>
      </c>
      <c r="K17" s="6" t="n">
        <v>29386</v>
      </c>
      <c r="L17" s="6" t="n">
        <v>36011</v>
      </c>
    </row>
    <row r="18">
      <c r="A18" s="4" t="inlineStr">
        <is>
          <t>Goodwill</t>
        </is>
      </c>
      <c r="B18" s="6" t="n">
        <v>13794</v>
      </c>
      <c r="F18" s="6" t="n">
        <v>14715</v>
      </c>
      <c r="J18" s="6" t="n">
        <v>13794</v>
      </c>
      <c r="K18" s="6" t="n">
        <v>14715</v>
      </c>
      <c r="L18" s="6" t="n">
        <v>14571</v>
      </c>
      <c r="M18" s="5" t="n">
        <v>15257</v>
      </c>
    </row>
    <row r="19">
      <c r="A19" s="4" t="inlineStr">
        <is>
          <t>Identifiable Assets</t>
        </is>
      </c>
      <c r="B19" s="5" t="n">
        <v>240641</v>
      </c>
      <c r="F19" s="5" t="n">
        <v>290025</v>
      </c>
      <c r="J19" s="6" t="n">
        <v>240641</v>
      </c>
      <c r="K19" s="6" t="n">
        <v>290025</v>
      </c>
    </row>
    <row r="20">
      <c r="A20" s="4" t="inlineStr">
        <is>
          <t>Wholegoods</t>
        </is>
      </c>
    </row>
    <row r="21">
      <c r="A21" s="3" t="inlineStr">
        <is>
          <t>Segment Reporting Information [Line Items]</t>
        </is>
      </c>
    </row>
    <row r="22">
      <c r="A22" s="4" t="inlineStr">
        <is>
          <t>Net Revenue</t>
        </is>
      </c>
      <c r="J22" s="6" t="n">
        <v>885254</v>
      </c>
      <c r="K22" s="6" t="n">
        <v>875805</v>
      </c>
      <c r="L22" s="6" t="n">
        <v>802403</v>
      </c>
    </row>
    <row r="23">
      <c r="A23" s="4" t="inlineStr">
        <is>
          <t>Parts</t>
        </is>
      </c>
    </row>
    <row r="24">
      <c r="A24" s="3" t="inlineStr">
        <is>
          <t>Segment Reporting Information [Line Items]</t>
        </is>
      </c>
    </row>
    <row r="25">
      <c r="A25" s="4" t="inlineStr">
        <is>
          <t>Net Revenue</t>
        </is>
      </c>
      <c r="J25" s="6" t="n">
        <v>247126</v>
      </c>
      <c r="K25" s="6" t="n">
        <v>207766</v>
      </c>
      <c r="L25" s="6" t="n">
        <v>186979</v>
      </c>
    </row>
    <row r="26">
      <c r="A26" s="4" t="inlineStr">
        <is>
          <t>Other</t>
        </is>
      </c>
    </row>
    <row r="27">
      <c r="A27" s="3" t="inlineStr">
        <is>
          <t>Segment Reporting Information [Line Items]</t>
        </is>
      </c>
    </row>
    <row r="28">
      <c r="A28" s="4" t="inlineStr">
        <is>
          <t>Net Revenue</t>
        </is>
      </c>
      <c r="J28" s="5" t="n">
        <v>31086</v>
      </c>
      <c r="K28" s="5" t="n">
        <v>35567</v>
      </c>
      <c r="L28" s="5" t="n">
        <v>1944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Revenue and Segment Reporting - Additional Information (Details) - segment</t>
        </is>
      </c>
      <c r="B1" s="2" t="inlineStr">
        <is>
          <t>3 Months Ended</t>
        </is>
      </c>
      <c r="C1" s="2" t="inlineStr">
        <is>
          <t>9 Months Ended</t>
        </is>
      </c>
      <c r="D1" s="2" t="inlineStr">
        <is>
          <t>12 Months Ended</t>
        </is>
      </c>
    </row>
    <row r="2">
      <c r="B2" s="2" t="inlineStr">
        <is>
          <t>Dec. 31, 2019</t>
        </is>
      </c>
      <c r="C2" s="2" t="inlineStr">
        <is>
          <t>Sep. 30, 2019</t>
        </is>
      </c>
      <c r="D2" s="2" t="inlineStr">
        <is>
          <t>Dec. 31, 2020</t>
        </is>
      </c>
    </row>
    <row r="3">
      <c r="A3" s="3" t="inlineStr">
        <is>
          <t>Segment Reporting [Abstract]</t>
        </is>
      </c>
    </row>
    <row r="4">
      <c r="A4" s="4" t="inlineStr">
        <is>
          <t>Number of principal reporting segments</t>
        </is>
      </c>
      <c r="B4" s="6" t="n">
        <v>2</v>
      </c>
      <c r="C4" s="6" t="n">
        <v>3</v>
      </c>
      <c r="D4"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Operations and Geographic Information (Schedule of International Operation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5" t="n">
        <v>1163466</v>
      </c>
      <c r="C4" s="5" t="n">
        <v>1119138</v>
      </c>
      <c r="D4" s="5" t="n">
        <v>1008822</v>
      </c>
    </row>
    <row r="5">
      <c r="A5" s="4" t="inlineStr">
        <is>
          <t>Income from operations</t>
        </is>
      </c>
      <c r="B5" s="6" t="n">
        <v>93165</v>
      </c>
      <c r="C5" s="6" t="n">
        <v>94648</v>
      </c>
      <c r="D5" s="6" t="n">
        <v>101088</v>
      </c>
    </row>
    <row r="6">
      <c r="A6" s="4" t="inlineStr">
        <is>
          <t>Identifiable assets</t>
        </is>
      </c>
      <c r="B6" s="6" t="n">
        <v>1109329</v>
      </c>
      <c r="C6" s="6" t="n">
        <v>1212763</v>
      </c>
    </row>
    <row r="7">
      <c r="A7" s="4" t="inlineStr">
        <is>
          <t>Non-US</t>
        </is>
      </c>
    </row>
    <row r="8">
      <c r="A8" s="3" t="inlineStr">
        <is>
          <t>Segment Reporting Information [Line Items]</t>
        </is>
      </c>
    </row>
    <row r="9">
      <c r="A9" s="4" t="inlineStr">
        <is>
          <t>Net sales</t>
        </is>
      </c>
      <c r="B9" s="6" t="n">
        <v>312462</v>
      </c>
      <c r="C9" s="6" t="n">
        <v>357602</v>
      </c>
      <c r="D9" s="6" t="n">
        <v>297246</v>
      </c>
    </row>
    <row r="10">
      <c r="A10" s="4" t="inlineStr">
        <is>
          <t>Income from operations</t>
        </is>
      </c>
      <c r="B10" s="6" t="n">
        <v>31166</v>
      </c>
      <c r="C10" s="6" t="n">
        <v>32518</v>
      </c>
      <c r="D10" s="6" t="n">
        <v>28301</v>
      </c>
    </row>
    <row r="11">
      <c r="A11" s="4" t="inlineStr">
        <is>
          <t>Income before income taxes</t>
        </is>
      </c>
      <c r="B11" s="6" t="n">
        <v>30674</v>
      </c>
      <c r="C11" s="6" t="n">
        <v>31975</v>
      </c>
      <c r="D11" s="6" t="n">
        <v>29254</v>
      </c>
    </row>
    <row r="12">
      <c r="A12" s="4" t="inlineStr">
        <is>
          <t>Identifiable assets</t>
        </is>
      </c>
      <c r="B12" s="5" t="n">
        <v>304536</v>
      </c>
      <c r="C12" s="5" t="n">
        <v>333392</v>
      </c>
      <c r="D12" s="5" t="n">
        <v>2448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Operations and Geographic Information (Schedule of Selected Geographic Financial Information)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5" t="n">
        <v>1163466</v>
      </c>
      <c r="C4" s="5" t="n">
        <v>1119138</v>
      </c>
      <c r="D4" s="5" t="n">
        <v>1008822</v>
      </c>
    </row>
    <row r="5">
      <c r="A5" s="4" t="inlineStr">
        <is>
          <t>Long-lived assets</t>
        </is>
      </c>
      <c r="B5" s="6" t="n">
        <v>605539</v>
      </c>
      <c r="C5" s="6" t="n">
        <v>641195</v>
      </c>
      <c r="D5" s="6" t="n">
        <v>268041</v>
      </c>
    </row>
    <row r="6">
      <c r="A6" s="4" t="inlineStr">
        <is>
          <t>United States</t>
        </is>
      </c>
    </row>
    <row r="7">
      <c r="A7" s="3" t="inlineStr">
        <is>
          <t>Revenues from External Customers and Long-Lived Assets [Line Items]</t>
        </is>
      </c>
    </row>
    <row r="8">
      <c r="A8" s="4" t="inlineStr">
        <is>
          <t>Net sales</t>
        </is>
      </c>
      <c r="B8" s="6" t="n">
        <v>862430</v>
      </c>
      <c r="C8" s="6" t="n">
        <v>774854</v>
      </c>
      <c r="D8" s="6" t="n">
        <v>726582</v>
      </c>
    </row>
    <row r="9">
      <c r="A9" s="4" t="inlineStr">
        <is>
          <t>Long-lived assets</t>
        </is>
      </c>
      <c r="B9" s="6" t="n">
        <v>480940</v>
      </c>
      <c r="C9" s="6" t="n">
        <v>515189</v>
      </c>
      <c r="D9" s="6" t="n">
        <v>191958</v>
      </c>
    </row>
    <row r="10">
      <c r="A10" s="4" t="inlineStr">
        <is>
          <t>France</t>
        </is>
      </c>
    </row>
    <row r="11">
      <c r="A11" s="3" t="inlineStr">
        <is>
          <t>Revenues from External Customers and Long-Lived Assets [Line Items]</t>
        </is>
      </c>
    </row>
    <row r="12">
      <c r="A12" s="4" t="inlineStr">
        <is>
          <t>Net sales</t>
        </is>
      </c>
      <c r="B12" s="6" t="n">
        <v>81259</v>
      </c>
      <c r="C12" s="6" t="n">
        <v>99145</v>
      </c>
      <c r="D12" s="6" t="n">
        <v>90956</v>
      </c>
    </row>
    <row r="13">
      <c r="A13" s="4" t="inlineStr">
        <is>
          <t>Long-lived assets</t>
        </is>
      </c>
      <c r="B13" s="6" t="n">
        <v>21033</v>
      </c>
      <c r="C13" s="6" t="n">
        <v>19513</v>
      </c>
      <c r="D13" s="6" t="n">
        <v>18650</v>
      </c>
    </row>
    <row r="14">
      <c r="A14" s="4" t="inlineStr">
        <is>
          <t>Canada</t>
        </is>
      </c>
    </row>
    <row r="15">
      <c r="A15" s="3" t="inlineStr">
        <is>
          <t>Revenues from External Customers and Long-Lived Assets [Line Items]</t>
        </is>
      </c>
    </row>
    <row r="16">
      <c r="A16" s="4" t="inlineStr">
        <is>
          <t>Net sales</t>
        </is>
      </c>
      <c r="B16" s="6" t="n">
        <v>65313</v>
      </c>
      <c r="C16" s="6" t="n">
        <v>72950</v>
      </c>
      <c r="D16" s="6" t="n">
        <v>62077</v>
      </c>
    </row>
    <row r="17">
      <c r="A17" s="4" t="inlineStr">
        <is>
          <t>Long-lived assets</t>
        </is>
      </c>
      <c r="B17" s="6" t="n">
        <v>33573</v>
      </c>
      <c r="C17" s="6" t="n">
        <v>32606</v>
      </c>
      <c r="D17" s="6" t="n">
        <v>21647</v>
      </c>
    </row>
    <row r="18">
      <c r="A18" s="4" t="inlineStr">
        <is>
          <t>United Kingdom</t>
        </is>
      </c>
    </row>
    <row r="19">
      <c r="A19" s="3" t="inlineStr">
        <is>
          <t>Revenues from External Customers and Long-Lived Assets [Line Items]</t>
        </is>
      </c>
    </row>
    <row r="20">
      <c r="A20" s="4" t="inlineStr">
        <is>
          <t>Net sales</t>
        </is>
      </c>
      <c r="B20" s="6" t="n">
        <v>47757</v>
      </c>
      <c r="C20" s="6" t="n">
        <v>52098</v>
      </c>
      <c r="D20" s="6" t="n">
        <v>51043</v>
      </c>
    </row>
    <row r="21">
      <c r="A21" s="4" t="inlineStr">
        <is>
          <t>Long-lived assets</t>
        </is>
      </c>
      <c r="B21" s="6" t="n">
        <v>18843</v>
      </c>
      <c r="C21" s="6" t="n">
        <v>19840</v>
      </c>
      <c r="D21" s="6" t="n">
        <v>19270</v>
      </c>
    </row>
    <row r="22">
      <c r="A22" s="4" t="inlineStr">
        <is>
          <t>Brazil</t>
        </is>
      </c>
    </row>
    <row r="23">
      <c r="A23" s="3" t="inlineStr">
        <is>
          <t>Revenues from External Customers and Long-Lived Assets [Line Items]</t>
        </is>
      </c>
    </row>
    <row r="24">
      <c r="A24" s="4" t="inlineStr">
        <is>
          <t>Net sales</t>
        </is>
      </c>
      <c r="B24" s="6" t="n">
        <v>16592</v>
      </c>
      <c r="C24" s="6" t="n">
        <v>17919</v>
      </c>
      <c r="D24" s="6" t="n">
        <v>16829</v>
      </c>
    </row>
    <row r="25">
      <c r="A25" s="4" t="inlineStr">
        <is>
          <t>Long-lived assets</t>
        </is>
      </c>
      <c r="B25" s="6" t="n">
        <v>11123</v>
      </c>
      <c r="C25" s="6" t="n">
        <v>15096</v>
      </c>
      <c r="D25" s="6" t="n">
        <v>15701</v>
      </c>
    </row>
    <row r="26">
      <c r="A26" s="4" t="inlineStr">
        <is>
          <t>Netherlands</t>
        </is>
      </c>
    </row>
    <row r="27">
      <c r="A27" s="3" t="inlineStr">
        <is>
          <t>Revenues from External Customers and Long-Lived Assets [Line Items]</t>
        </is>
      </c>
    </row>
    <row r="28">
      <c r="A28" s="4" t="inlineStr">
        <is>
          <t>Net sales</t>
        </is>
      </c>
      <c r="B28" s="6" t="n">
        <v>23946</v>
      </c>
      <c r="C28" s="6" t="n">
        <v>23462</v>
      </c>
      <c r="D28" s="6" t="n">
        <v>3983</v>
      </c>
    </row>
    <row r="29">
      <c r="A29" s="4" t="inlineStr">
        <is>
          <t>Long-lived assets</t>
        </is>
      </c>
      <c r="B29" s="6" t="n">
        <v>39063</v>
      </c>
      <c r="C29" s="6" t="n">
        <v>37930</v>
      </c>
      <c r="D29" s="6" t="n">
        <v>0</v>
      </c>
    </row>
    <row r="30">
      <c r="A30" s="4" t="inlineStr">
        <is>
          <t>Germany</t>
        </is>
      </c>
    </row>
    <row r="31">
      <c r="A31" s="3" t="inlineStr">
        <is>
          <t>Revenues from External Customers and Long-Lived Assets [Line Items]</t>
        </is>
      </c>
    </row>
    <row r="32">
      <c r="A32" s="4" t="inlineStr">
        <is>
          <t>Net sales</t>
        </is>
      </c>
      <c r="B32" s="6" t="n">
        <v>9328</v>
      </c>
      <c r="C32" s="6" t="n">
        <v>7825</v>
      </c>
      <c r="D32" s="6" t="n">
        <v>1600</v>
      </c>
    </row>
    <row r="33">
      <c r="A33" s="4" t="inlineStr">
        <is>
          <t>Australia</t>
        </is>
      </c>
    </row>
    <row r="34">
      <c r="A34" s="3" t="inlineStr">
        <is>
          <t>Revenues from External Customers and Long-Lived Assets [Line Items]</t>
        </is>
      </c>
    </row>
    <row r="35">
      <c r="A35" s="4" t="inlineStr">
        <is>
          <t>Net sales</t>
        </is>
      </c>
      <c r="B35" s="6" t="n">
        <v>10999</v>
      </c>
      <c r="C35" s="6" t="n">
        <v>7550</v>
      </c>
      <c r="D35" s="6" t="n">
        <v>9055</v>
      </c>
    </row>
    <row r="36">
      <c r="A36" s="4" t="inlineStr">
        <is>
          <t>Long-lived assets</t>
        </is>
      </c>
      <c r="B36" s="6" t="n">
        <v>964</v>
      </c>
      <c r="C36" s="6" t="n">
        <v>1021</v>
      </c>
      <c r="D36" s="6" t="n">
        <v>815</v>
      </c>
    </row>
    <row r="37">
      <c r="A37" s="4" t="inlineStr">
        <is>
          <t>Other</t>
        </is>
      </c>
    </row>
    <row r="38">
      <c r="A38" s="3" t="inlineStr">
        <is>
          <t>Revenues from External Customers and Long-Lived Assets [Line Items]</t>
        </is>
      </c>
    </row>
    <row r="39">
      <c r="A39" s="4" t="inlineStr">
        <is>
          <t>Net sales</t>
        </is>
      </c>
      <c r="B39" s="5" t="n">
        <v>45842</v>
      </c>
      <c r="C39" s="5" t="n">
        <v>63335</v>
      </c>
      <c r="D39" s="5" t="n">
        <v>4669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Quarterly Financial Information Disclosure [Line Items]</t>
        </is>
      </c>
    </row>
    <row r="4">
      <c r="A4" s="4" t="inlineStr">
        <is>
          <t>Sales</t>
        </is>
      </c>
      <c r="B4" s="5" t="n">
        <v>288624</v>
      </c>
      <c r="C4" s="5" t="n">
        <v>291759</v>
      </c>
      <c r="D4" s="5" t="n">
        <v>268635</v>
      </c>
      <c r="E4" s="5" t="n">
        <v>314448</v>
      </c>
      <c r="F4" s="5" t="n">
        <v>300189</v>
      </c>
      <c r="G4" s="5" t="n">
        <v>271829</v>
      </c>
      <c r="H4" s="5" t="n">
        <v>285186</v>
      </c>
      <c r="I4" s="5" t="n">
        <v>261934</v>
      </c>
      <c r="J4" s="5" t="n">
        <v>1163466</v>
      </c>
      <c r="K4" s="5" t="n">
        <v>1119138</v>
      </c>
      <c r="L4" s="5" t="n">
        <v>1008822</v>
      </c>
    </row>
    <row r="5">
      <c r="A5" s="4" t="inlineStr">
        <is>
          <t>Gross profit</t>
        </is>
      </c>
      <c r="B5" s="6" t="n">
        <v>66709</v>
      </c>
      <c r="C5" s="6" t="n">
        <v>78636</v>
      </c>
      <c r="D5" s="6" t="n">
        <v>67825</v>
      </c>
      <c r="E5" s="6" t="n">
        <v>78940</v>
      </c>
      <c r="F5" s="6" t="n">
        <v>68076</v>
      </c>
      <c r="G5" s="6" t="n">
        <v>68710</v>
      </c>
      <c r="H5" s="6" t="n">
        <v>73133</v>
      </c>
      <c r="I5" s="6" t="n">
        <v>63308</v>
      </c>
      <c r="J5" s="6" t="n">
        <v>292110</v>
      </c>
      <c r="K5" s="6" t="n">
        <v>273227</v>
      </c>
      <c r="L5" s="6" t="n">
        <v>256115</v>
      </c>
    </row>
    <row r="6">
      <c r="A6" s="4" t="inlineStr">
        <is>
          <t>Net income</t>
        </is>
      </c>
      <c r="B6" s="5" t="n">
        <v>8080</v>
      </c>
      <c r="C6" s="5" t="n">
        <v>20033</v>
      </c>
      <c r="D6" s="5" t="n">
        <v>12989</v>
      </c>
      <c r="E6" s="5" t="n">
        <v>15528</v>
      </c>
      <c r="F6" s="5" t="n">
        <v>9568</v>
      </c>
      <c r="G6" s="5" t="n">
        <v>17418</v>
      </c>
      <c r="H6" s="5" t="n">
        <v>20667</v>
      </c>
      <c r="I6" s="5" t="n">
        <v>15253</v>
      </c>
      <c r="J6" s="5" t="n">
        <v>56630</v>
      </c>
      <c r="K6" s="5" t="n">
        <v>62906</v>
      </c>
      <c r="L6" s="5" t="n">
        <v>73486</v>
      </c>
    </row>
    <row r="7">
      <c r="A7" s="3" t="inlineStr">
        <is>
          <t>Earnings per share</t>
        </is>
      </c>
    </row>
    <row r="8">
      <c r="A8" s="4" t="inlineStr">
        <is>
          <t>Diluted (in dollars per share)</t>
        </is>
      </c>
      <c r="B8" s="7" t="n">
        <v>0.68</v>
      </c>
      <c r="C8" s="7" t="n">
        <v>1.69</v>
      </c>
      <c r="D8" s="7" t="n">
        <v>1.1</v>
      </c>
      <c r="E8" s="7" t="n">
        <v>1.31</v>
      </c>
      <c r="F8" s="7" t="n">
        <v>0.8100000000000001</v>
      </c>
      <c r="G8" s="7" t="n">
        <v>1.47</v>
      </c>
      <c r="H8" s="7" t="n">
        <v>1.75</v>
      </c>
      <c r="I8" s="7" t="n">
        <v>1.3</v>
      </c>
      <c r="J8" s="7" t="n">
        <v>4.78</v>
      </c>
      <c r="K8" s="7" t="n">
        <v>5.33</v>
      </c>
      <c r="L8" s="7" t="n">
        <v>6.25</v>
      </c>
    </row>
    <row r="9">
      <c r="A9" s="3" t="inlineStr">
        <is>
          <t>Average shares</t>
        </is>
      </c>
    </row>
    <row r="10">
      <c r="A10" s="4" t="inlineStr">
        <is>
          <t>Diluted (in shares)</t>
        </is>
      </c>
      <c r="B10" s="6" t="n">
        <v>11859</v>
      </c>
      <c r="C10" s="6" t="n">
        <v>11851</v>
      </c>
      <c r="D10" s="6" t="n">
        <v>11842</v>
      </c>
      <c r="E10" s="6" t="n">
        <v>11827</v>
      </c>
      <c r="F10" s="6" t="n">
        <v>11811</v>
      </c>
      <c r="G10" s="6" t="n">
        <v>11813</v>
      </c>
      <c r="H10" s="6" t="n">
        <v>11798</v>
      </c>
      <c r="I10" s="6" t="n">
        <v>11777</v>
      </c>
      <c r="J10" s="6" t="n">
        <v>11845</v>
      </c>
      <c r="K10" s="6" t="n">
        <v>11800</v>
      </c>
      <c r="L10" s="6" t="n">
        <v>11761</v>
      </c>
    </row>
    <row r="11">
      <c r="A11" s="4" t="inlineStr">
        <is>
          <t>Dividends per share (in dollars per share)</t>
        </is>
      </c>
      <c r="B11" s="7" t="n">
        <v>0.13</v>
      </c>
      <c r="C11" s="7" t="n">
        <v>0.13</v>
      </c>
      <c r="D11" s="7" t="n">
        <v>0.13</v>
      </c>
      <c r="E11" s="7" t="n">
        <v>0.13</v>
      </c>
      <c r="F11" s="7" t="n">
        <v>0.12</v>
      </c>
      <c r="G11" s="7" t="n">
        <v>0.12</v>
      </c>
      <c r="H11" s="7" t="n">
        <v>0.12</v>
      </c>
      <c r="I11" s="7" t="n">
        <v>0.12</v>
      </c>
    </row>
    <row r="12">
      <c r="A12" s="4" t="inlineStr">
        <is>
          <t>High</t>
        </is>
      </c>
    </row>
    <row r="13">
      <c r="A13" s="3" t="inlineStr">
        <is>
          <t>Market price of common stock</t>
        </is>
      </c>
    </row>
    <row r="14">
      <c r="A14" s="4" t="inlineStr">
        <is>
          <t>Share Price (in dollars per share)</t>
        </is>
      </c>
      <c r="B14" s="9" t="n">
        <v>144.75</v>
      </c>
      <c r="C14" s="9" t="n">
        <v>116.67</v>
      </c>
      <c r="D14" s="9" t="n">
        <v>117.35</v>
      </c>
      <c r="E14" s="9" t="n">
        <v>131.87</v>
      </c>
      <c r="F14" s="9" t="n">
        <v>129.74</v>
      </c>
      <c r="G14" s="9" t="n">
        <v>124.33</v>
      </c>
      <c r="H14" s="9" t="n">
        <v>106.19</v>
      </c>
      <c r="I14" s="9" t="n">
        <v>101.58</v>
      </c>
      <c r="J14" s="7" t="n">
        <v>144.75</v>
      </c>
      <c r="K14" s="7" t="n">
        <v>129.74</v>
      </c>
    </row>
    <row r="15">
      <c r="A15" s="4" t="inlineStr">
        <is>
          <t>Low</t>
        </is>
      </c>
    </row>
    <row r="16">
      <c r="A16" s="3" t="inlineStr">
        <is>
          <t>Market price of common stock</t>
        </is>
      </c>
    </row>
    <row r="17">
      <c r="A17" s="4" t="inlineStr">
        <is>
          <t>Share Price (in dollars per share)</t>
        </is>
      </c>
      <c r="B17" s="7" t="n">
        <v>105.89</v>
      </c>
      <c r="C17" s="7" t="n">
        <v>94.90000000000001</v>
      </c>
      <c r="D17" s="7" t="n">
        <v>76.04000000000001</v>
      </c>
      <c r="E17" s="7" t="n">
        <v>70.98999999999999</v>
      </c>
      <c r="F17" s="7" t="n">
        <v>103.6</v>
      </c>
      <c r="G17" s="7" t="n">
        <v>93.11</v>
      </c>
      <c r="H17" s="5" t="n">
        <v>93</v>
      </c>
      <c r="I17" s="7" t="n">
        <v>74.73999999999999</v>
      </c>
      <c r="J17" s="7" t="n">
        <v>105.89</v>
      </c>
      <c r="K17" s="7" t="n">
        <v>103.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53:27Z</dcterms:created>
  <dcterms:modified xmlns:dcterms="http://purl.org/dc/terms/" xmlns:xsi="http://www.w3.org/2001/XMLSchema-instance" xsi:type="dcterms:W3CDTF">2021-02-25T17:53:27Z</dcterms:modified>
</cp:coreProperties>
</file>